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Disposal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Restructuring Costs"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Restructuring Costs (Tables)" sheetId="35" state="visible" r:id="rId35"/>
    <sheet xmlns:r="http://schemas.openxmlformats.org/officeDocument/2006/relationships" name="Quarterly Financial Data (Una_2" sheetId="36" state="visible" r:id="rId36"/>
    <sheet xmlns:r="http://schemas.openxmlformats.org/officeDocument/2006/relationships" name="Summary of Significant Accoun_3" sheetId="37" state="visible" r:id="rId37"/>
    <sheet xmlns:r="http://schemas.openxmlformats.org/officeDocument/2006/relationships" name="Revenue (Details)" sheetId="38" state="visible" r:id="rId38"/>
    <sheet xmlns:r="http://schemas.openxmlformats.org/officeDocument/2006/relationships" name="Disposals (Details Textual)"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Debt (Details Textual)" sheetId="43" state="visible" r:id="rId43"/>
    <sheet xmlns:r="http://schemas.openxmlformats.org/officeDocument/2006/relationships" name="Debt (Details)" sheetId="44" state="visible" r:id="rId44"/>
    <sheet xmlns:r="http://schemas.openxmlformats.org/officeDocument/2006/relationships" name="Asset Backed Debt (Details)" sheetId="45" state="visible" r:id="rId45"/>
    <sheet xmlns:r="http://schemas.openxmlformats.org/officeDocument/2006/relationships" name="Income Taxes (Details Textua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5)" sheetId="52" state="visible" r:id="rId52"/>
    <sheet xmlns:r="http://schemas.openxmlformats.org/officeDocument/2006/relationships" name="Income Taxes (Details 6)"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Maturity Analysis (Det" sheetId="57" state="visible" r:id="rId57"/>
    <sheet xmlns:r="http://schemas.openxmlformats.org/officeDocument/2006/relationships" name="Leases - Other Lease Informatio" sheetId="58" state="visible" r:id="rId58"/>
    <sheet xmlns:r="http://schemas.openxmlformats.org/officeDocument/2006/relationships" name="Leases - Supplemental Cash Flow" sheetId="59" state="visible" r:id="rId59"/>
    <sheet xmlns:r="http://schemas.openxmlformats.org/officeDocument/2006/relationships" name="Stockholders' Equity (Details T"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Earnings per Common Share (Deta" sheetId="64" state="visible" r:id="rId64"/>
    <sheet xmlns:r="http://schemas.openxmlformats.org/officeDocument/2006/relationships" name="Earnings per Common Share (De_2" sheetId="65" state="visible" r:id="rId65"/>
    <sheet xmlns:r="http://schemas.openxmlformats.org/officeDocument/2006/relationships" name="Employee Benefit Plans (Details" sheetId="66" state="visible" r:id="rId66"/>
    <sheet xmlns:r="http://schemas.openxmlformats.org/officeDocument/2006/relationships" name="Employee Benefit Plans (Detai_2" sheetId="67" state="visible" r:id="rId67"/>
    <sheet xmlns:r="http://schemas.openxmlformats.org/officeDocument/2006/relationships" name="Segment Information (Details)" sheetId="68" state="visible" r:id="rId68"/>
    <sheet xmlns:r="http://schemas.openxmlformats.org/officeDocument/2006/relationships" name="Segment Information (Details 1)" sheetId="69" state="visible" r:id="rId69"/>
    <sheet xmlns:r="http://schemas.openxmlformats.org/officeDocument/2006/relationships" name="Segment Information (Details 2)" sheetId="70" state="visible" r:id="rId70"/>
    <sheet xmlns:r="http://schemas.openxmlformats.org/officeDocument/2006/relationships" name="Restructuring Costs (Details)" sheetId="71" state="visible" r:id="rId71"/>
    <sheet xmlns:r="http://schemas.openxmlformats.org/officeDocument/2006/relationships" name="Quarterly Financial Data (Una_3" sheetId="72" state="visible" r:id="rId72"/>
    <sheet xmlns:r="http://schemas.openxmlformats.org/officeDocument/2006/relationships" name="Valuation and Qualifying Acco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Sep. 09,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Amendment Flag</t>
        </is>
      </c>
      <c r="B7" s="4" t="inlineStr">
        <is>
          <t>false</t>
        </is>
      </c>
    </row>
    <row r="8">
      <c r="A8" s="4" t="inlineStr">
        <is>
          <t>Document Transition Report</t>
        </is>
      </c>
      <c r="B8" s="4" t="inlineStr">
        <is>
          <t>false</t>
        </is>
      </c>
    </row>
    <row r="9">
      <c r="A9" s="4" t="inlineStr">
        <is>
          <t>Entity File Number</t>
        </is>
      </c>
      <c r="B9" s="4" t="inlineStr">
        <is>
          <t>001-15461</t>
        </is>
      </c>
    </row>
    <row r="10">
      <c r="A10" s="4" t="inlineStr">
        <is>
          <t>Entity Registrant Name</t>
        </is>
      </c>
      <c r="B10" s="4" t="inlineStr">
        <is>
          <t>MATRIX SERVICE CO</t>
        </is>
      </c>
    </row>
    <row r="11">
      <c r="A11" s="4" t="inlineStr">
        <is>
          <t>Entity Central Index Key</t>
        </is>
      </c>
      <c r="B11" s="4" t="inlineStr">
        <is>
          <t>0000866273</t>
        </is>
      </c>
    </row>
    <row r="12">
      <c r="A12" s="4" t="inlineStr">
        <is>
          <t>Current Fiscal Year End Date</t>
        </is>
      </c>
      <c r="B12" s="4" t="inlineStr">
        <is>
          <t>--06-30</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73-1352174</t>
        </is>
      </c>
    </row>
    <row r="17">
      <c r="A17" s="4" t="inlineStr">
        <is>
          <t>Entity Address, Address Line One</t>
        </is>
      </c>
      <c r="B17" s="4" t="inlineStr">
        <is>
          <t>5100 E. Skelly Drive,</t>
        </is>
      </c>
    </row>
    <row r="18">
      <c r="A18" s="4" t="inlineStr">
        <is>
          <t>Entity Address, Address Line Two</t>
        </is>
      </c>
      <c r="B18" s="4" t="inlineStr">
        <is>
          <t>Suite 5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35</t>
        </is>
      </c>
    </row>
    <row r="22">
      <c r="A22" s="4" t="inlineStr">
        <is>
          <t>City Area Code</t>
        </is>
      </c>
      <c r="B22" s="4" t="inlineStr">
        <is>
          <t>918</t>
        </is>
      </c>
    </row>
    <row r="23">
      <c r="A23" s="4" t="inlineStr">
        <is>
          <t>Local Phone Number</t>
        </is>
      </c>
      <c r="B23" s="4" t="inlineStr">
        <is>
          <t>838-8822</t>
        </is>
      </c>
    </row>
    <row r="24">
      <c r="A24" s="4" t="inlineStr">
        <is>
          <t>Title of 12(b) Security</t>
        </is>
      </c>
      <c r="B24" s="4" t="inlineStr">
        <is>
          <t>Common Stock, par value $0.01 per share</t>
        </is>
      </c>
    </row>
    <row r="25">
      <c r="A25" s="4" t="inlineStr">
        <is>
          <t>Trading Symbol</t>
        </is>
      </c>
      <c r="B25" s="4" t="inlineStr">
        <is>
          <t>MTR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84</v>
      </c>
    </row>
    <row r="37">
      <c r="A37" s="4" t="inlineStr">
        <is>
          <t>Entity Common Stock, Shares Outstanding</t>
        </is>
      </c>
      <c r="C37" s="6" t="n">
        <v>26697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rganization and Basis of Presentation The consolidated financial statements have been prepared in accordance with accounting principles generally accepted in the United States and include the accounts of Matrix Service Company and its subsidiaries (“Matrix”, the “Company” or “we”, “our”, and “us” are to Matrix Service Company and its subsidiaries), all of which are wholly owned. Intercompany transactions and balances have been eliminated in consolidation. We operate in the United States, Canada, South Korea and Australia. Our reportable segments are Utility and Power Infrastructure, Process and Industrial Facilities, and Storage and Terminal Solutions.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 Credit Losses Adoption of Credit Losses Standard On June 16, 2016, the Financial Accounting Standards Board (FASB) issued ASU 2016-13, which changed how we account for our allowance for uncollectible accounts. The amendments in this update require a financial asset (or a group of financial assets) to be presented at the net amount expected to be collected. The Consolidated Statements of Income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Previous GAAP delays the recognition of the full amount of credit losses until the loss is probable of occurring. The amendments in this update eliminate the probable initial recognition threshold and, instead, reflect our current estimate of all expected credit losses. In addition, current guidance limits the information we may consider in measuring a credit loss to our past events and current conditions. The amendments in this update broaden the information we may consider in developing our expected credit loss estimate to include forecasted information. We adopted the standard on July 1, 2020 with no material impact to our estimate of the allowance for uncollectible accounts. Change in Reportable Segments Due to changing markets facing our clients and to better align our financial reporting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We also provide construction and maintenance services to a variety of power generation facilities, including natural gas fired facilities in simple or combined cycle configuration and provide engineering, fabrication, and construction services for LNG utility peak shaving facilities. • Process and Industrial Facilities : primarily serves customers in the downstream and midstream petroleum industries who are engaged in refining crude oil and processing, fractionating, and marketing of natural gas and natural gas liquids. We also serve customers in various other industries such as petrochemical, sulfur, mining and minerals companies engaged primarily in the extraction of non-ferrous metals, aerospace and defense, cement, agriculture, and other industrial customers. Our services include plant maintenance, turnarounds, industrial cleaning services, engineering, fabrication, and capital construction. • Storage and Terminal Solutions : consists of work related to aboveground storage tanks and terminals. We also include work related to cryogenic and other specialty storage tanks and terminals, including LNG, liquid nitrogen/liquid oxygen, liquid petroleum, hydrogen and other specialty vessels such as spheres in this segment, as well work related to marine structures and truck and rail loading/offloading facilities. Our services include engineering, fabrication, construction, and maintenance and repair, which includes planned and emergency services for both tanks and full terminals. Finally, we offer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we separately report corporate selling, general and administrative expenses and other corporate expenses that were previously allocated to the segments. 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apital projects, which are commonly fixed-price contracts that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exceed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a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We do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mmitments and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 Cash and Cash Equivalents We include as cash equivalents all investments with original maturities of three months or less which are readily convertible into cash. We have cash on deposit at June 30, 2021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4.1 million as of June 30, 2021. Accounts Receivable Accounts receivable are carried on a gross basis, less the allowance for credit losses. Our customers consist primarily of major integrated oil companies, independent refiners and marketers, power companies, petrochemical companies, pipeline companies, mining companies, contractors and engineering firms. We are exposed to the risk of individual customer defaults or depressed cycles in our customers’ industries. To mitigate this risk many of our contracts require payment as projects progress or advance payment in some circumstances. In addition, in most cases we can place liens against the property, plant or equipment constructed or terminate the contract if a material contract default occurs. We estimate the allowance for credit losses based on existing economic conditions, the financial condition of our customers and the amount and age of past due accounts. Accounts are written off against the allowance for credit losses only after all reasonable collection attempts have been exhausted. Retentions Contract retentions collectible beyond one year are included in Other assets in the Consolidated Balance Sheets. Accounts payable retentions are generally settled within one year.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 Leases We enter into lease arrangements for real estate, construction equipment and information technology equipment in the normal course of business. We determine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We consider various factors, including economic incentives, intent, past history and business need, to determine the likelihood that a renewal option will be exercised. Right-of-use assets are evaluated for impairment in accordance with our policy for impairment of long-lived assets. Impairment of Long-Lived Assets We evaluate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dditional impairment charges in the financial statements. As a test for reasonableness, we also consider the combined fair values of our reporting units to our market capitalization. 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We have issued stock options, nonvested deferred share awards and cash-settled restricted share units under our long-term incentive compensation plans. The fair value of these awards is calculated at grant date. The fair value of time-based, nonvested deferred shares and cash-settled restricted share units is the value of our common stock at the grant date. The fair value of market-based nonvested deferred shares is based on several factors, including the probability that the market condition specified in the grant will be achieved, which is calculated using a Monte Carlo model. The fair value of stock options is determined based on the Black-Scholes option pricing model. Cash-settled restricted share units must be settled in cash and are accounted for as liability-type awards and are remeasured at the end of each reporting period at fair value until settlement. For all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We believe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our operations in Canada, South Korea and Australia are the Canadian Dollar, South Korean Won and U.S. Dollar, respectively. The functional currency of our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we dispose of an entity with accumulated translation gains or losses. Transaction gains and losses are reported as a component of Other income (expens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 from Contract with Customer [Text Block]</t>
        </is>
      </c>
      <c r="B4" s="4" t="inlineStr">
        <is>
          <t>Revenue Remaining Performance Obligations We had $365.6 million of remaining performance obligations yet to be satisfied as of June 30, 2021. We expect to recognize approximately $297.6 million of our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June 30, June 30, Change (In thousands) Costs and estimated earnings in excess of billings on uncompleted contracts $ 30,774 $ 59,548 $ (28,774) Billings on uncompleted contracts in excess of costs and estimated earnings (53,832) (63,889) 10,057 Net contract liabilities $ (23,058) $ (4,341) $ (18,717) The difference between the beginning and ending balances of our CIE and BIE primarily results from the timing of revenue recognized relative to its billings. The amount of revenue recognized during the fiscal year ended June 30, 2021 that was included in the prior period BIE balance was $58.6 million. This revenue consists primarily of work performed during the period on contracts with customers that had advance billings. Progress billings in accounts receivable at June 30, 2021 and June 30, 2020 included retentions to be collected within one year of $19.9 million and $37.3 million, respectively. Contract retentions collectible beyond one year are included in other assets in the Consolidated Balance Sheets and totaled $3.1 million as of June 30, 2021 and $1.6 million as of June 30, 2020. Disaggregated Revenue Revenue disaggregated by reportable segment is presented in Note 13 - Segment Information. The following series of tables presents revenue disaggregated by geographic area where the work was performed and by contract type: Geographic Disaggregation: Fiscal Years Ended June 30, June 30, June 30, (In thousands) United States $ 604,739 $ 1,020,083 $ 1,367,844 Canada 61,703 70,133 41,410 Other international 6,956 10,722 7,426 Total $ 673,398 $ 1,100,938 $ 1,416,680 Contract Type Disaggregation: Fiscal Years Ended June 30, June 30, June 30, (In thousands) Fixed-price contracts $ 444,042 $ 685,559 $ 748,007 Time and materials and other cost reimbursable contracts 229,356 415,379 668,673 Total $ 673,398 $ 1,100,938 $ 1,416,680 Typically, we assume more risk with fixed-price contracts since increases in cost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 Other Our results of operations in fiscal 2021 were materially impacted by increases in the forecasted costs to complete a large capital project in the Utility and Power Infrastructure segment. The project reduced gross profit by $5.8 million in fiscal 2021. The changes in estimate were due to lower than previously forecasted productivity caused by excessive rain at the project site, the continuing impact of COVID-19, and rework which led to higher costs and schedule compression. This project was nearly complete at year-end and we are performing start-up and commissioning work in the first quarter of fiscal 2022. During the fourth quarter of fiscal 2021, we reached a settlement on a contract dispute over the construction of a crude oil terminal. The project's financial impact for the fiscal year ended June 30, 2021 was a $2.9 million reduction to gross profit in the Storage and Terminal Solutions segment. The settlement resulted in a cash receipt of $8.9 million in the first quarter of fiscal 2022, which enabled us to avoid future legal costs and litigation risk. During the third quarter of fiscal 2021, we achieved mechanical completion of a large crude oil terminal project, demobilized from the project site and completed its assessment of additional recovery of unpriced change orders. The project's financial impact for the fiscal year ended June 30, 2021 was a $3.8 million reduction to gross profit in the Storage and Terminal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als</t>
        </is>
      </c>
      <c r="B1" s="2" t="inlineStr">
        <is>
          <t>12 Months Ended</t>
        </is>
      </c>
    </row>
    <row r="2">
      <c r="B2" s="2" t="inlineStr">
        <is>
          <t>Jun. 30, 2021</t>
        </is>
      </c>
    </row>
    <row r="3">
      <c r="A3" s="3" t="inlineStr">
        <is>
          <t>Business Combinations [Abstract]</t>
        </is>
      </c>
    </row>
    <row r="4">
      <c r="A4" s="4" t="inlineStr">
        <is>
          <t>Disposals</t>
        </is>
      </c>
      <c r="B4" s="4" t="inlineStr">
        <is>
          <t>Disposals Sale of Process Heating Business In August 2018, we sold non-core assets associated with a business that marketed process heating equipment for $3.9 million in cash, including $0.2 million of customary final post-closing adjustments paid in October 2018. We recognized a gain of $0.4 million on the sale, which was included in Other in the Consolidated Statements of Income. The revenue and operating results of the business, which were included in the Process and Industrial Facilities segment,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by segment are as follows: Utility and Power Process and Industrial Facilities Storage and Terminal Total (In thousands) Net balance at June 30, 2018 $ 31,848 $ 37,612 $ 26,702 $ 96,162 Disposal of business (1) — (2,775) — (2,775) Translation adjustment (2) (8) 5 (16) (19) Net balance at June 30, 2019 31,840 34,842 26,686 93,368 Goodwill impairment (24,900) (7,981) — (32,881) Translation adjustment (2) (35) (15) (68) (118) Net balance at June 30, 2020 6,905 26,846 26,618 60,369 Translation adjustment (2) 79 32 156 267 Net balance at June 30, 2021 $ 6,984 $ 26,878 $ 26,774 $ 60,636 (1) In August 2018, we disposed of a business that marketed process heating equipment. See Note 3 - Acquisitions and Disposals for more information about the disposal. The business disposed of constituted its own reporting unit and the amount of goodwill written off was all of the goodwill assigned to that reporting unit. None of the goodwill was considered impaired since we recorded a gain on the disposal. (2) The translation adjustments relate to the periodic translation of Canadian Dollar and South Korean Won denominated goodwill recorded as a part of prior acquisitions in Canada and South Korea, in which the local currency was determined to be the functional currency. We performed our annual goodwill impairment test as of May 31, 2021, which resulted in no impairment. The fiscal 2021 test indicated that four reporting units with a combined total of $37.7 million of goodwill as of June 30, 2021 were at higher risk of future impairment than others. If our view of project opportunities or gross margins deteriorates, particularly for the higher risk reporting units, then we may be required to record an impairment. In the second quarter of fiscal 2020, we concluded that a goodwill impairment indicator existed in the Utility and Power Infrastructure segment based on the recent history of depressed gross margins and the second quarter’s downward acceleration of revenue and gross margin. Accordingly, we performed an interim impairment test as of December 31, 2019, reflecting updated revenue and gross margin assumptions, and concluded that the reporting unit's $24.9 million of goodwill was fully impaired. Additionally, we concluded that a goodwill impairment indicator existed for a Process and Industrial Facilities segment reporting unit based on several second quarter events. These events included the deterioration of our relationship with a significant customer in the iron and steel industry in the second quarter. As a result, the customer canceled other previously awarded work and we received no subsequent business from this customer. Accordingly, we performed an interim impairment test as of December 31, 2019 and concluded that the reporting unit's $8.0 million of goodwill was fully impaired. The estimated fair value of each reporting unit was derived primarily by utilizing a discounted cash flow analysis. The key assumptions used are described in Note 1 - Summary of Significant Accounting Policies. Other Intangible Assets In the fourth quarter of fiscal 2020, we fully impaired a customer relationship intangible asset with a net book value of $1.2 million. The customer relationship primarily related to services which were impacted by our performance improvement plan (see Note 14 - Restructuring Costs). As a result, the customer relationship intangible asset was no longer recoverable. As of June 30, 2020, this intangible asset had a remaining useful life of approximately 2 years, a gross carrying amount of $6.3 million and accumulated amortization of $5.1 million. The impairment is included in restructuring costs in the Consolidated Statements of Income. Also in the fourth quarter of fiscal 2020, we fully impaired a customer relationship intangible asset with a net book value of $0.4 million in connection with the closure of an underperforming operating unit. The closure was part of our performance improvement plan (see Note 14 - Restructuring Costs). As of June 30, 2020, this intangible asset had a remaining useful life of approximately 4 years, a gross carrying amount of $0.9 million and accumulated amortization of $0.5 million. The impairment is included in the restructuring costs caption in the Consolidated Statements of Income. In the second quarter of fiscal 2020, in connection with the factors disclosed for the Process and Industrial Facilities segment goodwill impairment above, we fully impaired a customer relationship with a net book value of $5.6 million. As of December 31, 2019, this intangible asset had a remaining useful life of 9 years, a gross carrying amount of $9.4 million and accumulated amortization of $3.8 million. The impairment is included within the goodwill and other intangible asset impairment caption in the Consolidated Statements of Income. Information on the carrying value of other intangible assets is as follows: At June 30, 2021 Useful Life Gross Accumulated Net Carrying (Years) (In thousands) Intellectual property 10 to 15 $ 2,483 $ (2,031) $ 452 Customer based 6 to 15 17,354 (11,192) 6,162 Total other intangible assets $ 19,837 $ (13,223) $ 6,614 At June 30, 2020 Useful Life Gross Accumulated Net Carrying (Years) (In thousands) Intellectual property 10 to 15 $ 2,579 $ (1,956) $ 623 Customer based 6 to 15 21,840 (13,626) 8,214 Total other intangible assets $ 24,419 $ (15,582) $ 8,837 Amortization expense totaled $2.3 million, $3.4 million, and $3.3 million in fiscal 2021, 2020, and 2019, respectively. We estimate that future amortization of other intangible assets will be as follows (in thousands): For year ending: June 30, 2022 $ 1,819 June 30, 2023 1,729 June 30, 2024 1,415 June 30, 2025 1,096 June 30, 2026 555 Total estimated amortization expense $ 6,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2 Months Ended</t>
        </is>
      </c>
    </row>
    <row r="2">
      <c r="B2" s="2" t="inlineStr">
        <is>
          <t>Sep. 09, 2021</t>
        </is>
      </c>
    </row>
    <row r="3">
      <c r="A3" s="3" t="inlineStr">
        <is>
          <t>Debt Disclosure [Abstract]</t>
        </is>
      </c>
    </row>
    <row r="4">
      <c r="A4" s="4" t="inlineStr">
        <is>
          <t>Debt</t>
        </is>
      </c>
      <c r="B4" s="4" t="inlineStr">
        <is>
          <t>Debt ABL Credit Facility On September 9, 2021, we and our primary U.S. and Canada operating subsidiaries entered into an asset-backed credit agreement (the "ABL Facility") as borrowers with Bank of Montreal, as Administrative Agent, Swing-Line Lender, a Letter of Credit Issuer and a Lender. The ABL Facility is guaranteed by substantially all of our remaining U.S. and Canadian subsidiaries. The ABL Facility provides for available borrowings of up to $100.0 million, which may be increased further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secured by a first lien on all our assets and the assets of our co-borrowers and guarantors under the ABL Facility.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At September 9, 2021, availability under the ABL Facility was $25.9 million and there were $43.5 million in letters of credit outstanding. The ABL Facility matures and any outstanding amounts become due and payable on September 9, 2026. Borrowings under the ABL Facility bear interest through maturity at a variable rate based upon, at our option, an annual rate of either a base rate (“Base Rate”), CDOR rate or a LIBOR rate, plus an applicable margin. The Base Rate is defined as a fluctuating interest rate equal to the greatest of (i) rate of interest announced by Bank of Montreal from time to time as its prime rate; (ii) the U.S. federal funds rate plus 0.50%, and (iii) LIBOR rate for one month period plus 1.00%. Depending on the amount of average availability, the applicable margin is between 1.00% to 1.50% for Base Rate, which includes either U.S. or Canadian prime rate, and between 2.00% and 2.50% for CDOR and LIBOR rate borrowings. Interest is payable either (i) monthly for Base Rate borrowings or (ii) the last day of the interest period for LIBOR or CDOR rate borrowings, as set forth in the Credit Agreement. The fee for undrawn amounts is 0.25% per annum and is due quarterly.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lesser of (1) the current borrowing base and (2) the commitments under the ABL Facility then in effect, a consolidated Fixed Charge Coverage Ratio of at least 1.00 to 1.00 must be maintained. Senior Secured Revolving Credit Facility The ABL Facility replaced the Fifth Amended and Restated Credit Agreement (the "Prior Credit Agreement"), that was entered into on November 2, 2020, and subsequently amended on May 4, 2021, by and among us and certain foreign subsidiaries, as Borrowers, various subsidiaries of ours, as Guarantors, JPMorgan Chase Bank, N.A., as Administrative Agent, Sole Lead Arranger and Sole Book Runner, and the other Lenders party thereto. The Prior Credit Agreement provided for a three-year senior secured revolving credit facility of $200.0 million that expired November 2, 2023. We had no borrowings and $41.3 million of letters of credit outstanding under the Prior Credit Agreement as of June 30, 2021. We had $9.2 million of borrowings and $34.5 million of letters of credit outstanding under the Prior Credit Agreement as of June 30, 2020. Each revolving borrowing under the Prior Credit Agreement bore interest at a rate per annum equal to a base rate, plus a margin of 1.00% to 3.50%. The unused credit facility fee was between 0.35% and 0.50% based on the Leverage Ratio as defined in the Prior Credit Agreement. The Prior Credit Agreement contained customary financial, negative and affirmative covenants and limited our borrowing availability based on our EBITDA, as it was defined in the Prior Credit Agreement. The Prior Credit Agreement also limited our ability to make acquisitions, repurchase shares, make capital expenditures and dispose of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Coronavirus Aid, Relief, and Economic Security Act On March 27, 2020, the Coronavirus Aid, Relief, and Economic Security (CARES) Act (the "CARES Act") was signed into law. The purpose of the CARES Act was to provide $2.2 trillion in funding to fight the COVID-19 pandemic and provide economic relief in the form of tax relief, government loans and grants. The CARES Act contains the following key provisions which affect income taxes: • Eliminates the 80% of taxable income limitations by allowing corporations to fully utilize net operating loss carryforwards to offset taxable income in 2018, 2019, or 2020 and reinstating it for tax years after 2020; • Allows net operating losses generated in 2018, 2019 or 2020 to be carried back five years; • Increases the net interest expense deduction limit to 50% of adjusted taxable income from 30% for the 2019 and 2020 tax years; • Allows taxpayers with alternative minimum tax credits to claim a refund for the entire amount of the credit instead of recovering the credit through refunds over a period of years, as required by the 2017 Tax Cuts and Jobs Act; and • Allows entities to deduct more of their charitable cash contributions made during calendar year 2020 by increasing the taxable income limitation to 25% from 10%. Through provisions in the CARES Act, we have an income tax benefit of $5.2 million from the ability to carryback the fiscal 2021 federal net operating loss to a period with a higher statutory federal income tax rate. We estimate that we will receive a $13.0 million tax refund in connection with the carryback of the fiscal 2021 net operating loss, which is included in income taxes receivable in the Consolidated Balance Sheets. We have deferred $11.1 million of U.S. payroll tax as of June 30, 2021 through provisions of the CARES Act. The deferred payroll taxes are included within other accrued expenses and other liabilities in the Consolidated Balance Sheets. We must repay half of the deferred payroll tax by December 31, 2021 and the remainder by December 31, 2022. Sources of pretax income (loss) Fiscal Years Ended June 30, June 30, June 30, (In thousands) Domestic $ (38,867) $ (32,660) $ 46,032 Foreign (4,396) (3,984) (7,620) Total $ (43,263) $ (36,644) $ 38,412 Components of the provision for income tax expense (benefit) Fiscal Years Ended June 30, June 30, June 30, (In thousands) Current: Federal $ (13,154) $ (376) $ 6,085 State 465 412 2,390 Foreign (239) 23 (97) (12,928) 59 8,378 Deferred: Federal 774 (5,000) (528) State (291) (1,091) 451 Foreign 406 2,462 2,129 889 (3,629) 2,052 $ (12,039) $ (3,570) $ 10,430 Reconciliation between the expected income tax provision applying the domestic federal statutory tax rate and the reported income tax provision Fiscal Years Ended June 30, June 30, June 30, (In thousands) Expected provision (benefit) for federal income taxes at the statutory rate $ (9,085) $ (7,695) $ 8,067 State income taxes, net of federal benefit (1,240) (768) 2,288 Impairment of non-deductible goodwill (1) — 1,813 — Charges without tax benefit 961 1,707 1,233 Change in valuation allowance (2) 2,797 3,062 4,512 Reversal of branch liability (2) — — (3,546) Excess tax expense (benefit) on stock-based compensation 1,826 230 (296) Research and development and other tax credits (1,707) (1,724) (1,972) Foreign tax differential (96) (132) (248) Federal rate differential net operating loss carryback (3) (5,223) — — Change in uncertain tax positions (7) 20 22 Other (265) (83) 370 Provision (benefit) for federal, state and foreign income taxes $ (12,039) $ (3,570) $ 10,430 (1) In fiscal 2020, we impaired $32.9 million of goodwill, which included $8.6 million of non-deductible goodwill. See Note 4 - Goodwill and Other Intangible Assets for more information about the impairments. (2) In fiscal 2021, we placed $2.8 million of valuation allowances, including $1.5 million on certain state net operating loss carryforwards due to a recent history of cumulative losses for a subsidiary. In fiscal 2020, we placed $3.1 million of valuation allowances on net operating loss carryforwards and foreign tax credits primarily related to Canada. In fiscal 2019, we placed $4.5 million of valuation allowances on net operating loss carryforwards and foreign tax credits generated by branch operations in Canada, which will likely not be utilized prior to their expiration. These valuation allowances were largely offset by the reversal $3.5 million of branch liabilities associated with the Canadian net operating loss carryforwards and foreign tax credits. (3) Relates to fiscal 2021 net operating losses carried back under provisions of the CARES Act to fiscal years 2016 and 2017 which had a 35% federal tax rate. Significant components of our deferred tax assets and liabilities June 30, June 30, (In thousands) Deferred tax assets: Warranty reserve $ 206 $ 206 Bad debt reserve 231 233 Paid-time-off accrual 747 669 Insurance reserve 1,229 1,221 Legal reserve 146 207 Net operating loss benefit and credit carryforwards 14,966 10,354 Valuation allowance (11,104) (7,763) Accrued compensation and pension 690 1,447 Prepaid insurance 27 — Stock compensation expense on nonvested deferred shares 1,895 3,231 Accrued losses 64 96 Restructuring reserve 725 1,381 Book over tax amortization 3,765 5,195 Deferred FICA 1,920 — Foreign currency translation and other 665 843 Total deferred tax assets 16,172 17,320 Deferred tax liabilities: Tax over book depreciation 10,315 11,313 Branch future liability — 74 Receivable holdbacks and other 596 6 Total deferred tax liabilities 10,911 11,393 Net deferred tax asset $ 5,261 $ 5,927 As reported in the Consolidated Balance Sheets: June 30, June 30, (In thousands) Deferred income tax assets 5,295 5,988 Deferred income tax liabilities (34) (61) Net deferred tax asset 5,261 $ 5,927 Operating loss and tax credit carryforwards We have state net operating loss carryforwards, state tax credit carryforwards, federal foreign tax credit carryforwards, foreign net operating loss carryforwards and foreign tax credit carryforwards. The valuation allowance at June 30, 2021 and June 30, 2020 reduces the recognized tax benefit of these carryforwards to an amount that is more likely than not to be realized. These carryforwards will generally expire as shown below: Operating Loss Carryforwards Expiration Period Amount (in thousands) State net operating losses June 2025 to indefinite $ 57,786 Foreign net operating losses June 2029 to June 2041 $ 33,242 Tax Credit Carryforwards Expiration Period Amount (in thousands) State tax credits June 2033 to indefinite $ 578 Federal tax credits June 2041 $ 1,087 Federal foreign tax credits June 2023 to June 2025 $ 655 Foreign tax credits June 2035 to June 2041 $ 687 Other In general, it is our practice and intention to reinvest the earnings of our foreign subsidiaries in our foreign operations. We do not provide for outside basis differences under the indefinite reinvestment assertion of ASC 740-30. We file tax returns in multiple domestic and foreign taxing jurisdictions. With a few exceptions, we are no longer subject to examination by taxing authorities through fiscal 2016. At June 30, 2021, we updated our evaluation of our open tax years in all known jurisdictions. As of June 30, 2021, we have a $0.3 million liability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surance Reserves We maintain insurance coverage for various aspects of our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As of June 30, 2021 and June 30, 2020, costs and estimated earnings in excess of billings on uncompleted contracts included revenue for unpriced change orders and claims of $14.6 million and $14.5 million, respectively. The amounts ultimately realized may be significantly different than the recorded amounts resulting in a material adjustment to future earnings. Generally we expect collection of amounts related to unpriced change orders and claims within twelve months. However, customers may not pay these amounts until final resolution of related claims, which may extend beyond one year. Other During the fourth quarter of fiscal 2021, we settled a contract dispute over the construction of a crude oil terminal, which resulted in a reduction of gross profit of $2.9 million. The settlement resulted in a cash receipt of $8.9 million in the first quarter of fiscal 2022, which enabled us to avoid future legal costs and litigation risk. During the third quarter of fiscal 2020, we commenced litigation in an effort to collect accounts receivable from an iron and steel customer following the deterioration of the relationship in the second quarter of fiscal 2020. The unpaid receivable balance at June 30, 2021 was $17.0 million. Litigation is unpredictable, however, based on the terms of the contract with this customer, we believe we are entitled to collect the full amount owed under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Operating Leases</t>
        </is>
      </c>
      <c r="B4" s="4" t="inlineStr">
        <is>
          <t xml:space="preserve">Leases We enter into lease arrangements for real estate, construction equipment and information technology equipment in the normal course of business. Real estate leases accounted for approximately 94% of all right-of-use assets as of June 30, 2021. Most real estate and information technology equipment leases generally have fixed payments that follow an agreed upon payment schedule and have remaining lease terms ranging from less than a year to 15 years. Construction equipment leases generally have "month-to-month" lease terms that automatically renew as long as the equipment remains in use. We recorded $0.5 million of impairments to right-of-use assets related to leased office space that was closed in connection with our restructuring activities, see Note 14 – Restructuring Costs for additional information. The components of lease expense in the Consolidated Statements of Income are as follows: Fiscal Years Ended June 30, 2021 June 30, 2020 Lease expense Location of Expense in Consolidated Statements of Income (in thousands) Operating lease expense Cost of revenue and selling, general and administrative expenses $ 8,386 $ 12,274 Short-term lease expense (1) Cost of revenue 25,912 37,371 Total lease expense $ 34,298 $ 49,645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our Consolidated Balance Sheets, were as follows: June 30, 2021 Maturity Analysis: (in thousands) Fiscal 2022 $ 6,548 Fiscal 2023 4,684 Fiscal 2024 3,600 Fiscal 2025 3,143 Fiscal 2026 2,866 Thereafter 11,224 Total future operating lease payments 32,065 Imputed interest (5,547) Net present value of future lease payments 26,518 Less: current portion of operating lease liabilities 5,747 Non-current operating lease liabilities $ 20,771 The following is a summary of the weighted average remaining operating lease term and weighted average discount rate as of June 30, 2021: Weighted-average remaining lease term (in years) 7.3 years Weighted-average discount rate 5.3 % Supplemental cash flow information related to leases is as follows: Fiscal Year Ended June 30, 2021 (in thousands) Cash paid for amounts included in the measurement of lease liabilities: Operating lease payments $ 9,922 Right-of-use assets obtained in exchange for lease liabilities: Operating leases $ 8,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Note [Abstract]</t>
        </is>
      </c>
    </row>
    <row r="4">
      <c r="A4" s="4" t="inlineStr">
        <is>
          <t>Stockholders' Equity</t>
        </is>
      </c>
      <c r="B4" s="4" t="inlineStr">
        <is>
          <t>Stockholders’ Equity Preferred Stock We have 5.0 million shares of preferred stock authorized, none of which was issued or outstanding at June 30, 2021 or June 30, 2020. Treasury Shares The terms of our Credit Agreement limit share repurchases to $2.5 million per fiscal year provided that that we do not violate our Fixed Charge Coverage Ratio financial covenant (see Note 5 - Debt for more information about our Credit Agreement). We may repurchase common stock pursuant to the Stock Buyback Program, which was approved by the board of directors in November 2018. Under the program, the aggregate number of shares repurchased may not exceed 2,707,175 shares. We may repurchase our stock from time to time in the open market at prevailing market prices or in privately negotiated transactions and are not obligated to purchase any shares. The program will continue unless and until it is modified or revoked by the Board of Directors. We made no repurchases under the program in fiscal 2021 and have no current plans to repurchase stock in the near-term. There were 1,349,037 shares available for repurchase under the November 2018 Program as of June 30, 2021. In addition to the stock buyback program, we may withhold shares of common stock to satisfy the tax withholding obligations upon vesting of an employee’s deferred shares. We withheld 170,629 and 181,081 shares of common stock during fiscal 2021 and 2020, respectively, to satisfy these obligations. These shares were returned to our pool of treasury shares. We have 1,338,779 treasury shares as of June 30, 2021 and intend to utilize these treasury shares in connection with equity awards under our incentive plans and for sales to th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Stock-Based CompensationTotal stock-based compensation expense for the fiscal years ended June 30, 2021, June 30, 2020, and June 30, 2019 was $8.2 million, $9.9 million and $11.9 million, respectively. Measured but unrecognized stock-based compensation expense at June 30, 2021 was $8.6 million, all of which related to nonvested deferred shares which are expected to be recognized as expense over a weighted average period of 1.6 years. We recognized excess tax expense of $1.8 million and $0.2 million related to stock-based compensation vesting for the fiscal years ended June 30, 2021 and 2020, respectively. We recognized excess tax benefits of $0.3 million for the fiscal year ended June 30, 2019 related to stock-based compensation vesting. Plan Information In November 2020, our stockholders approved the Matrix Service Company 2020 Stock and Incentive Compensation Plan (the "2020 Plan"), which provides stock-based and cash-based incentives for officers, directors and other key employees. Stock options, restricted stock, restricted stock units, stock appreciation rights, performance shares and cash-based awards can be issued under this plan. Upon approval of the 2020 Plan, the 2018 Stock and Incentive Compensation Plan ("2018 Plan") was frozen with the exception of normal vesting and other activity associated with awards previously granted under the 2018 Plan. The 2018 Plan was preceded by the 2016 Stock Incentive Plan ("2016 Plan"), which was frozen upon approval of the 2018 Plan with the exception of normal vesting, forfeiture and other activity associated with awards previously granted under the 2016 Plan. Shares awarded under either the 2018 Plan or 2016 Plan that are subsequently forfeited or net settled for tax withholding purposes are returned to the treasury share pool and become available for grant under the 2020 Plan. The 2016 Plan was preceded by the 2012 Stock Incentive Plan ("2012 Plan") and the 2004 Stock Incentive Plan ("2004 Plan"), which were frozen upon approval of the 2016 Plan and 2012 Plan, respectively, with the exception of normal vesting, forfeiture and other activity associated with awards previously granted under the 2012 Plan and 2004 Plan. There are no outstanding awards under the 2012 Plan, but there were stock option awards outstanding under the 2004 Plan as of June 30, 2021 - see Stock Options section below. Awards totaling 1,725,000 shares have been authorized under the 2020 Plan. There were 1,769,487 shares available for grant under the 2020 Plan as of June 30, 2021. Stock Options Stock options are granted at the market value of our common stock on the grant date and expire after 10 years. Our policy is to issue shares upon the exercise of stock options from its treasury shares, if available. We did not award any new stock options in fiscal years 2021, 2020, or 2019. The options outstanding as of June 30, 2021 expire on November 17, 2021. Stock option activity and related information for the fiscal year ended June 30, 2021 is as follows: Number of Weighted-Average Weighted-Average Aggregate (Years) (In thousands) Outstanding at June 30, 2020 53,700 1.4 $ 10.19 $ — Granted — — — Exercised (34,150) $ 10.19 82 Canceled — — — Outstanding at June 30, 2021 19,550 0.4 $ 10.19 $ 6 Vested at June 30, 2021 19,550 0.4 $ 10.19 $ 6 Exercisable at June 30, 2021 19,550 0.4 $ 10.19 $ 6 The total intrinsic value of stock options exercised was $0.1 million during fiscal year 2021 and fiscal 2019. No stock options were exercised in fiscal 2020. Nonvested Deferred Shares We have issued nonvested deferred shares under the following types of arrangements: • Time-based awards—Employee awards generally vest in four one one • Market-based awards—These awards are in the form of performance units which vest 3 years after the grant date only if our common stock achieves certain levels of total shareholder return when compared to the total shareholder return of a peer group of companies as selected by the Compensation Committee of the Board of Directors. The payout can range from zero to 200% of the original award depending on the Company's relative total shareholder return during the performance period. These awards are settled in stock. As of June 30, 2021, there are approximately 147,000, 174,000, and 369,000 performance units that are scheduled to vest in fiscal 2022, fiscal 2023, and fiscal 2024, respectively, assuming target performance. All awards under the 2020 Plan vest upon the death or disability of the participant or upon a change of control of the Company, provided that the successor company fails to assume or replace the awards in connection with that change of control event. If the successor company does assume the awards, then vesting of the awards will be accelerated in the event of an involuntary termination or other material adverse event that occurs in connection with or following the change of control. All awards prior to the 2020 Plan vest upon the death or disability of the participant or upon a change of control of the Company. The grant date fair value of the time-based awards is determined by the market value of our common stock on the grant date. The grant date fair value of stock options is determined based on the Black-Scholes option pricing model. The grant date fair value of the market-based awards is calculated using a Monte Carlo model. For the fiscal 2021 grant, the model estimated the fair value of the award based on approximately 100,000 simulations of the future prices of our common stock compared to the future prices of the common stock of its peer companies based on historical volatilities. The model also took into account the expected dividends over the performance period of those peer companies which pay cash dividends. Nonvested deferred share activity for the fiscal year ended June 30, 2021 is as follows: Shares Weighted Average Grant Nonvested shares at June 30, 2020 1,234,918 $ 20.89 Shares granted 665,597 $ 10.60 Performance shares earned in excess of target 15,314 $ — Shares vested and released (515,218) $ 16.99 Shares canceled (119,904) $ 20.67 Nonvested shares at June 30, 2021 1,280,707 $ 17.07 There were 490,322 and 602,148 deferred shares granted in fiscal 2020 and 2019 with average grant date fair values of $21.79 and $25.10 per share, respectively. There were 542,279 and 314,711 deferred shares that vested and were released in fiscal 2020 and 2019 with weighted average fair values of $19.43 and $16.23 per share, respectively. Cash-Settled Restricted Share Units In fiscal 2021, we granted 238,848 cash-settled restricted share units with a grant date fair value of $2.3 million. No cash-settled restricted share units were granted in fiscal years 2020 and 2019 and no settlements have occurred. The grant date fair value of these awards is based on the price of our common stock and the number of shares awarded on the date of grant. The award must be settled in cash and is accounted for as a liability-type award. The expense is recognized over the requisite service period with remeasurement at the end of each reporting period at fair value until settlement. The requisite service period is based on the vesting provisions of the awards which generally occur in four equal annual installments beginning one year after the grant date. These awards contain the same retirement provisions described for time-based awards in the nonvested deferred shares section above. We recognized $1.0 million of expense in fiscal 2021 for cash-settled restricted share units, which was included in selling, general and administrative expenses and cost of revenue in the Consolidated Statements of Income. As of June 30, 2021, the liability for cash-settled restricted share units was $1.0 million and is included in accrued wages and benefi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t>
        </is>
      </c>
      <c r="B4" s="5" t="n">
        <v>673398000</v>
      </c>
      <c r="C4" s="5" t="n">
        <v>1100938000</v>
      </c>
      <c r="D4" s="5" t="n">
        <v>1416680000</v>
      </c>
    </row>
    <row r="5">
      <c r="A5" s="4" t="inlineStr">
        <is>
          <t>Cost of revenue</t>
        </is>
      </c>
      <c r="B5" s="6" t="n">
        <v>640633000</v>
      </c>
      <c r="C5" s="6" t="n">
        <v>998762000</v>
      </c>
      <c r="D5" s="6" t="n">
        <v>1284729000</v>
      </c>
    </row>
    <row r="6">
      <c r="A6" s="4" t="inlineStr">
        <is>
          <t>Gross profit</t>
        </is>
      </c>
      <c r="B6" s="6" t="n">
        <v>32765000</v>
      </c>
      <c r="C6" s="6" t="n">
        <v>102176000</v>
      </c>
      <c r="D6" s="6" t="n">
        <v>131951000</v>
      </c>
    </row>
    <row r="7">
      <c r="A7" s="4" t="inlineStr">
        <is>
          <t>Selling, general and administrative expenses</t>
        </is>
      </c>
      <c r="B7" s="6" t="n">
        <v>69756000</v>
      </c>
      <c r="C7" s="6" t="n">
        <v>86276000</v>
      </c>
      <c r="D7" s="6" t="n">
        <v>94021000</v>
      </c>
    </row>
    <row r="8">
      <c r="A8" s="4" t="inlineStr">
        <is>
          <t>Goodwill and other intangible asset impairment</t>
        </is>
      </c>
      <c r="B8" s="6" t="n">
        <v>0</v>
      </c>
      <c r="C8" s="6" t="n">
        <v>38515000</v>
      </c>
      <c r="D8" s="6" t="n">
        <v>0</v>
      </c>
    </row>
    <row r="9">
      <c r="A9" s="4" t="inlineStr">
        <is>
          <t>Restructuring costs</t>
        </is>
      </c>
      <c r="B9" s="6" t="n">
        <v>6756000</v>
      </c>
      <c r="C9" s="6" t="n">
        <v>14010000</v>
      </c>
      <c r="D9" s="6" t="n">
        <v>0</v>
      </c>
    </row>
    <row r="10">
      <c r="A10" s="4" t="inlineStr">
        <is>
          <t>Operating income (loss)</t>
        </is>
      </c>
      <c r="B10" s="6" t="n">
        <v>-43747000</v>
      </c>
      <c r="C10" s="6" t="n">
        <v>-36625000</v>
      </c>
      <c r="D10" s="6" t="n">
        <v>37930000</v>
      </c>
    </row>
    <row r="11">
      <c r="A11" s="3" t="inlineStr">
        <is>
          <t>Other income (expense):</t>
        </is>
      </c>
    </row>
    <row r="12">
      <c r="A12" s="4" t="inlineStr">
        <is>
          <t>Interest expense</t>
        </is>
      </c>
      <c r="B12" s="6" t="n">
        <v>-1559000</v>
      </c>
      <c r="C12" s="6" t="n">
        <v>-1597000</v>
      </c>
      <c r="D12" s="6" t="n">
        <v>-1296000</v>
      </c>
    </row>
    <row r="13">
      <c r="A13" s="4" t="inlineStr">
        <is>
          <t>Interest income</t>
        </is>
      </c>
      <c r="B13" s="6" t="n">
        <v>126000</v>
      </c>
      <c r="C13" s="6" t="n">
        <v>1270000</v>
      </c>
      <c r="D13" s="6" t="n">
        <v>1167000</v>
      </c>
    </row>
    <row r="14">
      <c r="A14" s="4" t="inlineStr">
        <is>
          <t>Other</t>
        </is>
      </c>
      <c r="B14" s="6" t="n">
        <v>1917000</v>
      </c>
      <c r="C14" s="6" t="n">
        <v>308000</v>
      </c>
      <c r="D14" s="6" t="n">
        <v>611000</v>
      </c>
    </row>
    <row r="15">
      <c r="A15" s="4" t="inlineStr">
        <is>
          <t>Income (loss) before income tax expense</t>
        </is>
      </c>
      <c r="B15" s="6" t="n">
        <v>-43263000</v>
      </c>
      <c r="C15" s="6" t="n">
        <v>-36644000</v>
      </c>
      <c r="D15" s="6" t="n">
        <v>38412000</v>
      </c>
    </row>
    <row r="16">
      <c r="A16" s="4" t="inlineStr">
        <is>
          <t>Provision (benefit) for federal, state and foreign income taxes</t>
        </is>
      </c>
      <c r="B16" s="6" t="n">
        <v>-12039000</v>
      </c>
      <c r="C16" s="6" t="n">
        <v>-3570000</v>
      </c>
      <c r="D16" s="6" t="n">
        <v>10430000</v>
      </c>
    </row>
    <row r="17">
      <c r="A17" s="4" t="inlineStr">
        <is>
          <t>Net income (loss)</t>
        </is>
      </c>
      <c r="B17" s="5" t="n">
        <v>-31224000</v>
      </c>
      <c r="C17" s="5" t="n">
        <v>-33074000</v>
      </c>
      <c r="D17" s="5" t="n">
        <v>27982000</v>
      </c>
    </row>
    <row r="18">
      <c r="A18" s="4" t="inlineStr">
        <is>
          <t>Basic earnings (loss) per common share</t>
        </is>
      </c>
      <c r="B18" s="7" t="n">
        <v>-1.18</v>
      </c>
      <c r="C18" s="7" t="n">
        <v>-1.24</v>
      </c>
      <c r="D18" s="7" t="n">
        <v>1.04</v>
      </c>
    </row>
    <row r="19">
      <c r="A19" s="4" t="inlineStr">
        <is>
          <t>Diluted earnings (loss) per common share</t>
        </is>
      </c>
      <c r="B19" s="7" t="n">
        <v>-1.18</v>
      </c>
      <c r="C19" s="7" t="n">
        <v>-1.24</v>
      </c>
      <c r="D19" s="7" t="n">
        <v>1.01</v>
      </c>
    </row>
    <row r="20">
      <c r="A20" s="3" t="inlineStr">
        <is>
          <t>Weighted average common shares outstanding:</t>
        </is>
      </c>
    </row>
    <row r="21">
      <c r="A21" s="4" t="inlineStr">
        <is>
          <t>Basic (in shares)</t>
        </is>
      </c>
      <c r="B21" s="6" t="n">
        <v>26451</v>
      </c>
      <c r="C21" s="6" t="n">
        <v>26621</v>
      </c>
      <c r="D21" s="6" t="n">
        <v>26891</v>
      </c>
    </row>
    <row r="22">
      <c r="A22" s="4" t="inlineStr">
        <is>
          <t>Diluted (in shares)</t>
        </is>
      </c>
      <c r="B22" s="6" t="n">
        <v>26451</v>
      </c>
      <c r="C22" s="6" t="n">
        <v>26621</v>
      </c>
      <c r="D22" s="6" t="n">
        <v>275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1</t>
        </is>
      </c>
    </row>
    <row r="3">
      <c r="A3" s="3" t="inlineStr">
        <is>
          <t>Earnings Per Share [Abstract]</t>
        </is>
      </c>
    </row>
    <row r="4">
      <c r="A4" s="4" t="inlineStr">
        <is>
          <t>Earnings per Common Share</t>
        </is>
      </c>
      <c r="B4" s="4" t="inlineStr">
        <is>
          <t xml:space="preserve">Earnings per Common Share Basic earnings per share (“EPS”) is calculated based on the weighted average shares outstanding during the period. Diluted earnings per share includes the dilutive effect of employee and director stock options and nonvested deferred shares. Stock options are considered dilutive whenever the exercise price is less than the average market price of the stock during the period and antidilutive whenever the exercise price exceeds the average market price of the common stock during the period. Nonvested deferred share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Stock options and nonvested deferred shares are considered antidilutive in the event we report a net loss. The computation of basic and diluted EPS is as follows: Fiscal Years Ended June 30, June 30, June 30, (In thousands, except per share data) Basic EPS: Net income (loss) $ (31,224) $ (33,074) $ 27,982 Weighted average shares outstanding 26,451 26,621 26,891 Basic earnings (loss) per share $ (1.18) $ (1.24) $ 1.04 Diluted EPS: Weighted average shares outstanding—basic 26,451 26,621 26,891 Dilutive stock options — — 28 Dilutive nonvested deferred shares — — 668 Diluted weighted average shares 26,451 26,621 27,587 Diluted earnings (loss) per share $ (1.18) $ (1.24) $ 1.01 The following securities are considered antidilutive and have been excluded from the calculation of diluted earnings (loss) per share: Fiscal Years Ended June 30, June 30, June 30, (In thousands of shares) Stock options 3 19 — Nonvested deferred shares 399 662 160 Total antidilutive securities 402 681 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Employee Benefit Plans Defined Contribution Plans We sponsor defined contribution savings plans for all eligible employees meeting length of service requirements. Under the primary plan, participants may contribute an amount up to 25% of pretax annual compensation subject to certain limitations. We match 100% of the first 3% of employee contributions and 50% of the next 2% of employee contributions. Our matching contributions vest immediately. Our matching contributions were $5.4 million in the fiscal year ended June 30, 2021, and $6.2 million in each of the fiscal years ended June 30, 2020 and June 30, 2019. Multiemployer Pension Plans We contribute to a number of multiemployer defined benefit pension plans in the U.S. and Canada under the terms of collective-bargaining agreements that cover our union-represented employees, who are represented by more than 90 local unions. The related collective-bargaining agreements between those organizations and us, which specify the rate at which we must contribute to the multi-employer defined pension plan, expire at different times between 2021 and 2024. Benefits under these plans are generally based on compensation levels and years of service. For us,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21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ension FIP/RP Company Contributions Surcharge 2021 2020 2021 2020 2019 (In thousands) Boilermaker-Blacksmith National Pension Trust 48-6168020/001 Yellow Yellow Implemented $ 4,003 $ 6,634 $ 12,434 No Joint Pension Fund Local Union 164 IBEW 22-6031199/001 Described below (1) Described below (1) Implemented 1,958 1,560 2,180 No Joint Pension Fund of Local Union No 102 IBEW 22-1615726/001 Described below (1) Green NA 1,341 1,227 1,610 No IBEW Local 456 Pension Plan 22-6238995/001 Green Green NA 595 427 574 No Local 351 IBEW Pension Plan 22-3417366/001 Described below (1) Green NA 479 1,709 2,025 No Steamfitters Local Union No 420 Pension Plan 23-2004424/001 Described below (1) Red Implemented 442 1,523 639 Yes IBEW Local Union 98 Pension Plan 23-1990722/001 Red Red Implemented 195 352 828 Yes Indiana Laborers Pension Fund 35-6027150/001 Described below (1) Green NA 20 1,604 3,349 No Iron Workers Mid-America Pension Plan, Local 395 36-6488227/001 Described below (1) Green NA — 840 2,596 No Pipefitters Retirement Fund, Local 597 62-6105084/001 Green Green NA — 835 3,469 No Iron Workers Pension Plan of Western Pennsylvania, Local 3 25-1283169/001 Described below (1) Described below (1) Implemented — 500 2,317 No Iron Workers Pension Plan, Local 55 34-6682351/001 Described below (1) Green NA — 2,951 4,333 No National Electrical Benefit Fund, IBEW locals 71, 126, 488, and 1319 53-0181657/001 Described below (1) Green NA 1,865 2,674 5,893 No Connecticut Plumbers and Pipefitters Pension Fund, Local 777 06-6050353/001 Green Green NA — — 3,307 No Northwestern Ohio Plumbers and Pipefitters Pension, Local 50 34-6502487/001 Described below (1) Green NA — 2,504 1,161 No Ohio Carpenters' Pension Fund, Locals 1090 and 351 34-6574360/001 Described below (1) Red Implemented — 3,042 2,962 Yes IBEW Local 654 Pension Plan 23-6538183/001 Described below (1) Green NA 818 1,021 1,006 No Contributions to other multiemployer plans 3,653 8,000 13,703 Total contributions made $ 15,369 $ 37,403 $ 64,386 (1) For the Local 164 IBEW Pension Plan, Local IBEW 102 IBEW Pension Plan, Local 351 IBEW Pension Plan, Steamfitters Local Union No. 420 Pension Plan, Indiana Laborers Pension Fund, Local 395 Iron Workers Mid-America Pension Plan, Local 3 Iron Workers Pension Plan of Western Pennsylvania, Iron Workers Pension Plan Local 55, National Electrical Benefit Fund for Locals 71/126/488/1319, Local 777 Connecticut Plumbers and Pipefitters Pension Fund, Local 50 Northwestern Ohio Plumbers and Pipefitters Pension, and Local 654 IBEW Pension Plan, we have not received a funding notification that covers our fiscal year 2021 during the preparation of this Form 10-K. For Local 164 IBEW Pension Plan and Local 3 Iron Workers Pension Plan of Western Pennsylvania, we have not received a funding notification that covers our fiscal year 2020 either. Under Federal pension law, if a multiemployer pension plan is determined to be in critical or endangered status, the plan must provide notice of this status to participants, beneficiaries, the bargaining parties, the Pension Benefit Guaranty Corporation, and the Department of Labor. We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21-funding-status-notices#2020-c-and-d. Employee Stock Purchase Plan 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60,000 per calendar year per participant and are purchased from us at the curren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We have made 1,000,000 shares available under the ESPP. The ESPP can be terminated at any time at the discretion of the Board of Directors and will automatically terminate once the plan shares are exhausted. Shares are issued from Treasury Stock under the ESPP. There were 29,171 shares issued in fiscal 2021, 20,733 shares in fiscal 2020, and 15,812 shares in fiscal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Segment Information Due to changing markets facing our clients and to better align our financial reporting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We also provide construction and maintenance services to a variety of power generation facilities, including natural gas fired facilities in simple or combined cycle configuration and provide engineering, fabrication, and construction services for LNG utility peak shaving facilities. • Process and Industrial Facilities : primarily serves customers in the downstream and midstream petroleum industries who are engaged in refining crude oil and processing, fractionating, and marketing of natural gas and natural gas liquids. We also serve customers in various other industries such as petrochemical, sulfur, mining and minerals companies engaged primarily in the extraction of non-ferrous metals, aerospace and defense, cement, agriculture, and other industrial customers. Our services include plant maintenance, turnarounds, industrial cleaning services, engineering, fabrication, and capital construction. • Storage and Terminal Solutions : consists of work related to aboveground storage tanks and terminals. We also include work related to cryogenic and other specialty storage tanks and terminals, including LNG, liquid nitrogen/liquid oxygen, liquid petroleum, hydrogen and other specialty vessels such as spheres in this segment, as well work related to marine structures and truck and rail loading/offloading facilities. Our services include engineering, fabrication, construction, and maintenance and repair, which includes planned and emergency services for both tanks and full terminals. Finally, we offer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we separately report corporate selling, general and administrative expenses and other corporate expenses that were previously allocated to the segments. We evaluate performance and allocate resources based on operating income. We record intersegment sales and transfers at cost; therefore, no intercompany profit or loss is recognized. Segment assets consist primarily of accounts receivable, costs and estimated earnings in excess of billings on uncompleted contracts, property, plant and equipment, right-of-use lease assets, goodwill and other intangible assets. Results of Operations (In thousands) Utility and Power Infrastructure Process and Industrial Facilities Storage and Terminal Corporate Total Fiscal year ended June 30, 2021 Gross revenue $ 210,052 $ 201,472 $ 267,982 $ — $ 679,506 Less: inter-segment revenue — 1,555 4,553 — 6,108 Consolidated revenue 210,052 199,917 263,429 — 673,398 Gross profit 1,506 17,642 13,617 — 32,765 Selling, general and administrative expenses 9,882 14,756 18,644 26,474 69,756 Restructuring costs 1,312 3,807 1,391 246 6,756 Operating loss (9,688) (921) (6,418) (26,720) (43,747) Segment assets 81,717 106,619 160,782 118,438 467,556 Capital expenditures 1,183 834 1,136 1,201 4,354 Depreciation and amortization expense 4,127 6,018 7,456 257 17,858 Fiscal year ended June 30, 2020 Gross revenue $ 212,001 $ 424,710 $ 470,871 $ — $ 1,107,582 Less: inter-segment revenue — 2,839 3,805 — 6,644 Consolidated revenue 212,001 421,871 467,066 — 1,100,938 Gross profit (loss) 7,081 36,349 61,413 (2,667) 102,176 Selling, general and administrative expenses 10,047 24,266 26,386 25,577 86,276 Intangible asset impairments and restructuring costs 27,625 22,914 1,066 920 52,525 Operating income (loss) (30,591) (10,831) 33,961 (29,164) (36,625) Segment assets 67,398 138,734 187,167 124,011 517,310 Capital expenditures 3,285 7,523 4,921 2,810 18,539 Depreciation and amortization expense 3,054 8,014 7,743 313 19,124 Fiscal year ended June 30, 2019 Gross revenue $ 249,867 $ 656,137 $ 514,948 $ — $ 1,420,952 Less: inter-segment revenue — 2,123 2,149 — 4,272 Consolidated revenue 249,867 654,014 512,799 — 1,416,680 Gross profit (loss) 21,161 58,853 54,600 (2,663) 131,951 Selling, general and administrative expenses 9,842 26,932 30,319 26,928 94,021 Operating income (loss) 11,319 31,921 24,281 (29,591) 37,930 Segment assets 166,857 162,449 197,781 106,307 633,394 Capital expenditures 2,711 6,673 4,284 5,890 19,558 Depreciation and amortization expense 2,567 8,232 7,132 293 18,224 Geographical information is as follows: Long-Lived Assets June 30, June 30, June 30, (In thousands) United States $ 157,442 $ 164,056 $ 193,472 Canada 6,523 5,659 10,110 Other international 12,372 12,435 12,502 $ 176,337 $ 182,150 $ 216,084 Information about Significant Customers: Significant Customers as a Percentage of Segment Revenue Consolidated Utility and Power Process and Industrial Facilities Storage and Terminal Fiscal Year ended June 30, 2021 Customer one 12.9 % 41.3 % — % — % Customer two 9.9 % — % 33.3 % 0.1 % Customer three 7.0 % 22.5 % — % 0.1 % Customer four 4.4 % — % — % 11.2 % Fiscal Year ended June 30, 2020 Customer one 9.7 % — % 25.4 % — % Customer two 8.2 % 42.7 % — % — % Customer three 8.2 % — % — % 19.3 % Customer four 6.8 % — % — % 16.1 % Customer five 2.0 % 10.5 % — % — % Fiscal Year ended June 30, 2019 Customer one 9.7 % — % 21.0 % — % Customer two 7.6 % 42.7 % 0.2 % — % Customer three 7.6 % — % 16.4 % — % Customer four 7.2 % — % 15.1 % 0.6 % Customer five 7.1 % — % — % 19.7 % Customer six 5.0 % — % — % 13.8 % Customer seven 4.6 % 0.2 % 1.5 % 10.8 % Customer eight 3.4 % 19.5 % — % — % Customer nine 2.1 % 11.7 % — % — % Customer ten 2.0 % 11.3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12 Months Ended</t>
        </is>
      </c>
    </row>
    <row r="2">
      <c r="B2" s="2" t="inlineStr">
        <is>
          <t>Jun. 30, 2021</t>
        </is>
      </c>
    </row>
    <row r="3">
      <c r="A3" s="3" t="inlineStr">
        <is>
          <t>Restructuring and Related Activities [Abstract]</t>
        </is>
      </c>
    </row>
    <row r="4">
      <c r="A4" s="4" t="inlineStr">
        <is>
          <t>Restructuring and Related Activities Disclosure [Text Block]</t>
        </is>
      </c>
      <c r="B4" s="4" t="inlineStr">
        <is>
          <t xml:space="preserve">Restructuring Costs During the third quarter of fiscal 2020, we initiated a business improvement plan to increase profitability and reduce our cost structure related to: • our strategic initiative to exit the domestic iron and steel industry; • the implementation of business improvements in the power delivery portion of the Utility and Power Infrastructure segment; and • the decline in revenue caused by the ongoing effects of the COVID-19 pandemic and related market disruptions. The business improvement plan consists of discretionary cost reductions, workforce reductions, reduction of capital expenditures and the reduction in size or closure of certain offices in order to increase the utilization of our staff and bring the cost structure of the business in line with revenue volume. We incurred $14.0 million of restructuring costs during fiscal 2020 and $6.8 million during fiscal 2021. The restructuring costs consist primarily of severance costs, facility closure costs, lease and fixed asset impairments, other intangible asset impairments and other liabilities as a result of exiting certain operations. In fiscal 2021, we engaged a third party consultant to help us perform a strategic review of our end markets in support of updating our business strategy and to ensure that our organizational structure is properly designed to support our updated strategy. Based on the preliminary results of this review, we believe there are opportunities for us to be more competitive, which will require organizational and process changes and will likely result in additional restructuring costs. We expect to substantially complete this initiative in fiscal 2022. Restructuring costs incurred are classified as follows: Fiscal Year Ended Since Inception of Business Improvement Plan (in thousands) Utility and Power Infrastructure Severance and other personnel-related costs $ 1,199 $ 2,539 Facility costs 113 348 Other intangible asset impairments — 1,150 Total Utility and Power Infrastructure $ 1,312 $ 4,037 Process and Industrial Facilities Severance and other personnel-related costs $ 2,951 $ 9,118 Facility costs 431 3,188 Other intangible asset impairments — 375 Other costs 426 426 Total Process and Industrial Facilities $ 3,808 $ 13,107 Storage and Terminal Solutions Severance and other personnel-related costs $ 1,231 $ 1,578 Facility costs 159 879 Total Storage and Terminal Solutions $ 1,390 $ 2,457 Corporate Severance and other personnel-related costs $ 164 $ 1,083 Facility costs 82 82 Other intangible asset impairments — — Total Corporate $ 246 $ 1,165 Total restructuring costs $ 6,756 $ 20,766 Restructuring Costs by Type: Severance and other personnel-related costs $ 5,545 $ 14,318 Total facility costs 785 4,497 Total other intangible asset impairments — 1,525 Other costs 426 426 Total restructuring costs $ 6,756 $ 20,766 The restructuring reserve is included in other accrued expenses and other liabilities in the Consolidated Balance Sheets. The table below is a reconciliation of the beginning and ending restructuring reserve balance (in thousands): Balance as of June 30, 2020 $ 2,403 Restructuring costs incurred 4,026 Cash payments (3,484) Adjustment to liability (510) Balance as of June 30, 2021 $ 2,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rterly Financial Data (Unaudited) Quarterly Financial Data (Unaudited)</t>
        </is>
      </c>
      <c r="B1" s="2" t="inlineStr">
        <is>
          <t>12 Months Ended</t>
        </is>
      </c>
    </row>
    <row r="2">
      <c r="B2" s="2" t="inlineStr">
        <is>
          <t>Jun. 30, 2021</t>
        </is>
      </c>
    </row>
    <row r="3">
      <c r="A3" s="3" t="inlineStr">
        <is>
          <t>Quarterly Financial Information Disclosure [Abstract]</t>
        </is>
      </c>
    </row>
    <row r="4">
      <c r="A4" s="4" t="inlineStr">
        <is>
          <t>Quarterly Financial Data (Unaudited)</t>
        </is>
      </c>
      <c r="B4" s="4" t="inlineStr">
        <is>
          <t>Matrix Service Company Quarterly Financial Data (Unaudited) Fiscal Years Ended June 30, 2021 and June 30, 2020 First Second Third Fourth (In thousands, except per share amounts) Fiscal Year 2021 Revenue $ 182,771 $ 167,468 $ 148,260 $ 174,899 Gross profit 14,350 15,313 1,560 1,542 Restructuring costs (320) 5,045 1,860 171 Operating loss (3,458) (6,456) (17,479) (16,354) Net loss (3,037) (4,591) (12,873) (10,723) Loss per common share: Basic (0.12) (0.17) (0.49) (0.40) Diluted (0.12) (0.17) (0.49) (0.40) Fiscal Year 2020 Revenue $ 338,097 $ 318,677 $ 248,327 $ 195,837 Gross profit 32,465 30,001 20,477 19,233 Intangible asset impairments and restructuring costs — 38,515 6,559 7,451 Operating income (loss) 8,774 (31,679) (5,800) (7,920) Net income (loss) 6,151 (28,008) (5,495) (5,722) Earnings (loss) per common share: Basic 0.23 (1.04) (0.21) (0.22) Diluted 0.22 (1.04) (0.21) (0.22) The sum of earnings per share for the four quarters may not equal the total earnings per share for the year due to changes in the average number of common shares outstanding and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1</t>
        </is>
      </c>
    </row>
    <row r="3">
      <c r="A3" s="3" t="inlineStr">
        <is>
          <t>SEC Schedule, 12-09, Valuation and Qualifying Accounts [Abstract]</t>
        </is>
      </c>
    </row>
    <row r="4">
      <c r="A4" s="4" t="inlineStr">
        <is>
          <t>Valuation and Qualifying Accounts</t>
        </is>
      </c>
      <c r="B4" s="4" t="inlineStr">
        <is>
          <t>Matrix Service Company Schedule II—Valuation and Qualifying Accounts June 30, 2021, June 30, 2020, and June 30, 2019 (In thousands) COL. A COL. B COL. C COL. D COL. E Balance at Charged to Charged to Other Accounts—Describe Deductions—Describe Balance at Fiscal Year 2021 Deducted from asset accounts: Allowance for doubtful accounts $ 905 $ 85 $ — $ (92) (A) $ 898 Valuation reserve for deferred tax assets 7,763 2,797 — 544 (B) 11,104 Total $ 8,668 $ 2,882 $ — $ 452 $ 12,002 Fiscal Year 2020 Deducted from asset accounts: Allowance for doubtful accounts 923 1,158 — (1,176) (C) 905 Valuation reserve for deferred tax assets 4,959 3,062 — (258) (D) 7,763 Total 5,882 4,220 — (1,434) 8,668 Fiscal Year 2019 Deducted from asset accounts: Allowance for doubtful accounts 6,327 5 — (5,409) (E) 923 Valuation reserve for deferred tax assets 1,638 4,594 — (1,273) (F) 4,959 Total 7,965 4,599 — (6,682) 5,882 (A) Primarily relates to a $0.1 million reserve that was recognized as a credit loss and ultimately written off within fiscal 2021. (B) Relates to $1.1 million of foreign currency translation for the portion of the valuation allowance on net operating loss and tax credit carryforwards in foreign jurisdictions, partially offset by $0.6 million of fully reserved tax credits that expired in fiscal 2021. (C) Primarily relates to a $0.6 million reserve that was recognized as a credit loss and ultimately settled and written off within fiscal 2020 and $0.3 million of payments received on a balance that was fully reserved. (D) Relates to foreign currency translation for the portion of the valuation allowance on net operating loss and tax credit carryforwards in foreign jurisdictions. (E) Primarily relates to a $5.2 million reversal of a previous reserved account receivable balance that was fully settled with an agreement with the customer. (F) Relates to the deferred tax asset of $0.8 million created by a stock-based compensation award with a market condition that was fully reserved in fiscal 2018. In fiscal 2019, upon the final determination that the award would not vest, we wrote off the deferred tax asset against the reserve. The remaining balance relates to $0.5 million of fully reserved tax credits that expired in fiscal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Organization and Basis of Presentation</t>
        </is>
      </c>
      <c r="B4" s="4" t="inlineStr">
        <is>
          <t>Organization and Basis of Presentation The consolidated financial statements have been prepared in accordance with accounting principles generally accepted in the United States and include the accounts of Matrix Service Company and its subsidiaries (“Matrix”, the “Company” or “we”, “our”, and “us” are to Matrix Service Company and its subsidiaries), all of which are wholly owned. Intercompany transactions and balances have been eliminated in consolidation. We operate in the United States, Canada, South Korea and Australia. Our reportable segments are Utility and Power Infrastructure, Process and Industrial Facilities, and Storage and Terminal Solutions.</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t>
        </is>
      </c>
    </row>
    <row r="6">
      <c r="A6" s="4" t="inlineStr">
        <is>
          <t>Recently Issued Accounting Standards</t>
        </is>
      </c>
      <c r="B6" s="4" t="inlineStr">
        <is>
          <t>Credit Losses Adoption of Credit Losses Standard On June 16, 2016, the Financial Accounting Standards Board (FASB) issued ASU 2016-13, which changed how we account for our allowance for uncollectible accounts. The amendments in this update require a financial asset (or a group of financial assets) to be presented at the net amount expected to be collected. The Consolidated Statements of Income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Previous GAAP delays the recognition of the full amount of credit losses until the loss is probable of occurring. The amendments in this update eliminate the probable initial recognition threshold and, instead, reflect our current estimate of all expected credit losses. In addition, current guidance limits the information we may consider in measuring a credit loss to our past events and current conditions. The amendments in this update broaden the information we may consider in developing our expected credit loss estimate to include forecasted information. We adopted the standard on July 1, 2020 with no material impact to our estimate of the allowance for uncollectible accounts.</t>
        </is>
      </c>
    </row>
    <row r="7">
      <c r="A7" s="4" t="inlineStr">
        <is>
          <t>Segment Reporting, Policy</t>
        </is>
      </c>
      <c r="B7" s="4" t="inlineStr">
        <is>
          <t>Change in Reportable Segments Due to changing markets facing our clients and to better align our financial reporting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We also provide construction and maintenance services to a variety of power generation facilities, including natural gas fired facilities in simple or combined cycle configuration and provide engineering, fabrication, and construction services for LNG utility peak shaving facilities. • Process and Industrial Facilities : primarily serves customers in the downstream and midstream petroleum industries who are engaged in refining crude oil and processing, fractionating, and marketing of natural gas and natural gas liquids. We also serve customers in various other industries such as petrochemical, sulfur, mining and minerals companies engaged primarily in the extraction of non-ferrous metals, aerospace and defense, cement, agriculture, and other industrial customers. Our services include plant maintenance, turnarounds, industrial cleaning services, engineering, fabrication, and capital construction. • Storage and Terminal Solutions : consists of work related to aboveground storage tanks and terminals. We also include work related to cryogenic and other specialty storage tanks and terminals, including LNG, liquid nitrogen/liquid oxygen, liquid petroleum, hydrogen and other specialty vessels such as spheres in this segment, as well work related to marine structures and truck and rail loading/offloading facilities. Our services include engineering, fabrication, construction, and maintenance and repair, which includes planned and emergency services for both tanks and full terminals. Finally, we offer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we separately report corporate selling, general and administrative expenses and other corporate expenses that were previously allocated to the segments.</t>
        </is>
      </c>
    </row>
    <row r="8">
      <c r="A8" s="4" t="inlineStr">
        <is>
          <t>Revenue Recognition</t>
        </is>
      </c>
      <c r="B8" s="4" t="inlineStr">
        <is>
          <t>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apital projects, which are commonly fixed-price contracts that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exceed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a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We do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mmitments and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t>
        </is>
      </c>
    </row>
    <row r="9">
      <c r="A9" s="4" t="inlineStr">
        <is>
          <t>Cash Equivalents</t>
        </is>
      </c>
      <c r="B9" s="4" t="inlineStr">
        <is>
          <t>Cash and Cash Equivalents We include as cash equivalents all investments with original maturities of three months or less which are readily convertible into cash. We have cash on deposit at June 30, 2021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4.1 million as of June 30, 2021.</t>
        </is>
      </c>
    </row>
    <row r="10">
      <c r="A10" s="4" t="inlineStr">
        <is>
          <t>Accounts Receivable</t>
        </is>
      </c>
      <c r="B10" s="4" t="inlineStr">
        <is>
          <t>Accounts Receivable Accounts receivable are carried on a gross basis, less the allowance for credit losses. Our customers consist primarily of major integrated oil companies, independent refiners and marketers, power companies, petrochemical companies, pipeline companies, mining companies, contractors and engineering firms. We are exposed to the risk of individual customer defaults or depressed cycles in our customers’ industries. To mitigate this risk many of our contracts require payment as projects progress or advance payment in some circumstances. In addition, in most cases we can place liens against the property, plant or equipment constructed or terminate the contract if a material contract default occurs. We estimate the allowance for credit losses based on existing economic conditions, the financial condition of our customers and the amount and age of past due accounts. Accounts are written off against the allowance for credit losses only after all reasonable collection attempts have been exhausted.</t>
        </is>
      </c>
    </row>
    <row r="11">
      <c r="A11" s="4" t="inlineStr">
        <is>
          <t>Retentions</t>
        </is>
      </c>
      <c r="B11" s="4" t="inlineStr">
        <is>
          <t>Retentions Contract retentions collectible beyond one year are included in Other assets in the Consolidated Balance Sheets. Accounts payable retentions are generally settled within one year.</t>
        </is>
      </c>
    </row>
    <row r="12">
      <c r="A12" s="4" t="inlineStr">
        <is>
          <t>Loss Contingencies</t>
        </is>
      </c>
      <c r="B12" s="4" t="inlineStr">
        <is>
          <t>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t>
        </is>
      </c>
    </row>
    <row r="13">
      <c r="A13" s="4" t="inlineStr">
        <is>
          <t>Inventories</t>
        </is>
      </c>
      <c r="B13" s="4" t="inlineStr">
        <is>
          <t>Inventories Inventories consist primarily of steel plate and pipe and aluminum coil and extrusions. Cost is determined primarily using the average cost method and inventories are stated at the lower of cost or net realizable value.</t>
        </is>
      </c>
    </row>
    <row r="14">
      <c r="A14" s="4" t="inlineStr">
        <is>
          <t>Depreciation</t>
        </is>
      </c>
      <c r="B14" s="4" t="inlineStr">
        <is>
          <t>Depreciation 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t>
        </is>
      </c>
    </row>
    <row r="15">
      <c r="A15" s="4" t="inlineStr">
        <is>
          <t>Leases</t>
        </is>
      </c>
      <c r="B15" s="4" t="inlineStr">
        <is>
          <t>Leases We enter into lease arrangements for real estate, construction equipment and information technology equipment in the normal course of business. We determine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We consider various factors, including economic incentives, intent, past history and business need, to determine the likelihood that a renewal option will be exercised. Right-of-use assets are evaluated for impairment in accordance with our policy for impairment of long-lived assets.</t>
        </is>
      </c>
    </row>
    <row r="16">
      <c r="A16" s="4" t="inlineStr">
        <is>
          <t>Impairment of Long-Lived Assets</t>
        </is>
      </c>
      <c r="B16" s="4" t="inlineStr">
        <is>
          <t>Impairment of Long-Lived Assets We evaluate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t>
        </is>
      </c>
    </row>
    <row r="17">
      <c r="A17" s="4" t="inlineStr">
        <is>
          <t>Goodwill</t>
        </is>
      </c>
      <c r="B17" s="4" t="inlineStr">
        <is>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t>
        </is>
      </c>
    </row>
    <row r="18">
      <c r="A18" s="4" t="inlineStr">
        <is>
          <t>Other Intangible Assets</t>
        </is>
      </c>
      <c r="B18" s="4" t="inlineStr">
        <is>
          <t>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is>
      </c>
    </row>
    <row r="19">
      <c r="A19" s="4" t="inlineStr">
        <is>
          <t>Insurance Reserves</t>
        </is>
      </c>
      <c r="B19" s="4" t="inlineStr">
        <is>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is>
      </c>
    </row>
    <row r="20">
      <c r="A20" s="4" t="inlineStr">
        <is>
          <t>Stock-Based Compensation</t>
        </is>
      </c>
      <c r="B20" s="4" t="inlineStr">
        <is>
          <t>Stock-Based Compensation We have issued stock options, nonvested deferred share awards and cash-settled restricted share units under our long-term incentive compensation plans. The fair value of these awards is calculated at grant date. The fair value of time-based, nonvested deferred shares and cash-settled restricted share units is the value of our common stock at the grant date. The fair value of market-based nonvested deferred shares is based on several factors, including the probability that the market condition specified in the grant will be achieved, which is calculated using a Monte Carlo model. The fair value of stock options is determined based on the Black-Scholes option pricing model. Cash-settled restricted share units must be settled in cash and are accounted for as liability-type awards and are remeasured at the end of each reporting period at fair value until settlement. For all awards, expense is recognized over the requisite service period with forfeitures recorded as they occur.</t>
        </is>
      </c>
    </row>
    <row r="21">
      <c r="A21" s="4" t="inlineStr">
        <is>
          <t>Income Taxes</t>
        </is>
      </c>
      <c r="B21" s="4" t="inlineStr">
        <is>
          <t>Income Taxes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We believe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t>
        </is>
      </c>
    </row>
    <row r="22">
      <c r="A22" s="4" t="inlineStr">
        <is>
          <t>Foreign Currency</t>
        </is>
      </c>
      <c r="B22" s="4" t="inlineStr">
        <is>
          <t>Foreign Currency The functional currencies of our operations in Canada, South Korea and Australia are the Canadian Dollar, South Korean Won and U.S. Dollar, respectively. The functional currency of our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we dispose of an entity with accumulated translation gains or losses. Transaction gains and losses are reported as a component of Other income (expense)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Jun. 30, 2021</t>
        </is>
      </c>
    </row>
    <row r="3">
      <c r="A3" s="3" t="inlineStr">
        <is>
          <t>Revenue [Abstract]</t>
        </is>
      </c>
    </row>
    <row r="4">
      <c r="A4" s="4" t="inlineStr">
        <is>
          <t>Contract with Customer, Asset and Liability [Table Text Block]</t>
        </is>
      </c>
      <c r="B4" s="4" t="inlineStr">
        <is>
          <t>June 30, June 30, Change (In thousands) Costs and estimated earnings in excess of billings on uncompleted contracts $ 30,774 $ 59,548 $ (28,774) Billings on uncompleted contracts in excess of costs and estimated earnings (53,832) (63,889) 10,057 Net contract liabilities $ (23,058) $ (4,341) $ (18,717)</t>
        </is>
      </c>
    </row>
    <row r="5">
      <c r="A5" s="4" t="inlineStr">
        <is>
          <t>Disaggregation of Revenue [Table Text Block]</t>
        </is>
      </c>
      <c r="B5" s="4" t="inlineStr">
        <is>
          <t xml:space="preserve">Geographic Disaggregation: Fiscal Years Ended June 30, June 30, June 30, (In thousands) United States $ 604,739 $ 1,020,083 $ 1,367,844 Canada 61,703 70,133 41,410 Other international 6,956 10,722 7,426 Total $ 673,398 $ 1,100,938 $ 1,416,680 Contract Type Disaggregation: Fiscal Years Ended June 30, June 30, June 30, (In thousands) Fixed-price contracts $ 444,042 $ 685,559 $ 748,007 Time and materials and other cost reimbursable contracts 229,356 415,379 668,673 Total $ 673,398 $ 1,100,938 $ 1,416,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Carrying value of goodwill by segment</t>
        </is>
      </c>
      <c r="B4" s="4" t="inlineStr">
        <is>
          <t>The changes in the carrying amount of goodwill by segment are as follows: Utility and Power Process and Industrial Facilities Storage and Terminal Total (In thousands) Net balance at June 30, 2018 $ 31,848 $ 37,612 $ 26,702 $ 96,162 Disposal of business (1) — (2,775) — (2,775) Translation adjustment (2) (8) 5 (16) (19) Net balance at June 30, 2019 31,840 34,842 26,686 93,368 Goodwill impairment (24,900) (7,981) — (32,881) Translation adjustment (2) (35) (15) (68) (118) Net balance at June 30, 2020 6,905 26,846 26,618 60,369 Translation adjustment (2) 79 32 156 267 Net balance at June 30, 2021 $ 6,984 $ 26,878 $ 26,774 $ 60,636 (1) In August 2018, we disposed of a business that marketed process heating equipment. See Note 3 - Acquisitions and Disposals for more information about the disposal. The business disposed of constituted its own reporting unit and the amount of goodwill written off was all of the goodwill assigned to that reporting unit. None of the goodwill was considered impaired since we recorded a gain on the disposal. (2) The translation adjustments relate to the periodic translation of Canadian Dollar and South Korean Won denominated goodwill recorded as a part of prior acquisitions in Canada and South Korea, in which the local currency was determined to be the functional currency.</t>
        </is>
      </c>
    </row>
    <row r="5">
      <c r="A5" s="4" t="inlineStr">
        <is>
          <t>Carrying value of other intangible assets</t>
        </is>
      </c>
      <c r="B5" s="4" t="inlineStr">
        <is>
          <t xml:space="preserve">Information on the carrying value of other intangible assets is as follows: At June 30, 2021 Useful Life Gross Accumulated Net Carrying (Years) (In thousands) Intellectual property 10 to 15 $ 2,483 $ (2,031) $ 452 Customer based 6 to 15 17,354 (11,192) 6,162 Total other intangible assets $ 19,837 $ (13,223) $ 6,614 At June 30, 2020 Useful Life Gross Accumulated Net Carrying (Years) (In thousands) Intellectual property 10 to 15 $ 2,579 $ (1,956) $ 623 Customer based 6 to 15 21,840 (13,626) 8,214 Total other intangible assets $ 24,419 $ (15,582) $ 8,837 </t>
        </is>
      </c>
    </row>
    <row r="6">
      <c r="A6" s="4" t="inlineStr">
        <is>
          <t>Schedule of Finite-Lived Intangible Assets, Future Amortization Expense</t>
        </is>
      </c>
      <c r="B6" s="4" t="inlineStr">
        <is>
          <t xml:space="preserve">We estimate that future amortization of other intangible assets will be as follows (in thousands): For year ending: June 30, 2022 $ 1,819 June 30, 2023 1,729 June 30, 2024 1,415 June 30, 2025 1,096 June 30, 2026 555 Total estimated amortization expense $ 6,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sources of pretax income (loss)</t>
        </is>
      </c>
      <c r="B4" s="4" t="inlineStr">
        <is>
          <t xml:space="preserve">Sources of pretax income (loss) Fiscal Years Ended June 30, June 30, June 30, (In thousands) Domestic $ (38,867) $ (32,660) $ 46,032 Foreign (4,396) (3,984) (7,620) Total $ (43,263) $ (36,644) $ 38,412 </t>
        </is>
      </c>
    </row>
    <row r="5">
      <c r="A5" s="4" t="inlineStr">
        <is>
          <t>Components of the provision for income tax expense (benefit)</t>
        </is>
      </c>
      <c r="B5" s="4" t="inlineStr">
        <is>
          <t xml:space="preserve">Components of the provision for income tax expense (benefit) Fiscal Years Ended June 30, June 30, June 30, (In thousands) Current: Federal $ (13,154) $ (376) $ 6,085 State 465 412 2,390 Foreign (239) 23 (97) (12,928) 59 8,378 Deferred: Federal 774 (5,000) (528) State (291) (1,091) 451 Foreign 406 2,462 2,129 889 (3,629) 2,052 $ (12,039) $ (3,570) $ 10,430 </t>
        </is>
      </c>
    </row>
    <row r="6">
      <c r="A6" s="4" t="inlineStr">
        <is>
          <t>Reconciliation between the expected income tax provision applying the domestic federal statutory tax rate and the reported income tax provision</t>
        </is>
      </c>
      <c r="B6" s="4" t="inlineStr">
        <is>
          <t>Reconciliation between the expected income tax provision applying the domestic federal statutory tax rate and the reported income tax provision Fiscal Years Ended June 30, June 30, June 30, (In thousands) Expected provision (benefit) for federal income taxes at the statutory rate $ (9,085) $ (7,695) $ 8,067 State income taxes, net of federal benefit (1,240) (768) 2,288 Impairment of non-deductible goodwill (1) — 1,813 — Charges without tax benefit 961 1,707 1,233 Change in valuation allowance (2) 2,797 3,062 4,512 Reversal of branch liability (2) — — (3,546) Excess tax expense (benefit) on stock-based compensation 1,826 230 (296) Research and development and other tax credits (1,707) (1,724) (1,972) Foreign tax differential (96) (132) (248) Federal rate differential net operating loss carryback (3) (5,223) — — Change in uncertain tax positions (7) 20 22 Other (265) (83) 370 Provision (benefit) for federal, state and foreign income taxes $ (12,039) $ (3,570) $ 10,430 (1) In fiscal 2020, we impaired $32.9 million of goodwill, which included $8.6 million of non-deductible goodwill. See Note 4 - Goodwill and Other Intangible Assets for more information about the impairments. (2) In fiscal 2021, we placed $2.8 million of valuation allowances, including $1.5 million on certain state net operating loss carryforwards due to a recent history of cumulative losses for a subsidiary. In fiscal 2020, we placed $3.1 million of valuation allowances on net operating loss carryforwards and foreign tax credits primarily related to Canada. In fiscal 2019, we placed $4.5 million of valuation allowances on net operating loss carryforwards and foreign tax credits generated by branch operations in Canada, which will likely not be utilized prior to their expiration. These valuation allowances were largely offset by the reversal $3.5 million of branch liabilities associated with the Canadian net operating loss carryforwards and foreign tax credits. (3) Relates to fiscal 2021 net operating losses carried back under provisions of the CARES Act to fiscal years 2016 and 2017 which had a 35% federal tax rate.</t>
        </is>
      </c>
    </row>
    <row r="7">
      <c r="A7" s="4" t="inlineStr">
        <is>
          <t>Significant components of the Company's deferred tax assets and liabilities</t>
        </is>
      </c>
      <c r="B7" s="4" t="inlineStr">
        <is>
          <t xml:space="preserve">Significant components of our deferred tax assets and liabilities June 30, June 30, (In thousands) Deferred tax assets: Warranty reserve $ 206 $ 206 Bad debt reserve 231 233 Paid-time-off accrual 747 669 Insurance reserve 1,229 1,221 Legal reserve 146 207 Net operating loss benefit and credit carryforwards 14,966 10,354 Valuation allowance (11,104) (7,763) Accrued compensation and pension 690 1,447 Prepaid insurance 27 — Stock compensation expense on nonvested deferred shares 1,895 3,231 Accrued losses 64 96 Restructuring reserve 725 1,381 Book over tax amortization 3,765 5,195 Deferred FICA 1,920 — Foreign currency translation and other 665 843 Total deferred tax assets 16,172 17,320 Deferred tax liabilities: Tax over book depreciation 10,315 11,313 Branch future liability — 74 Receivable holdbacks and other 596 6 Total deferred tax liabilities 10,911 11,393 Net deferred tax asset $ 5,261 $ 5,927 </t>
        </is>
      </c>
    </row>
    <row r="8">
      <c r="A8" s="4" t="inlineStr">
        <is>
          <t>Significant components of the Company's deferred tax assets and liabilities as reported in the Consolidated Balance Sheets</t>
        </is>
      </c>
      <c r="B8" s="4" t="inlineStr">
        <is>
          <t xml:space="preserve">As reported in the Consolidated Balance Sheets: June 30, June 30, (In thousands) Deferred income tax assets 5,295 5,988 Deferred income tax liabilities (34) (61) Net deferred tax asset 5,261 $ 5,927 </t>
        </is>
      </c>
    </row>
    <row r="9">
      <c r="A9" s="4" t="inlineStr">
        <is>
          <t>Summary of Operating Loss Carryforwards</t>
        </is>
      </c>
      <c r="B9" s="4" t="inlineStr">
        <is>
          <t xml:space="preserve">Operating Loss Carryforwards Expiration Period Amount (in thousands) State net operating losses June 2025 to indefinite $ 57,786 Foreign net operating losses June 2029 to June 2041 $ 33,242 </t>
        </is>
      </c>
    </row>
    <row r="10">
      <c r="A10" s="4" t="inlineStr">
        <is>
          <t>Summary of Tax Credit Carryforwards</t>
        </is>
      </c>
      <c r="B10" s="4" t="inlineStr">
        <is>
          <t xml:space="preserve">Tax Credit Carryforwards Expiration Period Amount (in thousands) State tax credits June 2033 to indefinite $ 578 Federal tax credits June 2041 $ 1,087 Federal foreign tax credits June 2023 to June 2025 $ 655 Foreign tax credits June 2035 to June 2041 $ 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Other comprehensive income (loss), net of tax:</t>
        </is>
      </c>
    </row>
    <row r="4">
      <c r="A4" s="4" t="inlineStr">
        <is>
          <t>Net income (loss)</t>
        </is>
      </c>
      <c r="B4" s="5" t="n">
        <v>-31224</v>
      </c>
      <c r="C4" s="5" t="n">
        <v>-33074</v>
      </c>
      <c r="D4" s="5" t="n">
        <v>27982</v>
      </c>
    </row>
    <row r="5">
      <c r="A5" s="4" t="inlineStr">
        <is>
          <t>Foreign currency translation gain (loss) (net of tax expense (benefit) of $223, $(88) and $27 for the fiscal years ended June 30, 2021, 2020 and 2019, respectively)</t>
        </is>
      </c>
      <c r="B5" s="6" t="n">
        <v>1624</v>
      </c>
      <c r="C5" s="6" t="n">
        <v>-622</v>
      </c>
      <c r="D5" s="6" t="n">
        <v>-340</v>
      </c>
    </row>
    <row r="6">
      <c r="A6" s="4" t="inlineStr">
        <is>
          <t>Comprehensive income (loss)</t>
        </is>
      </c>
      <c r="B6" s="5" t="n">
        <v>-29600</v>
      </c>
      <c r="C6" s="5" t="n">
        <v>-33696</v>
      </c>
      <c r="D6" s="5" t="n">
        <v>276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 [Table Text Block]</t>
        </is>
      </c>
      <c r="B4" s="4" t="inlineStr">
        <is>
          <t xml:space="preserve">Fiscal Years Ended June 30, 2021 June 30, 2020 Lease expense Location of Expense in Consolidated Statements of Income (in thousands) Operating lease expense Cost of revenue and selling, general and administrative expenses $ 8,386 $ 12,274 Short-term lease expense (1) Cost of revenue 25,912 37,371 Total lease expense $ 34,298 $ 49,645 </t>
        </is>
      </c>
    </row>
    <row r="5">
      <c r="A5" s="4" t="inlineStr">
        <is>
          <t>Lessee, Operating Lease, Liability, Maturity [Table Text Block]</t>
        </is>
      </c>
      <c r="B5" s="4" t="inlineStr">
        <is>
          <t xml:space="preserve">June 30, 2021 Maturity Analysis: (in thousands) Fiscal 2022 $ 6,548 Fiscal 2023 4,684 Fiscal 2024 3,600 Fiscal 2025 3,143 Fiscal 2026 2,866 Thereafter 11,224 Total future operating lease payments 32,065 Imputed interest (5,547) Net present value of future lease payments 26,518 Less: current portion of operating lease liabilities 5,747 Non-current operating lease liabilities $ 20,771 </t>
        </is>
      </c>
    </row>
    <row r="6">
      <c r="A6" s="4" t="inlineStr">
        <is>
          <t>Other Information Related to Leases [Table Text Block]</t>
        </is>
      </c>
      <c r="B6" s="4" t="inlineStr">
        <is>
          <t xml:space="preserve">The following is a summary of the weighted average remaining operating lease term and weighted average discount rate as of June 30, 2021: Weighted-average remaining lease term (in years) 7.3 years Weighted-average discount rate 5.3 % Supplemental cash flow information related to leases is as follows: Fiscal Year Ended June 30, 2021 (in thousands) Cash paid for amounts included in the measurement of lease liabilities: Operating lease payments $ 9,922 Right-of-use assets obtained in exchange for lease liabilities: Operating leases $ 8,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tock option activity and related information</t>
        </is>
      </c>
      <c r="B4" s="4" t="inlineStr">
        <is>
          <t xml:space="preserve">Stock option activity and related information for the fiscal year ended June 30, 2021 is as follows: Number of Weighted-Average Weighted-Average Aggregate (Years) (In thousands) Outstanding at June 30, 2020 53,700 1.4 $ 10.19 $ — Granted — — — Exercised (34,150) $ 10.19 82 Canceled — — — Outstanding at June 30, 2021 19,550 0.4 $ 10.19 $ 6 Vested at June 30, 2021 19,550 0.4 $ 10.19 $ 6 Exercisable at June 30, 2021 19,550 0.4 $ 10.19 $ 6 </t>
        </is>
      </c>
    </row>
    <row r="5">
      <c r="A5" s="4" t="inlineStr">
        <is>
          <t>Nonvested deferred share activity</t>
        </is>
      </c>
      <c r="B5" s="4" t="inlineStr">
        <is>
          <t xml:space="preserve">Nonvested deferred share activity for the fiscal year ended June 30, 2021 is as follows: Shares Weighted Average Grant Nonvested shares at June 30, 2020 1,234,918 $ 20.89 Shares granted 665,597 $ 10.60 Performance shares earned in excess of target 15,314 $ — Shares vested and released (515,218) $ 16.99 Shares canceled (119,904) $ 20.67 Nonvested shares at June 30, 2021 1,280,707 $ 1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computation of basic and diluted EPS is as follows: Fiscal Years Ended June 30, June 30, June 30, (In thousands, except per share data) Basic EPS: Net income (loss) $ (31,224) $ (33,074) $ 27,982 Weighted average shares outstanding 26,451 26,621 26,891 Basic earnings (loss) per share $ (1.18) $ (1.24) $ 1.04 Diluted EPS: Weighted average shares outstanding—basic 26,451 26,621 26,891 Dilutive stock options — — 28 Dilutive nonvested deferred shares — — 668 Diluted weighted average shares 26,451 26,621 27,587 Diluted earnings (loss) per share $ (1.18) $ (1.24) $ 1.01 </t>
        </is>
      </c>
    </row>
    <row r="5">
      <c r="A5" s="4" t="inlineStr">
        <is>
          <t>Schedule of antidilutive securities excluded from computation of diluted earnings per share</t>
        </is>
      </c>
      <c r="B5" s="4" t="inlineStr">
        <is>
          <t xml:space="preserve">The following securities are considered antidilutive and have been excluded from the calculation of diluted earnings (loss) per share: Fiscal Years Ended June 30, June 30, June 30, (In thousands of shares) Stock options 3 19 — Nonvested deferred shares 399 662 160 Total antidilutive securities 402 681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Multiemployer Pension Plans</t>
        </is>
      </c>
      <c r="B4" s="4" t="inlineStr">
        <is>
          <t>Our participation in significant plans for the fiscal year ended June 30, 2021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ension FIP/RP Company Contributions Surcharge 2021 2020 2021 2020 2019 (In thousands) Boilermaker-Blacksmith National Pension Trust 48-6168020/001 Yellow Yellow Implemented $ 4,003 $ 6,634 $ 12,434 No Joint Pension Fund Local Union 164 IBEW 22-6031199/001 Described below (1) Described below (1) Implemented 1,958 1,560 2,180 No Joint Pension Fund of Local Union No 102 IBEW 22-1615726/001 Described below (1) Green NA 1,341 1,227 1,610 No IBEW Local 456 Pension Plan 22-6238995/001 Green Green NA 595 427 574 No Local 351 IBEW Pension Plan 22-3417366/001 Described below (1) Green NA 479 1,709 2,025 No Steamfitters Local Union No 420 Pension Plan 23-2004424/001 Described below (1) Red Implemented 442 1,523 639 Yes IBEW Local Union 98 Pension Plan 23-1990722/001 Red Red Implemented 195 352 828 Yes Indiana Laborers Pension Fund 35-6027150/001 Described below (1) Green NA 20 1,604 3,349 No Iron Workers Mid-America Pension Plan, Local 395 36-6488227/001 Described below (1) Green NA — 840 2,596 No Pipefitters Retirement Fund, Local 597 62-6105084/001 Green Green NA — 835 3,469 No Iron Workers Pension Plan of Western Pennsylvania, Local 3 25-1283169/001 Described below (1) Described below (1) Implemented — 500 2,317 No Iron Workers Pension Plan, Local 55 34-6682351/001 Described below (1) Green NA — 2,951 4,333 No National Electrical Benefit Fund, IBEW locals 71, 126, 488, and 1319 53-0181657/001 Described below (1) Green NA 1,865 2,674 5,893 No Connecticut Plumbers and Pipefitters Pension Fund, Local 777 06-6050353/001 Green Green NA — — 3,307 No Northwestern Ohio Plumbers and Pipefitters Pension, Local 50 34-6502487/001 Described below (1) Green NA — 2,504 1,161 No Ohio Carpenters' Pension Fund, Locals 1090 and 351 34-6574360/001 Described below (1) Red Implemented — 3,042 2,962 Yes IBEW Local 654 Pension Plan 23-6538183/001 Described below (1) Green NA 818 1,021 1,006 No Contributions to other multiemployer plans 3,653 8,000 13,703 Total contributions made $ 15,369 $ 37,403 $ 64,386 (1) For the Local 164 IBEW Pension Plan, Local IBEW 102 IBEW Pension Plan, Local 351 IBEW Pension Plan, Steamfitters Local Union No. 420 Pension Plan, Indiana Laborers Pension Fund, Local 395 Iron Workers Mid-America Pension Plan, Local 3 Iron Workers Pension Plan of Western Pennsylvania, Iron Workers Pension Plan Local 55, National Electrical Benefit Fund for Locals 71/126/488/1319, Local 777 Connecticut Plumbers and Pipefitters Pension Fund, Local 50 Northwestern Ohio Plumbers and Pipefitters Pension, and Local 654 IBEW Pension Plan, we have not received a funding notification that covers our fiscal year 2021 during the preparation of this Form 10-K. For Local 164 IBEW Pension Plan and Local 3 Iron Workers Pension Plan of Western Pennsylvania, we have not received a funding notification that covers our fiscal year 2020 either. Under Federal pension law, if a multiemployer pension plan is determined to be in critical or endangered status, the plan must provide notice of this status to participants, beneficiaries, the bargaining parties, the Pension Benefit Guaranty Corporation, and the Department of Labor. We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21-funding-status-notices#2020-c-and-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Results of Operations</t>
        </is>
      </c>
      <c r="B4" s="4" t="inlineStr">
        <is>
          <t xml:space="preserve">Results of Operations (In thousands) Utility and Power Infrastructure Process and Industrial Facilities Storage and Terminal Corporate Total Fiscal year ended June 30, 2021 Gross revenue $ 210,052 $ 201,472 $ 267,982 $ — $ 679,506 Less: inter-segment revenue — 1,555 4,553 — 6,108 Consolidated revenue 210,052 199,917 263,429 — 673,398 Gross profit 1,506 17,642 13,617 — 32,765 Selling, general and administrative expenses 9,882 14,756 18,644 26,474 69,756 Restructuring costs 1,312 3,807 1,391 246 6,756 Operating loss (9,688) (921) (6,418) (26,720) (43,747) Segment assets 81,717 106,619 160,782 118,438 467,556 Capital expenditures 1,183 834 1,136 1,201 4,354 Depreciation and amortization expense 4,127 6,018 7,456 257 17,858 Fiscal year ended June 30, 2020 Gross revenue $ 212,001 $ 424,710 $ 470,871 $ — $ 1,107,582 Less: inter-segment revenue — 2,839 3,805 — 6,644 Consolidated revenue 212,001 421,871 467,066 — 1,100,938 Gross profit (loss) 7,081 36,349 61,413 (2,667) 102,176 Selling, general and administrative expenses 10,047 24,266 26,386 25,577 86,276 Intangible asset impairments and restructuring costs 27,625 22,914 1,066 920 52,525 Operating income (loss) (30,591) (10,831) 33,961 (29,164) (36,625) Segment assets 67,398 138,734 187,167 124,011 517,310 Capital expenditures 3,285 7,523 4,921 2,810 18,539 Depreciation and amortization expense 3,054 8,014 7,743 313 19,124 Fiscal year ended June 30, 2019 Gross revenue $ 249,867 $ 656,137 $ 514,948 $ — $ 1,420,952 Less: inter-segment revenue — 2,123 2,149 — 4,272 Consolidated revenue 249,867 654,014 512,799 — 1,416,680 Gross profit (loss) 21,161 58,853 54,600 (2,663) 131,951 Selling, general and administrative expenses 9,842 26,932 30,319 26,928 94,021 Operating income (loss) 11,319 31,921 24,281 (29,591) 37,930 Segment assets 166,857 162,449 197,781 106,307 633,394 Capital expenditures 2,711 6,673 4,284 5,890 19,558 Depreciation and amortization expense 2,567 8,232 7,132 293 18,224 </t>
        </is>
      </c>
    </row>
    <row r="5">
      <c r="A5" s="4" t="inlineStr">
        <is>
          <t>Summary of long lived assets according to geographic areas</t>
        </is>
      </c>
      <c r="B5" s="4" t="inlineStr">
        <is>
          <t xml:space="preserve">Geographical information is as follows: Long-Lived Assets June 30, June 30, June 30, (In thousands) United States $ 157,442 $ 164,056 $ 193,472 Canada 6,523 5,659 10,110 Other international 12,372 12,435 12,502 $ 176,337 $ 182,150 $ 216,084 </t>
        </is>
      </c>
    </row>
    <row r="6">
      <c r="A6" s="4" t="inlineStr">
        <is>
          <t>Schedule of Revenue by Major Customers by Reporting Segments</t>
        </is>
      </c>
      <c r="B6" s="4" t="inlineStr">
        <is>
          <t>Significant Customers as a Percentage of Segment Revenue Consolidated Utility and Power Process and Industrial Facilities Storage and Terminal Fiscal Year ended June 30, 2021 Customer one 12.9 % 41.3 % — % — % Customer two 9.9 % — % 33.3 % 0.1 % Customer three 7.0 % 22.5 % — % 0.1 % Customer four 4.4 % — % — % 11.2 % Fiscal Year ended June 30, 2020 Customer one 9.7 % — % 25.4 % — % Customer two 8.2 % 42.7 % — % — % Customer three 8.2 % — % — % 19.3 % Customer four 6.8 % — % — % 16.1 % Customer five 2.0 % 10.5 % — % — % Fiscal Year ended June 30, 2019 Customer one 9.7 % — % 21.0 % — % Customer two 7.6 % 42.7 % 0.2 % — % Customer three 7.6 % — % 16.4 % — % Customer four 7.2 % — % 15.1 % 0.6 % Customer five 7.1 % — % — % 19.7 % Customer six 5.0 % — % — % 13.8 % Customer seven 4.6 % 0.2 % 1.5 % 10.8 % Customer eight 3.4 % 19.5 % — % — % Customer nine 2.1 % 11.7 % — % — % Customer ten 2.0 % 11.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12 Months Ended</t>
        </is>
      </c>
    </row>
    <row r="2">
      <c r="B2" s="2" t="inlineStr">
        <is>
          <t>Jun. 30, 2021</t>
        </is>
      </c>
    </row>
    <row r="3">
      <c r="A3" s="3" t="inlineStr">
        <is>
          <t>Restructuring and Related Activities [Abstract]</t>
        </is>
      </c>
    </row>
    <row r="4">
      <c r="A4" s="4" t="inlineStr">
        <is>
          <t>Restructuring and Related Costs [Table Text Block]</t>
        </is>
      </c>
      <c r="B4" s="4" t="inlineStr">
        <is>
          <t xml:space="preserve">Restructuring costs incurred are classified as follows: Fiscal Year Ended Since Inception of Business Improvement Plan (in thousands) Utility and Power Infrastructure Severance and other personnel-related costs $ 1,199 $ 2,539 Facility costs 113 348 Other intangible asset impairments — 1,150 Total Utility and Power Infrastructure $ 1,312 $ 4,037 Process and Industrial Facilities Severance and other personnel-related costs $ 2,951 $ 9,118 Facility costs 431 3,188 Other intangible asset impairments — 375 Other costs 426 426 Total Process and Industrial Facilities $ 3,808 $ 13,107 Storage and Terminal Solutions Severance and other personnel-related costs $ 1,231 $ 1,578 Facility costs 159 879 Total Storage and Terminal Solutions $ 1,390 $ 2,457 Corporate Severance and other personnel-related costs $ 164 $ 1,083 Facility costs 82 82 Other intangible asset impairments — — Total Corporate $ 246 $ 1,165 Total restructuring costs $ 6,756 $ 20,766 Restructuring Costs by Type: Severance and other personnel-related costs $ 5,545 $ 14,318 Total facility costs 785 4,497 Total other intangible asset impairments — 1,525 Other costs 426 426 Total restructuring costs $ 6,756 $ 20,766 </t>
        </is>
      </c>
    </row>
    <row r="5">
      <c r="A5" s="4" t="inlineStr">
        <is>
          <t>Schedule of Restructuring Reserve by Type of Cost [Table Text Block]</t>
        </is>
      </c>
      <c r="B5" s="4" t="inlineStr">
        <is>
          <t xml:space="preserve">The table below is a reconciliation of the beginning and ending restructuring reserve balance (in thousands): Balance as of June 30, 2020 $ 2,403 Restructuring costs incurred 4,026 Cash payments (3,484) Adjustment to liability (510) Balance as of June 30, 2021 $ 2,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1</t>
        </is>
      </c>
    </row>
    <row r="3">
      <c r="A3" s="3" t="inlineStr">
        <is>
          <t>Quarterly Financial Information Disclosure [Abstract]</t>
        </is>
      </c>
    </row>
    <row r="4">
      <c r="A4" s="4" t="inlineStr">
        <is>
          <t>Schedule of Quarterly Financial Data (Unaudited)</t>
        </is>
      </c>
      <c r="B4" s="4" t="inlineStr">
        <is>
          <t>Matrix Service Company Quarterly Financial Data (Unaudited) Fiscal Years Ended June 30, 2021 and June 30, 2020 First Second Third Fourth (In thousands, except per share amounts) Fiscal Year 2021 Revenue $ 182,771 $ 167,468 $ 148,260 $ 174,899 Gross profit 14,350 15,313 1,560 1,542 Restructuring costs (320) 5,045 1,860 171 Operating loss (3,458) (6,456) (17,479) (16,354) Net loss (3,037) (4,591) (12,873) (10,723) Loss per common share: Basic (0.12) (0.17) (0.49) (0.40) Diluted (0.12) (0.17) (0.49) (0.40) Fiscal Year 2020 Revenue $ 338,097 $ 318,677 $ 248,327 $ 195,837 Gross profit 32,465 30,001 20,477 19,233 Intangible asset impairments and restructuring costs — 38,515 6,559 7,451 Operating income (loss) 8,774 (31,679) (5,800) (7,920) Net income (loss) 6,151 (28,008) (5,495) (5,722) Earnings (loss) per common share: Basic 0.23 (1.04) (0.21) (0.22) Diluted 0.22 (1.04) (0.21) (0.22) The sum of earnings per share for the four quarters may not equal the total earnings per share for the year due to changes in the average number of common shares outstanding and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Details Textual) $ in Millions</t>
        </is>
      </c>
      <c r="B1" s="2" t="inlineStr">
        <is>
          <t>12 Months Ended</t>
        </is>
      </c>
    </row>
    <row r="2">
      <c r="B2" s="2" t="inlineStr">
        <is>
          <t>Jun. 30, 2021USD ($)</t>
        </is>
      </c>
    </row>
    <row r="3">
      <c r="A3" s="4" t="inlineStr">
        <is>
          <t>Minimum [Member]</t>
        </is>
      </c>
    </row>
    <row r="4">
      <c r="A4" s="3" t="inlineStr">
        <is>
          <t>Property, Plant and Equipment [Line Items]</t>
        </is>
      </c>
    </row>
    <row r="5">
      <c r="A5" s="4" t="inlineStr">
        <is>
          <t>Useful life of intangible assets</t>
        </is>
      </c>
      <c r="B5" s="4" t="inlineStr">
        <is>
          <t>6 years</t>
        </is>
      </c>
    </row>
    <row r="6">
      <c r="A6" s="4" t="inlineStr">
        <is>
          <t>Maximum [Member]</t>
        </is>
      </c>
    </row>
    <row r="7">
      <c r="A7" s="3" t="inlineStr">
        <is>
          <t>Property, Plant and Equipment [Line Items]</t>
        </is>
      </c>
    </row>
    <row r="8">
      <c r="A8" s="4" t="inlineStr">
        <is>
          <t>Useful life of intangible assets</t>
        </is>
      </c>
      <c r="B8" s="4" t="inlineStr">
        <is>
          <t>15 years</t>
        </is>
      </c>
    </row>
    <row r="9">
      <c r="A9" s="4" t="inlineStr">
        <is>
          <t>Building [Member]</t>
        </is>
      </c>
    </row>
    <row r="10">
      <c r="A10" s="3" t="inlineStr">
        <is>
          <t>Property, Plant and Equipment [Line Items]</t>
        </is>
      </c>
    </row>
    <row r="11">
      <c r="A11" s="4" t="inlineStr">
        <is>
          <t>Depreciable life of office equipment and software</t>
        </is>
      </c>
      <c r="B11" s="4" t="inlineStr">
        <is>
          <t>40 years</t>
        </is>
      </c>
    </row>
    <row r="12">
      <c r="A12" s="4" t="inlineStr">
        <is>
          <t>Construction Equipment [Member] | Minimum [Member]</t>
        </is>
      </c>
    </row>
    <row r="13">
      <c r="A13" s="3" t="inlineStr">
        <is>
          <t>Property, Plant and Equipment [Line Items]</t>
        </is>
      </c>
    </row>
    <row r="14">
      <c r="A14" s="4" t="inlineStr">
        <is>
          <t>Depreciable life of office equipment and software</t>
        </is>
      </c>
      <c r="B14" s="4" t="inlineStr">
        <is>
          <t>3 years</t>
        </is>
      </c>
    </row>
    <row r="15">
      <c r="A15" s="4" t="inlineStr">
        <is>
          <t>Construction Equipment [Member] | Maximum [Member]</t>
        </is>
      </c>
    </row>
    <row r="16">
      <c r="A16" s="3" t="inlineStr">
        <is>
          <t>Property, Plant and Equipment [Line Items]</t>
        </is>
      </c>
    </row>
    <row r="17">
      <c r="A17" s="4" t="inlineStr">
        <is>
          <t>Depreciable life of office equipment and software</t>
        </is>
      </c>
      <c r="B17" s="4" t="inlineStr">
        <is>
          <t>15 years</t>
        </is>
      </c>
    </row>
    <row r="18">
      <c r="A18" s="4" t="inlineStr">
        <is>
          <t>Transportation Equipment [Member] | Minimum [Member]</t>
        </is>
      </c>
    </row>
    <row r="19">
      <c r="A19" s="3" t="inlineStr">
        <is>
          <t>Property, Plant and Equipment [Line Items]</t>
        </is>
      </c>
    </row>
    <row r="20">
      <c r="A20" s="4" t="inlineStr">
        <is>
          <t>Depreciable life of office equipment and software</t>
        </is>
      </c>
      <c r="B20" s="4" t="inlineStr">
        <is>
          <t>3 years</t>
        </is>
      </c>
    </row>
    <row r="21">
      <c r="A21" s="4" t="inlineStr">
        <is>
          <t>Transportation Equipment [Member] | Maximum [Member]</t>
        </is>
      </c>
    </row>
    <row r="22">
      <c r="A22" s="3" t="inlineStr">
        <is>
          <t>Property, Plant and Equipment [Line Items]</t>
        </is>
      </c>
    </row>
    <row r="23">
      <c r="A23" s="4" t="inlineStr">
        <is>
          <t>Depreciable life of office equipment and software</t>
        </is>
      </c>
      <c r="B23" s="4" t="inlineStr">
        <is>
          <t>5 years</t>
        </is>
      </c>
    </row>
    <row r="24">
      <c r="A24" s="4" t="inlineStr">
        <is>
          <t>Office Equipment and Software [Member] | Minimum [Member]</t>
        </is>
      </c>
    </row>
    <row r="25">
      <c r="A25" s="3" t="inlineStr">
        <is>
          <t>Property, Plant and Equipment [Line Items]</t>
        </is>
      </c>
    </row>
    <row r="26">
      <c r="A26" s="4" t="inlineStr">
        <is>
          <t>Depreciable life of office equipment and software</t>
        </is>
      </c>
      <c r="B26" s="4" t="inlineStr">
        <is>
          <t>3 years</t>
        </is>
      </c>
    </row>
    <row r="27">
      <c r="A27" s="4" t="inlineStr">
        <is>
          <t>Office Equipment and Software [Member] | Maximum [Member]</t>
        </is>
      </c>
    </row>
    <row r="28">
      <c r="A28" s="3" t="inlineStr">
        <is>
          <t>Property, Plant and Equipment [Line Items]</t>
        </is>
      </c>
    </row>
    <row r="29">
      <c r="A29" s="4" t="inlineStr">
        <is>
          <t>Depreciable life of office equipment and software</t>
        </is>
      </c>
      <c r="B29" s="4" t="inlineStr">
        <is>
          <t>10 years</t>
        </is>
      </c>
    </row>
    <row r="30">
      <c r="A30" s="4" t="inlineStr">
        <is>
          <t>International [Member]</t>
        </is>
      </c>
    </row>
    <row r="31">
      <c r="A31" s="3" t="inlineStr">
        <is>
          <t>Property, Plant and Equipment [Line Items]</t>
        </is>
      </c>
    </row>
    <row r="32">
      <c r="A32" s="4" t="inlineStr">
        <is>
          <t>Cash</t>
        </is>
      </c>
      <c r="B32" s="8" t="n">
        <v>1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 Performance Obligation [Abstract]</t>
        </is>
      </c>
    </row>
    <row r="4">
      <c r="A4" s="4" t="inlineStr">
        <is>
          <t>Revenue, Remaining Performance Obligation, Amount</t>
        </is>
      </c>
      <c r="B4" s="5" t="n">
        <v>365600</v>
      </c>
      <c r="J4" s="5" t="n">
        <v>365600</v>
      </c>
    </row>
    <row r="5">
      <c r="A5" s="4" t="inlineStr">
        <is>
          <t>Performance obligations to be recognized as revenue within next twelve months</t>
        </is>
      </c>
      <c r="B5" s="6" t="n">
        <v>297600</v>
      </c>
      <c r="J5" s="6" t="n">
        <v>297600</v>
      </c>
    </row>
    <row r="6">
      <c r="A6" s="3" t="inlineStr">
        <is>
          <t>Contract with Customer, Asset and Liability [Abstract]</t>
        </is>
      </c>
    </row>
    <row r="7">
      <c r="A7" s="4" t="inlineStr">
        <is>
          <t>Costs and estimated earnings in excess of billings on uncompleted contracts</t>
        </is>
      </c>
      <c r="B7" s="6" t="n">
        <v>30774</v>
      </c>
      <c r="F7" s="5" t="n">
        <v>59548</v>
      </c>
      <c r="J7" s="6" t="n">
        <v>30774</v>
      </c>
      <c r="K7" s="5" t="n">
        <v>59548</v>
      </c>
    </row>
    <row r="8">
      <c r="A8" s="4" t="inlineStr">
        <is>
          <t>Change in costs and estimated earnings in excess of billings on uncompleted contracts</t>
        </is>
      </c>
      <c r="J8" s="6" t="n">
        <v>-28774</v>
      </c>
    </row>
    <row r="9">
      <c r="A9" s="4" t="inlineStr">
        <is>
          <t>Billings on uncompleted contracts in excess of costs and estimated earnings</t>
        </is>
      </c>
      <c r="B9" s="6" t="n">
        <v>-53832</v>
      </c>
      <c r="F9" s="6" t="n">
        <v>-63889</v>
      </c>
      <c r="J9" s="6" t="n">
        <v>-53832</v>
      </c>
      <c r="K9" s="6" t="n">
        <v>-63889</v>
      </c>
    </row>
    <row r="10">
      <c r="A10" s="4" t="inlineStr">
        <is>
          <t>Change in billings on uncompleted contracts in excess of costs and estimated earnings</t>
        </is>
      </c>
      <c r="J10" s="6" t="n">
        <v>10057</v>
      </c>
    </row>
    <row r="11">
      <c r="A11" s="4" t="inlineStr">
        <is>
          <t>Contract with customer, current liability, net</t>
        </is>
      </c>
      <c r="B11" s="6" t="n">
        <v>-23058</v>
      </c>
      <c r="F11" s="6" t="n">
        <v>-4341</v>
      </c>
      <c r="J11" s="6" t="n">
        <v>-23058</v>
      </c>
      <c r="K11" s="6" t="n">
        <v>-4341</v>
      </c>
    </row>
    <row r="12">
      <c r="A12" s="4" t="inlineStr">
        <is>
          <t>Change in net contract balances</t>
        </is>
      </c>
      <c r="J12" s="6" t="n">
        <v>-18717</v>
      </c>
    </row>
    <row r="13">
      <c r="A13" s="3" t="inlineStr">
        <is>
          <t>Disclosure Customer Contracts Additional Information [Abstract]</t>
        </is>
      </c>
    </row>
    <row r="14">
      <c r="A14" s="4" t="inlineStr">
        <is>
          <t>Contract with Customer, Liability, Revenue Recognized</t>
        </is>
      </c>
      <c r="J14" s="6" t="n">
        <v>58600</v>
      </c>
    </row>
    <row r="15">
      <c r="A15" s="4" t="inlineStr">
        <is>
          <t>Contract Receivable Retainage, Next Twelve Months</t>
        </is>
      </c>
      <c r="B15" s="6" t="n">
        <v>19900</v>
      </c>
      <c r="F15" s="6" t="n">
        <v>37300</v>
      </c>
      <c r="J15" s="6" t="n">
        <v>19900</v>
      </c>
      <c r="K15" s="6" t="n">
        <v>37300</v>
      </c>
    </row>
    <row r="16">
      <c r="A16" s="4" t="inlineStr">
        <is>
          <t>Contract Receivable Retainage, after Next Twelve Months</t>
        </is>
      </c>
      <c r="B16" s="6" t="n">
        <v>3100</v>
      </c>
      <c r="F16" s="6" t="n">
        <v>1600</v>
      </c>
      <c r="J16" s="6" t="n">
        <v>3100</v>
      </c>
      <c r="K16" s="6" t="n">
        <v>1600</v>
      </c>
    </row>
    <row r="17">
      <c r="A17" s="3" t="inlineStr">
        <is>
          <t>Disaggregation of Revenue [Line Items]</t>
        </is>
      </c>
    </row>
    <row r="18">
      <c r="A18" s="4" t="inlineStr">
        <is>
          <t>Revenue</t>
        </is>
      </c>
      <c r="B18" s="5" t="n">
        <v>174899</v>
      </c>
      <c r="C18" s="5" t="n">
        <v>148260</v>
      </c>
      <c r="D18" s="5" t="n">
        <v>167468</v>
      </c>
      <c r="E18" s="5" t="n">
        <v>182771</v>
      </c>
      <c r="F18" s="5" t="n">
        <v>195837</v>
      </c>
      <c r="G18" s="5" t="n">
        <v>248327</v>
      </c>
      <c r="H18" s="5" t="n">
        <v>318677</v>
      </c>
      <c r="I18" s="5" t="n">
        <v>338097</v>
      </c>
      <c r="J18" s="6" t="n">
        <v>673398</v>
      </c>
      <c r="K18" s="6" t="n">
        <v>1100938</v>
      </c>
      <c r="L18" s="5" t="n">
        <v>1416680</v>
      </c>
    </row>
    <row r="19">
      <c r="A19" s="4" t="inlineStr">
        <is>
          <t>Loss Contingency, Receivable, Period Increase (Decrease)</t>
        </is>
      </c>
      <c r="J19" s="6" t="n">
        <v>2900</v>
      </c>
    </row>
    <row r="20">
      <c r="A20" s="4" t="inlineStr">
        <is>
          <t>Loss Contingency, Receivable, Proceeds</t>
        </is>
      </c>
      <c r="J20" s="6" t="n">
        <v>8900</v>
      </c>
    </row>
    <row r="21">
      <c r="A21" s="4" t="inlineStr">
        <is>
          <t>UNITED STATES</t>
        </is>
      </c>
    </row>
    <row r="22">
      <c r="A22" s="3" t="inlineStr">
        <is>
          <t>Disaggregation of Revenue [Line Items]</t>
        </is>
      </c>
    </row>
    <row r="23">
      <c r="A23" s="4" t="inlineStr">
        <is>
          <t>Revenue</t>
        </is>
      </c>
      <c r="J23" s="6" t="n">
        <v>604739</v>
      </c>
      <c r="K23" s="6" t="n">
        <v>1020083</v>
      </c>
      <c r="L23" s="6" t="n">
        <v>1367844</v>
      </c>
    </row>
    <row r="24">
      <c r="A24" s="4" t="inlineStr">
        <is>
          <t>CANADA</t>
        </is>
      </c>
    </row>
    <row r="25">
      <c r="A25" s="3" t="inlineStr">
        <is>
          <t>Disaggregation of Revenue [Line Items]</t>
        </is>
      </c>
    </row>
    <row r="26">
      <c r="A26" s="4" t="inlineStr">
        <is>
          <t>Revenue</t>
        </is>
      </c>
      <c r="J26" s="6" t="n">
        <v>61703</v>
      </c>
      <c r="K26" s="6" t="n">
        <v>70133</v>
      </c>
      <c r="L26" s="6" t="n">
        <v>41410</v>
      </c>
    </row>
    <row r="27">
      <c r="A27" s="4" t="inlineStr">
        <is>
          <t>Other international [Member]</t>
        </is>
      </c>
    </row>
    <row r="28">
      <c r="A28" s="3" t="inlineStr">
        <is>
          <t>Disaggregation of Revenue [Line Items]</t>
        </is>
      </c>
    </row>
    <row r="29">
      <c r="A29" s="4" t="inlineStr">
        <is>
          <t>Revenue</t>
        </is>
      </c>
      <c r="J29" s="6" t="n">
        <v>6956</v>
      </c>
      <c r="K29" s="6" t="n">
        <v>10722</v>
      </c>
      <c r="L29" s="6" t="n">
        <v>7426</v>
      </c>
    </row>
    <row r="30">
      <c r="A30" s="4" t="inlineStr">
        <is>
          <t>Fixed-price Contract</t>
        </is>
      </c>
    </row>
    <row r="31">
      <c r="A31" s="3" t="inlineStr">
        <is>
          <t>Disaggregation of Revenue [Line Items]</t>
        </is>
      </c>
    </row>
    <row r="32">
      <c r="A32" s="4" t="inlineStr">
        <is>
          <t>Revenue</t>
        </is>
      </c>
      <c r="J32" s="6" t="n">
        <v>444042</v>
      </c>
      <c r="K32" s="6" t="n">
        <v>685559</v>
      </c>
      <c r="L32" s="6" t="n">
        <v>748007</v>
      </c>
    </row>
    <row r="33">
      <c r="A33" s="4" t="inlineStr">
        <is>
          <t>Time-and-materials Contract</t>
        </is>
      </c>
    </row>
    <row r="34">
      <c r="A34" s="3" t="inlineStr">
        <is>
          <t>Disaggregation of Revenue [Line Items]</t>
        </is>
      </c>
    </row>
    <row r="35">
      <c r="A35" s="4" t="inlineStr">
        <is>
          <t>Revenue</t>
        </is>
      </c>
      <c r="J35" s="6" t="n">
        <v>229356</v>
      </c>
      <c r="K35" s="6" t="n">
        <v>415379</v>
      </c>
      <c r="L35" s="6" t="n">
        <v>668673</v>
      </c>
    </row>
    <row r="36">
      <c r="A36" s="4" t="inlineStr">
        <is>
          <t>Utility and Power Infrastructure Member</t>
        </is>
      </c>
    </row>
    <row r="37">
      <c r="A37" s="3" t="inlineStr">
        <is>
          <t>Disaggregation of Revenue [Line Items]</t>
        </is>
      </c>
    </row>
    <row r="38">
      <c r="A38" s="4" t="inlineStr">
        <is>
          <t>Loss on Contracts</t>
        </is>
      </c>
      <c r="J38" s="6" t="n">
        <v>5800</v>
      </c>
    </row>
    <row r="39">
      <c r="A39" s="4" t="inlineStr">
        <is>
          <t>Storage and Terminal Solutions</t>
        </is>
      </c>
    </row>
    <row r="40">
      <c r="A40" s="3" t="inlineStr">
        <is>
          <t>Disaggregation of Revenue [Line Items]</t>
        </is>
      </c>
    </row>
    <row r="41">
      <c r="A41" s="4" t="inlineStr">
        <is>
          <t>Revenue</t>
        </is>
      </c>
      <c r="K41" s="5" t="n">
        <v>467066</v>
      </c>
      <c r="L41" s="5" t="n">
        <v>512799</v>
      </c>
    </row>
    <row r="42">
      <c r="A42" s="4" t="inlineStr">
        <is>
          <t>Loss on Contracts</t>
        </is>
      </c>
      <c r="J42" s="5" t="n">
        <v>38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isposals (Details Textual) - USD ($) $ in Thousands</t>
        </is>
      </c>
      <c r="B1" s="2" t="inlineStr">
        <is>
          <t>12 Months Ended</t>
        </is>
      </c>
    </row>
    <row r="2">
      <c r="B2" s="2" t="inlineStr">
        <is>
          <t>Jun. 30, 2021</t>
        </is>
      </c>
      <c r="C2" s="2" t="inlineStr">
        <is>
          <t>Jun. 30, 2020</t>
        </is>
      </c>
      <c r="D2" s="2" t="inlineStr">
        <is>
          <t>Jun. 30, 2019</t>
        </is>
      </c>
    </row>
    <row r="3">
      <c r="A3" s="3" t="inlineStr">
        <is>
          <t>Business Disposals [Line Items]</t>
        </is>
      </c>
    </row>
    <row r="4">
      <c r="A4" s="4" t="inlineStr">
        <is>
          <t>Proceeds from Divestiture of Businesses</t>
        </is>
      </c>
      <c r="B4" s="5" t="n">
        <v>0</v>
      </c>
      <c r="C4" s="5" t="n">
        <v>0</v>
      </c>
      <c r="D4" s="5" t="n">
        <v>3885</v>
      </c>
    </row>
    <row r="5">
      <c r="A5" s="4" t="inlineStr">
        <is>
          <t>Gain (Loss) on Disposition of Business</t>
        </is>
      </c>
      <c r="B5" s="5" t="n">
        <v>0</v>
      </c>
      <c r="C5" s="5" t="n">
        <v>0</v>
      </c>
      <c r="D5" s="6" t="n">
        <v>-427</v>
      </c>
    </row>
    <row r="6">
      <c r="A6" s="4" t="inlineStr">
        <is>
          <t>Process Heating Equipment Business [Member]</t>
        </is>
      </c>
    </row>
    <row r="7">
      <c r="A7" s="3" t="inlineStr">
        <is>
          <t>Business Disposals [Line Items]</t>
        </is>
      </c>
    </row>
    <row r="8">
      <c r="A8" s="4" t="inlineStr">
        <is>
          <t>Proceeds from Divestiture of Businesses</t>
        </is>
      </c>
      <c r="D8" s="6" t="n">
        <v>3900</v>
      </c>
    </row>
    <row r="9">
      <c r="A9" s="4" t="inlineStr">
        <is>
          <t>Adjustment for Final Working Capital Settlement</t>
        </is>
      </c>
      <c r="D9" s="6" t="n">
        <v>200</v>
      </c>
    </row>
    <row r="10">
      <c r="A10" s="4" t="inlineStr">
        <is>
          <t>Gain (Loss) on Disposition of Business</t>
        </is>
      </c>
      <c r="D10" s="5" t="n">
        <v>4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Foreign currency translation adjustments, tax effect</t>
        </is>
      </c>
      <c r="B4" s="5" t="n">
        <v>223</v>
      </c>
      <c r="C4" s="5" t="n">
        <v>-88</v>
      </c>
      <c r="D4" s="5" t="n">
        <v>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s>
  <sheetData>
    <row r="1">
      <c r="A1" s="1" t="inlineStr">
        <is>
          <t>Goodwill and Other Intangible Assets (Details) - USD ($) $ in Thousands</t>
        </is>
      </c>
      <c r="B1" s="2" t="inlineStr">
        <is>
          <t>12 Months Ended</t>
        </is>
      </c>
    </row>
    <row r="2">
      <c r="B2" s="2" t="inlineStr">
        <is>
          <t>Jun. 30, 2021</t>
        </is>
      </c>
      <c r="C2" s="2" t="inlineStr">
        <is>
          <t>Jun. 30, 2020</t>
        </is>
      </c>
      <c r="D2" s="2" t="inlineStr">
        <is>
          <t>Jun. 30, 2019</t>
        </is>
      </c>
      <c r="E2" s="2" t="inlineStr">
        <is>
          <t>May 31, 2021</t>
        </is>
      </c>
    </row>
    <row r="3">
      <c r="A3" s="3" t="inlineStr">
        <is>
          <t>Carrying value of goodwill by segment</t>
        </is>
      </c>
    </row>
    <row r="4">
      <c r="A4" s="4" t="inlineStr">
        <is>
          <t>Net Goodwill</t>
        </is>
      </c>
      <c r="B4" s="5" t="n">
        <v>60369</v>
      </c>
      <c r="C4" s="5" t="n">
        <v>93368</v>
      </c>
      <c r="D4" s="5" t="n">
        <v>96162</v>
      </c>
    </row>
    <row r="5">
      <c r="A5" s="4" t="inlineStr">
        <is>
          <t>Goodwill impairment</t>
        </is>
      </c>
      <c r="C5" s="6" t="n">
        <v>-32881</v>
      </c>
    </row>
    <row r="6">
      <c r="A6" s="4" t="inlineStr">
        <is>
          <t>Disposal of business</t>
        </is>
      </c>
      <c r="D6" s="6" t="n">
        <v>-2775</v>
      </c>
    </row>
    <row r="7">
      <c r="A7" s="4" t="inlineStr">
        <is>
          <t>Translation adjustment</t>
        </is>
      </c>
      <c r="B7" s="6" t="n">
        <v>267</v>
      </c>
      <c r="C7" s="6" t="n">
        <v>-118</v>
      </c>
      <c r="D7" s="6" t="n">
        <v>-19</v>
      </c>
    </row>
    <row r="8">
      <c r="A8" s="4" t="inlineStr">
        <is>
          <t>Net Goodwill</t>
        </is>
      </c>
      <c r="B8" s="6" t="n">
        <v>60636</v>
      </c>
      <c r="C8" s="6" t="n">
        <v>60369</v>
      </c>
      <c r="D8" s="6" t="n">
        <v>93368</v>
      </c>
    </row>
    <row r="9">
      <c r="A9" s="4" t="inlineStr">
        <is>
          <t>Goodwill attributable to reporting units at risk for impairment</t>
        </is>
      </c>
      <c r="E9" s="5" t="n">
        <v>37700</v>
      </c>
    </row>
    <row r="10">
      <c r="A10" s="4" t="inlineStr">
        <is>
          <t>Utility and Power Infrastructure</t>
        </is>
      </c>
    </row>
    <row r="11">
      <c r="A11" s="3" t="inlineStr">
        <is>
          <t>Carrying value of goodwill by segment</t>
        </is>
      </c>
    </row>
    <row r="12">
      <c r="A12" s="4" t="inlineStr">
        <is>
          <t>Net Goodwill</t>
        </is>
      </c>
      <c r="B12" s="6" t="n">
        <v>6905</v>
      </c>
      <c r="C12" s="6" t="n">
        <v>31840</v>
      </c>
      <c r="D12" s="6" t="n">
        <v>31848</v>
      </c>
    </row>
    <row r="13">
      <c r="A13" s="4" t="inlineStr">
        <is>
          <t>Goodwill impairment</t>
        </is>
      </c>
      <c r="C13" s="6" t="n">
        <v>-24900</v>
      </c>
    </row>
    <row r="14">
      <c r="A14" s="4" t="inlineStr">
        <is>
          <t>Disposal of business</t>
        </is>
      </c>
      <c r="D14" s="6" t="n">
        <v>0</v>
      </c>
    </row>
    <row r="15">
      <c r="A15" s="4" t="inlineStr">
        <is>
          <t>Translation adjustment</t>
        </is>
      </c>
      <c r="B15" s="6" t="n">
        <v>79</v>
      </c>
      <c r="C15" s="6" t="n">
        <v>-35</v>
      </c>
      <c r="D15" s="6" t="n">
        <v>-8</v>
      </c>
    </row>
    <row r="16">
      <c r="A16" s="4" t="inlineStr">
        <is>
          <t>Net Goodwill</t>
        </is>
      </c>
      <c r="B16" s="6" t="n">
        <v>6984</v>
      </c>
      <c r="C16" s="6" t="n">
        <v>6905</v>
      </c>
      <c r="D16" s="6" t="n">
        <v>31840</v>
      </c>
    </row>
    <row r="17">
      <c r="A17" s="4" t="inlineStr">
        <is>
          <t>Process and Industrial Facilities</t>
        </is>
      </c>
    </row>
    <row r="18">
      <c r="A18" s="3" t="inlineStr">
        <is>
          <t>Carrying value of goodwill by segment</t>
        </is>
      </c>
    </row>
    <row r="19">
      <c r="A19" s="4" t="inlineStr">
        <is>
          <t>Net Goodwill</t>
        </is>
      </c>
      <c r="B19" s="6" t="n">
        <v>26846</v>
      </c>
      <c r="C19" s="6" t="n">
        <v>34842</v>
      </c>
      <c r="D19" s="6" t="n">
        <v>37612</v>
      </c>
    </row>
    <row r="20">
      <c r="A20" s="4" t="inlineStr">
        <is>
          <t>Goodwill impairment</t>
        </is>
      </c>
      <c r="C20" s="6" t="n">
        <v>-7981</v>
      </c>
    </row>
    <row r="21">
      <c r="A21" s="4" t="inlineStr">
        <is>
          <t>Disposal of business</t>
        </is>
      </c>
      <c r="D21" s="6" t="n">
        <v>-2775</v>
      </c>
    </row>
    <row r="22">
      <c r="A22" s="4" t="inlineStr">
        <is>
          <t>Translation adjustment</t>
        </is>
      </c>
      <c r="B22" s="6" t="n">
        <v>32</v>
      </c>
      <c r="C22" s="6" t="n">
        <v>-15</v>
      </c>
      <c r="D22" s="6" t="n">
        <v>5</v>
      </c>
    </row>
    <row r="23">
      <c r="A23" s="4" t="inlineStr">
        <is>
          <t>Net Goodwill</t>
        </is>
      </c>
      <c r="B23" s="6" t="n">
        <v>26878</v>
      </c>
      <c r="C23" s="6" t="n">
        <v>26846</v>
      </c>
      <c r="D23" s="6" t="n">
        <v>34842</v>
      </c>
    </row>
    <row r="24">
      <c r="A24" s="4" t="inlineStr">
        <is>
          <t>Storage and Terminal Solutions Segment</t>
        </is>
      </c>
    </row>
    <row r="25">
      <c r="A25" s="3" t="inlineStr">
        <is>
          <t>Carrying value of goodwill by segment</t>
        </is>
      </c>
    </row>
    <row r="26">
      <c r="A26" s="4" t="inlineStr">
        <is>
          <t>Net Goodwill</t>
        </is>
      </c>
      <c r="B26" s="6" t="n">
        <v>26618</v>
      </c>
      <c r="C26" s="6" t="n">
        <v>26686</v>
      </c>
      <c r="D26" s="6" t="n">
        <v>26702</v>
      </c>
    </row>
    <row r="27">
      <c r="A27" s="4" t="inlineStr">
        <is>
          <t>Goodwill impairment</t>
        </is>
      </c>
      <c r="C27" s="6" t="n">
        <v>0</v>
      </c>
    </row>
    <row r="28">
      <c r="A28" s="4" t="inlineStr">
        <is>
          <t>Disposal of business</t>
        </is>
      </c>
      <c r="D28" s="6" t="n">
        <v>0</v>
      </c>
    </row>
    <row r="29">
      <c r="A29" s="4" t="inlineStr">
        <is>
          <t>Translation adjustment</t>
        </is>
      </c>
      <c r="B29" s="6" t="n">
        <v>156</v>
      </c>
      <c r="C29" s="6" t="n">
        <v>-68</v>
      </c>
      <c r="D29" s="6" t="n">
        <v>-16</v>
      </c>
    </row>
    <row r="30">
      <c r="A30" s="4" t="inlineStr">
        <is>
          <t>Net Goodwill</t>
        </is>
      </c>
      <c r="B30" s="5" t="n">
        <v>26774</v>
      </c>
      <c r="C30" s="5" t="n">
        <v>26618</v>
      </c>
      <c r="D30" s="5" t="n">
        <v>2668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Textual) - USD ($) $ in Thousands</t>
        </is>
      </c>
      <c r="B1" s="2" t="inlineStr">
        <is>
          <t>12 Months Ended</t>
        </is>
      </c>
    </row>
    <row r="2">
      <c r="B2" s="2" t="inlineStr">
        <is>
          <t>Jun. 30, 2021</t>
        </is>
      </c>
      <c r="C2" s="2" t="inlineStr">
        <is>
          <t>Dec. 31, 2020</t>
        </is>
      </c>
      <c r="D2" s="2" t="inlineStr">
        <is>
          <t>Jun. 30, 2020</t>
        </is>
      </c>
    </row>
    <row r="3">
      <c r="A3" s="3" t="inlineStr">
        <is>
          <t>Goodwill and Intangible Assets Disclosure [Abstract]</t>
        </is>
      </c>
    </row>
    <row r="4">
      <c r="A4" s="4" t="inlineStr">
        <is>
          <t>June 30, 2022</t>
        </is>
      </c>
      <c r="B4" s="5" t="n">
        <v>1819</v>
      </c>
    </row>
    <row r="5">
      <c r="A5" s="4" t="inlineStr">
        <is>
          <t>June 30, 2023</t>
        </is>
      </c>
      <c r="B5" s="6" t="n">
        <v>1729</v>
      </c>
    </row>
    <row r="6">
      <c r="A6" s="4" t="inlineStr">
        <is>
          <t>June 30, 2024</t>
        </is>
      </c>
      <c r="B6" s="6" t="n">
        <v>1415</v>
      </c>
    </row>
    <row r="7">
      <c r="A7" s="4" t="inlineStr">
        <is>
          <t>June 30, 2025</t>
        </is>
      </c>
      <c r="B7" s="6" t="n">
        <v>1096</v>
      </c>
    </row>
    <row r="8">
      <c r="A8" s="4" t="inlineStr">
        <is>
          <t>June 30, 2026</t>
        </is>
      </c>
      <c r="B8" s="6" t="n">
        <v>555</v>
      </c>
    </row>
    <row r="9">
      <c r="A9" s="4" t="inlineStr">
        <is>
          <t>Net carrying amount</t>
        </is>
      </c>
      <c r="B9" s="6" t="n">
        <v>6614</v>
      </c>
      <c r="D9" s="5" t="n">
        <v>8837</v>
      </c>
    </row>
    <row r="10">
      <c r="A10" s="3" t="inlineStr">
        <is>
          <t>Finite-Lived Intangible Assets [Line Items]</t>
        </is>
      </c>
    </row>
    <row r="11">
      <c r="A11" s="4" t="inlineStr">
        <is>
          <t>Finite-Lived Intangible Assets, Gross</t>
        </is>
      </c>
      <c r="B11" s="6" t="n">
        <v>19837</v>
      </c>
      <c r="D11" s="6" t="n">
        <v>24419</v>
      </c>
    </row>
    <row r="12">
      <c r="A12" s="4" t="inlineStr">
        <is>
          <t>Finite-Lived Intangible Assets, Accumulated Amortization</t>
        </is>
      </c>
      <c r="B12" s="6" t="n">
        <v>13223</v>
      </c>
      <c r="D12" s="5" t="n">
        <v>15582</v>
      </c>
    </row>
    <row r="13">
      <c r="A13" s="4" t="inlineStr">
        <is>
          <t>Customer relationship impairment 1 [Member]</t>
        </is>
      </c>
    </row>
    <row r="14">
      <c r="A14" s="3" t="inlineStr">
        <is>
          <t>Finite-Lived Intangible Assets [Line Items]</t>
        </is>
      </c>
    </row>
    <row r="15">
      <c r="A15" s="4" t="inlineStr">
        <is>
          <t>Impairment of Intangible Assets, Finite-lived</t>
        </is>
      </c>
      <c r="B15" s="5" t="n">
        <v>1200</v>
      </c>
    </row>
    <row r="16">
      <c r="A16" s="4" t="inlineStr">
        <is>
          <t>Finite-Lived Intangible Assets, Remaining Amortization Period</t>
        </is>
      </c>
      <c r="B16" s="4" t="inlineStr">
        <is>
          <t>2 years</t>
        </is>
      </c>
    </row>
    <row r="17">
      <c r="A17" s="4" t="inlineStr">
        <is>
          <t>Finite-Lived Intangible Assets, Gross</t>
        </is>
      </c>
      <c r="B17" s="5" t="n">
        <v>6300</v>
      </c>
    </row>
    <row r="18">
      <c r="A18" s="4" t="inlineStr">
        <is>
          <t>Finite-Lived Intangible Assets, Accumulated Amortization</t>
        </is>
      </c>
      <c r="B18" s="6" t="n">
        <v>5100</v>
      </c>
    </row>
    <row r="19">
      <c r="A19" s="4" t="inlineStr">
        <is>
          <t>Customer relationship impairment 2 [Member]</t>
        </is>
      </c>
    </row>
    <row r="20">
      <c r="A20" s="3" t="inlineStr">
        <is>
          <t>Finite-Lived Intangible Assets [Line Items]</t>
        </is>
      </c>
    </row>
    <row r="21">
      <c r="A21" s="4" t="inlineStr">
        <is>
          <t>Impairment of Intangible Assets, Finite-lived</t>
        </is>
      </c>
      <c r="B21" s="5" t="n">
        <v>400</v>
      </c>
    </row>
    <row r="22">
      <c r="A22" s="4" t="inlineStr">
        <is>
          <t>Finite-Lived Intangible Assets, Remaining Amortization Period</t>
        </is>
      </c>
      <c r="B22" s="4" t="inlineStr">
        <is>
          <t>4 years</t>
        </is>
      </c>
    </row>
    <row r="23">
      <c r="A23" s="4" t="inlineStr">
        <is>
          <t>Finite-Lived Intangible Assets, Gross</t>
        </is>
      </c>
      <c r="B23" s="5" t="n">
        <v>900</v>
      </c>
    </row>
    <row r="24">
      <c r="A24" s="4" t="inlineStr">
        <is>
          <t>Finite-Lived Intangible Assets, Accumulated Amortization</t>
        </is>
      </c>
      <c r="B24" s="6" t="n">
        <v>500</v>
      </c>
    </row>
    <row r="25">
      <c r="A25" s="4" t="inlineStr">
        <is>
          <t>Customer relationship impairment 3 [Member]</t>
        </is>
      </c>
    </row>
    <row r="26">
      <c r="A26" s="3" t="inlineStr">
        <is>
          <t>Finite-Lived Intangible Assets [Line Items]</t>
        </is>
      </c>
    </row>
    <row r="27">
      <c r="A27" s="4" t="inlineStr">
        <is>
          <t>Impairment of Intangible Assets, Finite-lived</t>
        </is>
      </c>
      <c r="B27" s="5" t="n">
        <v>5600</v>
      </c>
    </row>
    <row r="28">
      <c r="A28" s="4" t="inlineStr">
        <is>
          <t>Finite-Lived Intangible Assets, Remaining Amortization Period</t>
        </is>
      </c>
      <c r="B28" s="4" t="inlineStr">
        <is>
          <t>9 years</t>
        </is>
      </c>
    </row>
    <row r="29">
      <c r="A29" s="4" t="inlineStr">
        <is>
          <t>Finite-Lived Intangible Assets, Gross</t>
        </is>
      </c>
      <c r="C29" s="5" t="n">
        <v>9400</v>
      </c>
    </row>
    <row r="30">
      <c r="A30" s="4" t="inlineStr">
        <is>
          <t>Finite-Lived Intangible Assets, Accumulated Amortization</t>
        </is>
      </c>
      <c r="C30" s="5" t="n">
        <v>3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1) - USD ($) $ in Thousands</t>
        </is>
      </c>
      <c r="B1" s="2" t="inlineStr">
        <is>
          <t>12 Months Ended</t>
        </is>
      </c>
    </row>
    <row r="2">
      <c r="B2" s="2" t="inlineStr">
        <is>
          <t>Jun. 30, 2021</t>
        </is>
      </c>
      <c r="C2" s="2" t="inlineStr">
        <is>
          <t>Jun. 30, 2020</t>
        </is>
      </c>
      <c r="D2" s="2" t="inlineStr">
        <is>
          <t>Jun. 30, 2019</t>
        </is>
      </c>
    </row>
    <row r="3">
      <c r="A3" s="3" t="inlineStr">
        <is>
          <t>Carrying value of other intangible assets</t>
        </is>
      </c>
    </row>
    <row r="4">
      <c r="A4" s="4" t="inlineStr">
        <is>
          <t>Gross carrying amount</t>
        </is>
      </c>
      <c r="B4" s="5" t="n">
        <v>19837</v>
      </c>
      <c r="C4" s="5" t="n">
        <v>24419</v>
      </c>
    </row>
    <row r="5">
      <c r="A5" s="4" t="inlineStr">
        <is>
          <t>Accumulated amortization</t>
        </is>
      </c>
      <c r="B5" s="6" t="n">
        <v>-13223</v>
      </c>
      <c r="C5" s="6" t="n">
        <v>-15582</v>
      </c>
    </row>
    <row r="6">
      <c r="A6" s="4" t="inlineStr">
        <is>
          <t>Net carrying amount</t>
        </is>
      </c>
      <c r="B6" s="6" t="n">
        <v>6614</v>
      </c>
      <c r="C6" s="6" t="n">
        <v>8837</v>
      </c>
    </row>
    <row r="7">
      <c r="A7" s="4" t="inlineStr">
        <is>
          <t>Amortization expense</t>
        </is>
      </c>
      <c r="B7" s="5" t="n">
        <v>2300</v>
      </c>
      <c r="C7" s="6" t="n">
        <v>3400</v>
      </c>
      <c r="D7" s="5" t="n">
        <v>3300</v>
      </c>
    </row>
    <row r="8">
      <c r="A8" s="4" t="inlineStr">
        <is>
          <t>Minimum [Member]</t>
        </is>
      </c>
    </row>
    <row r="9">
      <c r="A9" s="3" t="inlineStr">
        <is>
          <t>Carrying value of other intangible assets</t>
        </is>
      </c>
    </row>
    <row r="10">
      <c r="A10" s="4" t="inlineStr">
        <is>
          <t>Useful life of intangible assets</t>
        </is>
      </c>
      <c r="B10" s="4" t="inlineStr">
        <is>
          <t>6 years</t>
        </is>
      </c>
    </row>
    <row r="11">
      <c r="A11" s="4" t="inlineStr">
        <is>
          <t>Maximum [Member]</t>
        </is>
      </c>
    </row>
    <row r="12">
      <c r="A12" s="3" t="inlineStr">
        <is>
          <t>Carrying value of other intangible assets</t>
        </is>
      </c>
    </row>
    <row r="13">
      <c r="A13" s="4" t="inlineStr">
        <is>
          <t>Useful life of intangible assets</t>
        </is>
      </c>
      <c r="B13" s="4" t="inlineStr">
        <is>
          <t>15 years</t>
        </is>
      </c>
    </row>
    <row r="14">
      <c r="A14" s="4" t="inlineStr">
        <is>
          <t>Intellectual Property [Member]</t>
        </is>
      </c>
    </row>
    <row r="15">
      <c r="A15" s="3" t="inlineStr">
        <is>
          <t>Carrying value of other intangible assets</t>
        </is>
      </c>
    </row>
    <row r="16">
      <c r="A16" s="4" t="inlineStr">
        <is>
          <t>Gross carrying amount</t>
        </is>
      </c>
      <c r="B16" s="5" t="n">
        <v>2483</v>
      </c>
      <c r="C16" s="6" t="n">
        <v>2579</v>
      </c>
    </row>
    <row r="17">
      <c r="A17" s="4" t="inlineStr">
        <is>
          <t>Accumulated amortization</t>
        </is>
      </c>
      <c r="B17" s="6" t="n">
        <v>-2031</v>
      </c>
      <c r="C17" s="6" t="n">
        <v>-1956</v>
      </c>
    </row>
    <row r="18">
      <c r="A18" s="4" t="inlineStr">
        <is>
          <t>Net carrying amount</t>
        </is>
      </c>
      <c r="B18" s="5" t="n">
        <v>452</v>
      </c>
      <c r="C18" s="5" t="n">
        <v>623</v>
      </c>
    </row>
    <row r="19">
      <c r="A19" s="4" t="inlineStr">
        <is>
          <t>Intellectual Property [Member] | Minimum [Member]</t>
        </is>
      </c>
    </row>
    <row r="20">
      <c r="A20" s="3" t="inlineStr">
        <is>
          <t>Carrying value of other intangible assets</t>
        </is>
      </c>
    </row>
    <row r="21">
      <c r="A21" s="4" t="inlineStr">
        <is>
          <t>Useful life of intangible assets</t>
        </is>
      </c>
      <c r="B21" s="4" t="inlineStr">
        <is>
          <t>10 years</t>
        </is>
      </c>
      <c r="C21" s="4" t="inlineStr">
        <is>
          <t>10 years</t>
        </is>
      </c>
    </row>
    <row r="22">
      <c r="A22" s="4" t="inlineStr">
        <is>
          <t>Intellectual Property [Member] | Maximum [Member]</t>
        </is>
      </c>
    </row>
    <row r="23">
      <c r="A23" s="3" t="inlineStr">
        <is>
          <t>Carrying value of other intangible assets</t>
        </is>
      </c>
    </row>
    <row r="24">
      <c r="A24" s="4" t="inlineStr">
        <is>
          <t>Useful life of intangible assets</t>
        </is>
      </c>
      <c r="B24" s="4" t="inlineStr">
        <is>
          <t>15 years</t>
        </is>
      </c>
      <c r="C24" s="4" t="inlineStr">
        <is>
          <t>15 years</t>
        </is>
      </c>
    </row>
    <row r="25">
      <c r="A25" s="4" t="inlineStr">
        <is>
          <t>Customer based [Member]</t>
        </is>
      </c>
    </row>
    <row r="26">
      <c r="A26" s="3" t="inlineStr">
        <is>
          <t>Carrying value of other intangible assets</t>
        </is>
      </c>
    </row>
    <row r="27">
      <c r="A27" s="4" t="inlineStr">
        <is>
          <t>Gross carrying amount</t>
        </is>
      </c>
      <c r="B27" s="5" t="n">
        <v>17354</v>
      </c>
      <c r="C27" s="5" t="n">
        <v>21840</v>
      </c>
    </row>
    <row r="28">
      <c r="A28" s="4" t="inlineStr">
        <is>
          <t>Accumulated amortization</t>
        </is>
      </c>
      <c r="B28" s="6" t="n">
        <v>-11192</v>
      </c>
      <c r="C28" s="6" t="n">
        <v>-13626</v>
      </c>
    </row>
    <row r="29">
      <c r="A29" s="4" t="inlineStr">
        <is>
          <t>Net carrying amount</t>
        </is>
      </c>
      <c r="B29" s="5" t="n">
        <v>6162</v>
      </c>
      <c r="C29" s="5" t="n">
        <v>8214</v>
      </c>
    </row>
    <row r="30">
      <c r="A30" s="4" t="inlineStr">
        <is>
          <t>Customer based [Member] | Minimum [Member]</t>
        </is>
      </c>
    </row>
    <row r="31">
      <c r="A31" s="3" t="inlineStr">
        <is>
          <t>Carrying value of other intangible assets</t>
        </is>
      </c>
    </row>
    <row r="32">
      <c r="A32" s="4" t="inlineStr">
        <is>
          <t>Useful life of intangible assets</t>
        </is>
      </c>
      <c r="B32" s="4" t="inlineStr">
        <is>
          <t>6 years</t>
        </is>
      </c>
      <c r="C32" s="4" t="inlineStr">
        <is>
          <t>6 years</t>
        </is>
      </c>
    </row>
    <row r="33">
      <c r="A33" s="4" t="inlineStr">
        <is>
          <t>Customer based [Member] | Maximum [Member]</t>
        </is>
      </c>
    </row>
    <row r="34">
      <c r="A34" s="3" t="inlineStr">
        <is>
          <t>Carrying value of other intangible assets</t>
        </is>
      </c>
    </row>
    <row r="35">
      <c r="A35" s="4" t="inlineStr">
        <is>
          <t>Useful life of intangible assets</t>
        </is>
      </c>
      <c r="B35" s="4" t="inlineStr">
        <is>
          <t>15 years</t>
        </is>
      </c>
      <c r="C35" s="4" t="inlineStr">
        <is>
          <t>15 years</t>
        </is>
      </c>
    </row>
    <row r="36">
      <c r="A36" s="4" t="inlineStr">
        <is>
          <t>Noncompete Agreements [Member]</t>
        </is>
      </c>
    </row>
    <row r="37">
      <c r="A37" s="3" t="inlineStr">
        <is>
          <t>Carrying value of other intangible assets</t>
        </is>
      </c>
    </row>
    <row r="38">
      <c r="A38" s="4" t="inlineStr">
        <is>
          <t>Useful life of intangible assets</t>
        </is>
      </c>
      <c r="B38" s="4" t="inlineStr">
        <is>
          <t>4 years</t>
        </is>
      </c>
      <c r="C38" s="4" t="inlineStr">
        <is>
          <t>4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Details Textual) - USD ($) $ in Millions</t>
        </is>
      </c>
      <c r="B1" s="2" t="inlineStr">
        <is>
          <t>2 Months Ended</t>
        </is>
      </c>
      <c r="C1" s="2" t="inlineStr">
        <is>
          <t>12 Months Ended</t>
        </is>
      </c>
    </row>
    <row r="2">
      <c r="B2" s="2" t="inlineStr">
        <is>
          <t>Sep. 09, 2021</t>
        </is>
      </c>
      <c r="C2" s="2" t="inlineStr">
        <is>
          <t>Jun. 30, 2021</t>
        </is>
      </c>
    </row>
    <row r="3">
      <c r="A3" s="3" t="inlineStr">
        <is>
          <t>Debt (Textual) [Abstract]</t>
        </is>
      </c>
    </row>
    <row r="4">
      <c r="A4" s="4" t="inlineStr">
        <is>
          <t>Senior secured revolving credit facility</t>
        </is>
      </c>
      <c r="C4" s="5" t="n">
        <v>200</v>
      </c>
    </row>
    <row r="5">
      <c r="A5" s="4" t="inlineStr">
        <is>
          <t>Line of credit facility, expiration date</t>
        </is>
      </c>
      <c r="B5" s="4" t="inlineStr">
        <is>
          <t>Sep. 9,
		2026</t>
        </is>
      </c>
      <c r="C5" s="4" t="inlineStr">
        <is>
          <t>Nov. 2,
		2023</t>
        </is>
      </c>
    </row>
    <row r="6">
      <c r="A6" s="4" t="inlineStr">
        <is>
          <t>Prior credit agreement lowest margin</t>
        </is>
      </c>
      <c r="C6" s="4" t="inlineStr">
        <is>
          <t>1.00%</t>
        </is>
      </c>
    </row>
    <row r="7">
      <c r="A7" s="4" t="inlineStr">
        <is>
          <t>Prior credit agreement highest margin</t>
        </is>
      </c>
      <c r="C7" s="4" t="inlineStr">
        <is>
          <t>3.50%</t>
        </is>
      </c>
    </row>
    <row r="8">
      <c r="A8" s="4" t="inlineStr">
        <is>
          <t>Prior credit agreement lowest unused credit facility fee</t>
        </is>
      </c>
      <c r="C8" s="4" t="inlineStr">
        <is>
          <t>0.35%</t>
        </is>
      </c>
    </row>
    <row r="9">
      <c r="A9" s="4" t="inlineStr">
        <is>
          <t>Prior credit agreement highest unused credit facility fee</t>
        </is>
      </c>
      <c r="C9" s="4" t="inlineStr">
        <is>
          <t>0.50%</t>
        </is>
      </c>
    </row>
    <row r="10">
      <c r="A10" s="4" t="inlineStr">
        <is>
          <t>Additional Margin on alternate base rate loans, Minimum</t>
        </is>
      </c>
      <c r="B10" s="4" t="inlineStr">
        <is>
          <t>1.00%</t>
        </is>
      </c>
    </row>
    <row r="11">
      <c r="A11" s="4" t="inlineStr">
        <is>
          <t>Additional Margin on alternate base rate loans, Maximum</t>
        </is>
      </c>
      <c r="B11" s="4" t="inlineStr">
        <is>
          <t>1.50%</t>
        </is>
      </c>
    </row>
    <row r="12">
      <c r="A12" s="4" t="inlineStr">
        <is>
          <t>Line Of Credit Basis Spread On CDOR and LIBOR Minimum</t>
        </is>
      </c>
      <c r="B12" s="4" t="inlineStr">
        <is>
          <t>2.00%</t>
        </is>
      </c>
    </row>
    <row r="13">
      <c r="A13" s="4" t="inlineStr">
        <is>
          <t>Line Of Credit Basis Spread On CDOR and LIBOR Maximum</t>
        </is>
      </c>
      <c r="B13" s="4" t="inlineStr">
        <is>
          <t>2.50%</t>
        </is>
      </c>
    </row>
    <row r="14">
      <c r="A14" s="4" t="inlineStr">
        <is>
          <t>Unused Credit Facility Fee</t>
        </is>
      </c>
      <c r="B14" s="4" t="inlineStr">
        <is>
          <t>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Debt (Details) - USD ($) $ in Thousands</t>
        </is>
      </c>
      <c r="B1" s="2" t="inlineStr">
        <is>
          <t>Sep. 09, 2021</t>
        </is>
      </c>
      <c r="C1" s="2" t="inlineStr">
        <is>
          <t>Jun. 30, 2021</t>
        </is>
      </c>
      <c r="D1" s="2" t="inlineStr">
        <is>
          <t>Jun. 30, 2020</t>
        </is>
      </c>
      <c r="E1" s="2" t="inlineStr">
        <is>
          <t>Jun. 30, 2019</t>
        </is>
      </c>
    </row>
    <row r="2">
      <c r="A2" s="3" t="inlineStr">
        <is>
          <t>Availability under senior credit facility</t>
        </is>
      </c>
    </row>
    <row r="3">
      <c r="A3" s="4" t="inlineStr">
        <is>
          <t>Senior secured revolving credit facility</t>
        </is>
      </c>
      <c r="C3" s="5" t="n">
        <v>200000</v>
      </c>
    </row>
    <row r="4">
      <c r="A4" s="4" t="inlineStr">
        <is>
          <t>Borrowings outstanding</t>
        </is>
      </c>
      <c r="C4" s="6" t="n">
        <v>0</v>
      </c>
      <c r="D4" s="5" t="n">
        <v>9208</v>
      </c>
    </row>
    <row r="5">
      <c r="A5" s="4" t="inlineStr">
        <is>
          <t>Compensating Balance, Amount</t>
        </is>
      </c>
      <c r="B5" s="5" t="n">
        <v>25000</v>
      </c>
    </row>
    <row r="6">
      <c r="A6" s="4" t="inlineStr">
        <is>
          <t>Letters of Credit Outstanding, Amount</t>
        </is>
      </c>
      <c r="B6" s="5" t="n">
        <v>43500</v>
      </c>
      <c r="C6" s="5" t="n">
        <v>41300</v>
      </c>
      <c r="E6" s="5" t="n">
        <v>3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Asset Backed Debt (Details) - USD ($)</t>
        </is>
      </c>
      <c r="B1" s="2" t="inlineStr">
        <is>
          <t>2 Months Ended</t>
        </is>
      </c>
      <c r="C1" s="2" t="inlineStr">
        <is>
          <t>12 Months Ended</t>
        </is>
      </c>
    </row>
    <row r="2">
      <c r="B2" s="2" t="inlineStr">
        <is>
          <t>Sep. 09, 2021</t>
        </is>
      </c>
      <c r="C2" s="2" t="inlineStr">
        <is>
          <t>Jun. 30, 2021</t>
        </is>
      </c>
      <c r="D2" s="2" t="inlineStr">
        <is>
          <t>Jun. 30, 2019</t>
        </is>
      </c>
    </row>
    <row r="3">
      <c r="A3" s="3" t="inlineStr">
        <is>
          <t>Debt Disclosure [Abstract]</t>
        </is>
      </c>
    </row>
    <row r="4">
      <c r="A4" s="4" t="inlineStr">
        <is>
          <t>Line of Credit Facility, Maximum Amount Outstanding During Period</t>
        </is>
      </c>
      <c r="B4" s="5" t="n">
        <v>100000000</v>
      </c>
    </row>
    <row r="5">
      <c r="A5" s="4" t="inlineStr">
        <is>
          <t>Line of Credit Facility, Increase (Decrease), Net</t>
        </is>
      </c>
      <c r="B5" s="6" t="n">
        <v>15000000</v>
      </c>
    </row>
    <row r="6">
      <c r="A6" s="4" t="inlineStr">
        <is>
          <t>Compensating Balance, Amount</t>
        </is>
      </c>
      <c r="B6" s="6" t="n">
        <v>25000000</v>
      </c>
    </row>
    <row r="7">
      <c r="A7" s="4" t="inlineStr">
        <is>
          <t>Line of Credit Facility, Current Borrowing Capacity</t>
        </is>
      </c>
      <c r="B7" s="6" t="n">
        <v>25900000</v>
      </c>
    </row>
    <row r="8">
      <c r="A8" s="4" t="inlineStr">
        <is>
          <t>Letters of Credit Outstanding, Amount</t>
        </is>
      </c>
      <c r="B8" s="5" t="n">
        <v>43500000</v>
      </c>
      <c r="C8" s="5" t="n">
        <v>41300000</v>
      </c>
      <c r="D8" s="5" t="n">
        <v>34500000</v>
      </c>
    </row>
    <row r="9">
      <c r="A9" s="4" t="inlineStr">
        <is>
          <t>Line of credit facility, expiration date</t>
        </is>
      </c>
      <c r="B9" s="4" t="inlineStr">
        <is>
          <t>Sep. 9,
		2026</t>
        </is>
      </c>
      <c r="C9" s="4" t="inlineStr">
        <is>
          <t>Nov. 2,
		2023</t>
        </is>
      </c>
    </row>
    <row r="10">
      <c r="A10" s="4" t="inlineStr">
        <is>
          <t>Line of Credit Facility, Initiation Date</t>
        </is>
      </c>
      <c r="B10" s="4" t="inlineStr">
        <is>
          <t>Sep. 9,
		2021</t>
        </is>
      </c>
    </row>
    <row r="11">
      <c r="A11" s="4" t="inlineStr">
        <is>
          <t>Asset Backed Credit Facility Federal Funds Rate Addition</t>
        </is>
      </c>
      <c r="B11" s="4" t="inlineStr">
        <is>
          <t>0.50%</t>
        </is>
      </c>
    </row>
    <row r="12">
      <c r="A12" s="4" t="inlineStr">
        <is>
          <t>Asset Backed Credit Facility LIBOR Rate One Month Add On</t>
        </is>
      </c>
      <c r="B12" s="4" t="inlineStr">
        <is>
          <t>1.00%</t>
        </is>
      </c>
    </row>
    <row r="13">
      <c r="A13" s="4" t="inlineStr">
        <is>
          <t>Line Of Credit Basis Spread On Alternate Base Rate Minimum</t>
        </is>
      </c>
      <c r="B13" s="4" t="inlineStr">
        <is>
          <t>1.00%</t>
        </is>
      </c>
    </row>
    <row r="14">
      <c r="A14" s="4" t="inlineStr">
        <is>
          <t>Line Of Credit Basis Spread On Alternate Base Rate Maximum</t>
        </is>
      </c>
      <c r="B14" s="4" t="inlineStr">
        <is>
          <t>1.50%</t>
        </is>
      </c>
    </row>
    <row r="15">
      <c r="A15" s="4" t="inlineStr">
        <is>
          <t>Line Of Credit Basis Spread On CDOR and LIBOR Maximum</t>
        </is>
      </c>
      <c r="B15" s="4" t="inlineStr">
        <is>
          <t>2.50%</t>
        </is>
      </c>
    </row>
    <row r="16">
      <c r="A16" s="4" t="inlineStr">
        <is>
          <t>Line of Credit Facility, Unused Capacity, Commitment Fee Percentage</t>
        </is>
      </c>
      <c r="B16" s="4" t="inlineStr">
        <is>
          <t>0.25%</t>
        </is>
      </c>
    </row>
    <row r="17">
      <c r="A17" s="4" t="inlineStr">
        <is>
          <t>Asset Backed Line of Credit Balance Limit for Fixed Charge Coverage Ratio</t>
        </is>
      </c>
      <c r="B17" s="5" t="n">
        <v>15000000</v>
      </c>
    </row>
    <row r="18">
      <c r="A18" s="4" t="inlineStr">
        <is>
          <t>Asset Backed Line of Credit Percentage Limit for Fixed Charge Coverage Ratio</t>
        </is>
      </c>
      <c r="B18" s="4" t="inlineStr">
        <is>
          <t>15.00%</t>
        </is>
      </c>
    </row>
    <row r="19">
      <c r="A19" s="4" t="inlineStr">
        <is>
          <t>Asset Backed Credit Facility Fixed Charge Coverage Ratio Requirement</t>
        </is>
      </c>
      <c r="B19" s="5" t="n">
        <v>1</v>
      </c>
    </row>
    <row r="20">
      <c r="A20" s="4" t="inlineStr">
        <is>
          <t>Line Of Credit Basis Spread On CDOR and LIBOR Minimum</t>
        </is>
      </c>
      <c r="B20" s="4" t="inlineStr">
        <is>
          <t>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Textual) - USD ($) $ in Millions</t>
        </is>
      </c>
      <c r="B1" s="2" t="inlineStr">
        <is>
          <t>Jun. 30, 2021</t>
        </is>
      </c>
      <c r="C1" s="2" t="inlineStr">
        <is>
          <t>Mar. 31, 2020</t>
        </is>
      </c>
    </row>
    <row r="2">
      <c r="A2" s="3" t="inlineStr">
        <is>
          <t>Income Tax Disclosure [Abstract]</t>
        </is>
      </c>
    </row>
    <row r="3">
      <c r="A3" s="4" t="inlineStr">
        <is>
          <t>CARES Act total benefit</t>
        </is>
      </c>
      <c r="C3" s="5" t="n">
        <v>2200000</v>
      </c>
    </row>
    <row r="4">
      <c r="A4" s="4" t="inlineStr">
        <is>
          <t>Taxable income limitation required for net operating loss carryforwards</t>
        </is>
      </c>
      <c r="C4" s="4" t="inlineStr">
        <is>
          <t>80.00%</t>
        </is>
      </c>
    </row>
    <row r="5">
      <c r="A5" s="4" t="inlineStr">
        <is>
          <t>CARES Act interest expense deduction upper limit</t>
        </is>
      </c>
      <c r="C5" s="4" t="inlineStr">
        <is>
          <t>50.00%</t>
        </is>
      </c>
    </row>
    <row r="6">
      <c r="A6" s="4" t="inlineStr">
        <is>
          <t>CARES Act interest expense deduction floor</t>
        </is>
      </c>
      <c r="C6" s="4" t="inlineStr">
        <is>
          <t>30.00%</t>
        </is>
      </c>
    </row>
    <row r="7">
      <c r="A7" s="4" t="inlineStr">
        <is>
          <t>CARES Act charitable contributions deduction new ceiling</t>
        </is>
      </c>
      <c r="C7" s="4" t="inlineStr">
        <is>
          <t>25.00%</t>
        </is>
      </c>
    </row>
    <row r="8">
      <c r="A8" s="4" t="inlineStr">
        <is>
          <t>CARES Act charitable contributions deduction old ceiling</t>
        </is>
      </c>
      <c r="C8" s="4" t="inlineStr">
        <is>
          <t>10.00%</t>
        </is>
      </c>
    </row>
    <row r="9">
      <c r="A9" s="4" t="inlineStr">
        <is>
          <t>CARES ACT deferred payroll tax liability</t>
        </is>
      </c>
      <c r="B9" s="8" t="n">
        <v>11.1</v>
      </c>
    </row>
    <row r="10">
      <c r="A10" s="4" t="inlineStr">
        <is>
          <t>Liability for Uncertain Tax Positions, Noncurrent</t>
        </is>
      </c>
      <c r="B10" s="8"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1</t>
        </is>
      </c>
      <c r="C2" s="2" t="inlineStr">
        <is>
          <t>Jun. 30, 2020</t>
        </is>
      </c>
      <c r="D2" s="2" t="inlineStr">
        <is>
          <t>Jun. 30, 2019</t>
        </is>
      </c>
    </row>
    <row r="3">
      <c r="A3" s="3" t="inlineStr">
        <is>
          <t>Components of pretax income</t>
        </is>
      </c>
    </row>
    <row r="4">
      <c r="A4" s="4" t="inlineStr">
        <is>
          <t>Domestic</t>
        </is>
      </c>
      <c r="B4" s="5" t="n">
        <v>-38867</v>
      </c>
      <c r="C4" s="5" t="n">
        <v>-32660</v>
      </c>
      <c r="D4" s="5" t="n">
        <v>46032</v>
      </c>
    </row>
    <row r="5">
      <c r="A5" s="4" t="inlineStr">
        <is>
          <t>Foreign</t>
        </is>
      </c>
      <c r="B5" s="6" t="n">
        <v>-4396</v>
      </c>
      <c r="C5" s="6" t="n">
        <v>-3984</v>
      </c>
      <c r="D5" s="6" t="n">
        <v>-7620</v>
      </c>
    </row>
    <row r="6">
      <c r="A6" s="4" t="inlineStr">
        <is>
          <t>Income (loss) before income tax expense</t>
        </is>
      </c>
      <c r="B6" s="6" t="n">
        <v>-43263</v>
      </c>
      <c r="C6" s="5" t="n">
        <v>-36644</v>
      </c>
      <c r="D6" s="5" t="n">
        <v>38412</v>
      </c>
    </row>
    <row r="7">
      <c r="A7" s="4" t="inlineStr">
        <is>
          <t>CARES Act NOL Carryback Benefit</t>
        </is>
      </c>
      <c r="B7" s="6" t="n">
        <v>5200</v>
      </c>
    </row>
    <row r="8">
      <c r="A8" s="4" t="inlineStr">
        <is>
          <t>CARES ACT deferred payroll tax liability</t>
        </is>
      </c>
      <c r="B8" s="6" t="n">
        <v>11100</v>
      </c>
    </row>
    <row r="9">
      <c r="A9" s="4" t="inlineStr">
        <is>
          <t>Increase (Decrease) in Income Taxes Receivable</t>
        </is>
      </c>
      <c r="B9" s="5" t="n">
        <v>1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13154</v>
      </c>
      <c r="C4" s="5" t="n">
        <v>-376</v>
      </c>
      <c r="D4" s="5" t="n">
        <v>6085</v>
      </c>
    </row>
    <row r="5">
      <c r="A5" s="4" t="inlineStr">
        <is>
          <t>State</t>
        </is>
      </c>
      <c r="B5" s="6" t="n">
        <v>465</v>
      </c>
      <c r="C5" s="6" t="n">
        <v>412</v>
      </c>
      <c r="D5" s="6" t="n">
        <v>2390</v>
      </c>
    </row>
    <row r="6">
      <c r="A6" s="4" t="inlineStr">
        <is>
          <t>Foreign</t>
        </is>
      </c>
      <c r="B6" s="6" t="n">
        <v>-239</v>
      </c>
      <c r="C6" s="6" t="n">
        <v>23</v>
      </c>
      <c r="D6" s="6" t="n">
        <v>-97</v>
      </c>
    </row>
    <row r="7">
      <c r="A7" s="4" t="inlineStr">
        <is>
          <t>Total</t>
        </is>
      </c>
      <c r="B7" s="6" t="n">
        <v>-12928</v>
      </c>
      <c r="C7" s="6" t="n">
        <v>59</v>
      </c>
      <c r="D7" s="6" t="n">
        <v>8378</v>
      </c>
    </row>
    <row r="8">
      <c r="A8" s="3" t="inlineStr">
        <is>
          <t>Deferred:</t>
        </is>
      </c>
    </row>
    <row r="9">
      <c r="A9" s="4" t="inlineStr">
        <is>
          <t>Federal</t>
        </is>
      </c>
      <c r="B9" s="6" t="n">
        <v>774</v>
      </c>
      <c r="C9" s="6" t="n">
        <v>-5000</v>
      </c>
      <c r="D9" s="6" t="n">
        <v>-528</v>
      </c>
    </row>
    <row r="10">
      <c r="A10" s="4" t="inlineStr">
        <is>
          <t>State</t>
        </is>
      </c>
      <c r="B10" s="6" t="n">
        <v>-291</v>
      </c>
      <c r="C10" s="6" t="n">
        <v>-1091</v>
      </c>
      <c r="D10" s="6" t="n">
        <v>451</v>
      </c>
    </row>
    <row r="11">
      <c r="A11" s="4" t="inlineStr">
        <is>
          <t>Foreign</t>
        </is>
      </c>
      <c r="B11" s="6" t="n">
        <v>406</v>
      </c>
      <c r="C11" s="6" t="n">
        <v>2462</v>
      </c>
      <c r="D11" s="6" t="n">
        <v>2129</v>
      </c>
    </row>
    <row r="12">
      <c r="A12" s="4" t="inlineStr">
        <is>
          <t>Total</t>
        </is>
      </c>
      <c r="B12" s="6" t="n">
        <v>889</v>
      </c>
      <c r="C12" s="6" t="n">
        <v>-3629</v>
      </c>
      <c r="D12" s="6" t="n">
        <v>2052</v>
      </c>
    </row>
    <row r="13">
      <c r="A13" s="4" t="inlineStr">
        <is>
          <t>Provision (benefit) for federal, state and foreign income taxes</t>
        </is>
      </c>
      <c r="B13" s="5" t="n">
        <v>-12039</v>
      </c>
      <c r="C13" s="5" t="n">
        <v>-3570</v>
      </c>
      <c r="D13" s="5" t="n">
        <v>104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un. 30, 2021</t>
        </is>
      </c>
      <c r="C2" s="2" t="inlineStr">
        <is>
          <t>Jun. 30, 2020</t>
        </is>
      </c>
      <c r="D2" s="2" t="inlineStr">
        <is>
          <t>Jun. 30, 2019</t>
        </is>
      </c>
    </row>
    <row r="3">
      <c r="A3" s="3" t="inlineStr">
        <is>
          <t>Reconciliation between the expected income tax provision applying the domestic federal statutory tax rate and the reported income tax provision</t>
        </is>
      </c>
    </row>
    <row r="4">
      <c r="A4" s="4" t="inlineStr">
        <is>
          <t>Expected provision (benefit) for federal income taxes at the statutory rate</t>
        </is>
      </c>
      <c r="B4" s="5" t="n">
        <v>-9085</v>
      </c>
      <c r="C4" s="5" t="n">
        <v>-7695</v>
      </c>
      <c r="D4" s="5" t="n">
        <v>8067</v>
      </c>
    </row>
    <row r="5">
      <c r="A5" s="4" t="inlineStr">
        <is>
          <t>State income taxes, net of federal benefit</t>
        </is>
      </c>
      <c r="B5" s="6" t="n">
        <v>-1240</v>
      </c>
      <c r="C5" s="6" t="n">
        <v>-768</v>
      </c>
      <c r="D5" s="6" t="n">
        <v>2288</v>
      </c>
    </row>
    <row r="6">
      <c r="A6" s="4" t="inlineStr">
        <is>
          <t>Impairment of non-deductible goodwill</t>
        </is>
      </c>
      <c r="B6" s="6" t="n">
        <v>0</v>
      </c>
      <c r="C6" s="6" t="n">
        <v>1813</v>
      </c>
      <c r="D6" s="6" t="n">
        <v>0</v>
      </c>
    </row>
    <row r="7">
      <c r="A7" s="4" t="inlineStr">
        <is>
          <t>Charges without tax benefit</t>
        </is>
      </c>
      <c r="B7" s="6" t="n">
        <v>961</v>
      </c>
      <c r="C7" s="6" t="n">
        <v>1707</v>
      </c>
      <c r="D7" s="6" t="n">
        <v>1233</v>
      </c>
    </row>
    <row r="8">
      <c r="A8" s="4" t="inlineStr">
        <is>
          <t>Change in valuation allowance</t>
        </is>
      </c>
      <c r="B8" s="6" t="n">
        <v>2797</v>
      </c>
      <c r="C8" s="6" t="n">
        <v>3062</v>
      </c>
      <c r="D8" s="6" t="n">
        <v>4512</v>
      </c>
    </row>
    <row r="9">
      <c r="A9" s="4" t="inlineStr">
        <is>
          <t>Reversal of branch liability</t>
        </is>
      </c>
      <c r="B9" s="6" t="n">
        <v>0</v>
      </c>
      <c r="C9" s="6" t="n">
        <v>0</v>
      </c>
      <c r="D9" s="6" t="n">
        <v>-3546</v>
      </c>
    </row>
    <row r="10">
      <c r="A10" s="4" t="inlineStr">
        <is>
          <t>Excess tax expense (benefit) on stock-based compensation</t>
        </is>
      </c>
      <c r="B10" s="6" t="n">
        <v>1826</v>
      </c>
      <c r="C10" s="6" t="n">
        <v>230</v>
      </c>
      <c r="D10" s="6" t="n">
        <v>-296</v>
      </c>
    </row>
    <row r="11">
      <c r="A11" s="4" t="inlineStr">
        <is>
          <t>Research and development and other tax credits</t>
        </is>
      </c>
      <c r="B11" s="6" t="n">
        <v>-1707</v>
      </c>
      <c r="C11" s="6" t="n">
        <v>-1724</v>
      </c>
      <c r="D11" s="6" t="n">
        <v>-1972</v>
      </c>
    </row>
    <row r="12">
      <c r="A12" s="4" t="inlineStr">
        <is>
          <t>Foreign tax differential</t>
        </is>
      </c>
      <c r="B12" s="6" t="n">
        <v>-96</v>
      </c>
      <c r="C12" s="6" t="n">
        <v>-132</v>
      </c>
      <c r="D12" s="6" t="n">
        <v>-248</v>
      </c>
    </row>
    <row r="13">
      <c r="A13" s="4" t="inlineStr">
        <is>
          <t>Effective Income Tax Rate Reconciliation, Prior Year Income Taxes, Amount</t>
        </is>
      </c>
      <c r="B13" s="6" t="n">
        <v>-5223</v>
      </c>
      <c r="C13" s="6" t="n">
        <v>0</v>
      </c>
      <c r="D13" s="6" t="n">
        <v>0</v>
      </c>
    </row>
    <row r="14">
      <c r="A14" s="4" t="inlineStr">
        <is>
          <t>Change in uncertain tax positions</t>
        </is>
      </c>
      <c r="B14" s="6" t="n">
        <v>-7</v>
      </c>
      <c r="C14" s="6" t="n">
        <v>20</v>
      </c>
      <c r="D14" s="6" t="n">
        <v>22</v>
      </c>
    </row>
    <row r="15">
      <c r="A15" s="4" t="inlineStr">
        <is>
          <t>Other</t>
        </is>
      </c>
      <c r="B15" s="6" t="n">
        <v>-265</v>
      </c>
      <c r="C15" s="6" t="n">
        <v>-83</v>
      </c>
      <c r="D15" s="6" t="n">
        <v>370</v>
      </c>
    </row>
    <row r="16">
      <c r="A16" s="4" t="inlineStr">
        <is>
          <t>Provision (benefit) for federal, state and foreign income taxes</t>
        </is>
      </c>
      <c r="B16" s="6" t="n">
        <v>-12039</v>
      </c>
      <c r="C16" s="5" t="n">
        <v>-3570</v>
      </c>
      <c r="D16" s="5" t="n">
        <v>10430</v>
      </c>
    </row>
    <row r="17">
      <c r="A17" s="4" t="inlineStr">
        <is>
          <t>Amount of non-deductible goodwill impaired.</t>
        </is>
      </c>
      <c r="B17" s="6" t="n">
        <v>8600</v>
      </c>
    </row>
    <row r="18">
      <c r="A18" s="4" t="inlineStr">
        <is>
          <t>Operating Loss Carryforwards, Valuation Allowance</t>
        </is>
      </c>
      <c r="B18" s="5" t="n">
        <v>1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83878</v>
      </c>
      <c r="C3" s="5" t="n">
        <v>100036</v>
      </c>
    </row>
    <row r="4">
      <c r="A4" s="4" t="inlineStr">
        <is>
          <t>Accounts receivable, less allowances (2021 - $898; 2020 - $905)</t>
        </is>
      </c>
      <c r="B4" s="6" t="n">
        <v>148030</v>
      </c>
      <c r="C4" s="6" t="n">
        <v>160671</v>
      </c>
    </row>
    <row r="5">
      <c r="A5" s="4" t="inlineStr">
        <is>
          <t>Costs and estimated earnings in excess of billings on uncompleted contracts</t>
        </is>
      </c>
      <c r="B5" s="6" t="n">
        <v>30774</v>
      </c>
      <c r="C5" s="6" t="n">
        <v>59548</v>
      </c>
    </row>
    <row r="6">
      <c r="A6" s="4" t="inlineStr">
        <is>
          <t>Inventories</t>
        </is>
      </c>
      <c r="B6" s="6" t="n">
        <v>7342</v>
      </c>
      <c r="C6" s="6" t="n">
        <v>6460</v>
      </c>
    </row>
    <row r="7">
      <c r="A7" s="4" t="inlineStr">
        <is>
          <t>Income taxes receivable</t>
        </is>
      </c>
      <c r="B7" s="6" t="n">
        <v>16965</v>
      </c>
      <c r="C7" s="6" t="n">
        <v>3919</v>
      </c>
    </row>
    <row r="8">
      <c r="A8" s="4" t="inlineStr">
        <is>
          <t>Other current assets</t>
        </is>
      </c>
      <c r="B8" s="6" t="n">
        <v>4230</v>
      </c>
      <c r="C8" s="6" t="n">
        <v>4526</v>
      </c>
    </row>
    <row r="9">
      <c r="A9" s="4" t="inlineStr">
        <is>
          <t>Total current assets</t>
        </is>
      </c>
      <c r="B9" s="6" t="n">
        <v>291219</v>
      </c>
      <c r="C9" s="6" t="n">
        <v>335160</v>
      </c>
    </row>
    <row r="10">
      <c r="A10" s="3" t="inlineStr">
        <is>
          <t>Property, plant and equipment, at cost:</t>
        </is>
      </c>
    </row>
    <row r="11">
      <c r="A11" s="4" t="inlineStr">
        <is>
          <t>Land and buildings</t>
        </is>
      </c>
      <c r="B11" s="6" t="n">
        <v>41633</v>
      </c>
      <c r="C11" s="6" t="n">
        <v>42695</v>
      </c>
    </row>
    <row r="12">
      <c r="A12" s="4" t="inlineStr">
        <is>
          <t>Construction equipment</t>
        </is>
      </c>
      <c r="B12" s="6" t="n">
        <v>94453</v>
      </c>
      <c r="C12" s="6" t="n">
        <v>94154</v>
      </c>
    </row>
    <row r="13">
      <c r="A13" s="4" t="inlineStr">
        <is>
          <t>Transportation equipment</t>
        </is>
      </c>
      <c r="B13" s="6" t="n">
        <v>50510</v>
      </c>
      <c r="C13" s="6" t="n">
        <v>55864</v>
      </c>
    </row>
    <row r="14">
      <c r="A14" s="4" t="inlineStr">
        <is>
          <t>Office equipment and software</t>
        </is>
      </c>
      <c r="B14" s="6" t="n">
        <v>42706</v>
      </c>
      <c r="C14" s="6" t="n">
        <v>39356</v>
      </c>
    </row>
    <row r="15">
      <c r="A15" s="4" t="inlineStr">
        <is>
          <t>Construction in progress</t>
        </is>
      </c>
      <c r="B15" s="6" t="n">
        <v>493</v>
      </c>
      <c r="C15" s="6" t="n">
        <v>4427</v>
      </c>
    </row>
    <row r="16">
      <c r="A16" s="4" t="inlineStr">
        <is>
          <t>Total property, plant and equipment - at cost</t>
        </is>
      </c>
      <c r="B16" s="6" t="n">
        <v>229795</v>
      </c>
      <c r="C16" s="6" t="n">
        <v>236496</v>
      </c>
    </row>
    <row r="17">
      <c r="A17" s="4" t="inlineStr">
        <is>
          <t>Accumulated depreciation</t>
        </is>
      </c>
      <c r="B17" s="6" t="n">
        <v>-160388</v>
      </c>
      <c r="C17" s="6" t="n">
        <v>-155748</v>
      </c>
    </row>
    <row r="18">
      <c r="A18" s="4" t="inlineStr">
        <is>
          <t>Property, plant and equipment - net</t>
        </is>
      </c>
      <c r="B18" s="6" t="n">
        <v>69407</v>
      </c>
      <c r="C18" s="6" t="n">
        <v>80748</v>
      </c>
    </row>
    <row r="19">
      <c r="A19" s="4" t="inlineStr">
        <is>
          <t>Operating lease right-of-use assets</t>
        </is>
      </c>
      <c r="B19" s="6" t="n">
        <v>22412</v>
      </c>
      <c r="C19" s="6" t="n">
        <v>21375</v>
      </c>
    </row>
    <row r="20">
      <c r="A20" s="4" t="inlineStr">
        <is>
          <t>Goodwill</t>
        </is>
      </c>
      <c r="B20" s="6" t="n">
        <v>60636</v>
      </c>
      <c r="C20" s="6" t="n">
        <v>60369</v>
      </c>
    </row>
    <row r="21">
      <c r="A21" s="4" t="inlineStr">
        <is>
          <t>Other intangible assets</t>
        </is>
      </c>
      <c r="B21" s="6" t="n">
        <v>6614</v>
      </c>
      <c r="C21" s="6" t="n">
        <v>8837</v>
      </c>
    </row>
    <row r="22">
      <c r="A22" s="4" t="inlineStr">
        <is>
          <t>Deferred income taxes</t>
        </is>
      </c>
      <c r="B22" s="6" t="n">
        <v>5295</v>
      </c>
      <c r="C22" s="6" t="n">
        <v>5988</v>
      </c>
    </row>
    <row r="23">
      <c r="A23" s="4" t="inlineStr">
        <is>
          <t>Other assets</t>
        </is>
      </c>
      <c r="B23" s="6" t="n">
        <v>11973</v>
      </c>
      <c r="C23" s="6" t="n">
        <v>4833</v>
      </c>
    </row>
    <row r="24">
      <c r="A24" s="4" t="inlineStr">
        <is>
          <t>Total assets</t>
        </is>
      </c>
      <c r="B24" s="6" t="n">
        <v>467556</v>
      </c>
      <c r="C24" s="6" t="n">
        <v>517310</v>
      </c>
    </row>
    <row r="25">
      <c r="A25" s="3" t="inlineStr">
        <is>
          <t>Current liabilities:</t>
        </is>
      </c>
    </row>
    <row r="26">
      <c r="A26" s="4" t="inlineStr">
        <is>
          <t>Accounts payable</t>
        </is>
      </c>
      <c r="B26" s="6" t="n">
        <v>60920</v>
      </c>
      <c r="C26" s="6" t="n">
        <v>73094</v>
      </c>
    </row>
    <row r="27">
      <c r="A27" s="4" t="inlineStr">
        <is>
          <t>Billings on uncompleted contracts in excess of costs and estimated earnings</t>
        </is>
      </c>
      <c r="B27" s="6" t="n">
        <v>53832</v>
      </c>
      <c r="C27" s="6" t="n">
        <v>63889</v>
      </c>
    </row>
    <row r="28">
      <c r="A28" s="4" t="inlineStr">
        <is>
          <t>Accrued wages and benefits</t>
        </is>
      </c>
      <c r="B28" s="6" t="n">
        <v>21008</v>
      </c>
      <c r="C28" s="6" t="n">
        <v>16205</v>
      </c>
    </row>
    <row r="29">
      <c r="A29" s="4" t="inlineStr">
        <is>
          <t>Accrued insurance</t>
        </is>
      </c>
      <c r="B29" s="6" t="n">
        <v>6568</v>
      </c>
      <c r="C29" s="6" t="n">
        <v>7301</v>
      </c>
    </row>
    <row r="30">
      <c r="A30" s="4" t="inlineStr">
        <is>
          <t>Operating lease liabilities</t>
        </is>
      </c>
      <c r="B30" s="6" t="n">
        <v>5747</v>
      </c>
      <c r="C30" s="6" t="n">
        <v>7568</v>
      </c>
    </row>
    <row r="31">
      <c r="A31" s="4" t="inlineStr">
        <is>
          <t>Other accrued expenses</t>
        </is>
      </c>
      <c r="B31" s="6" t="n">
        <v>5327</v>
      </c>
      <c r="C31" s="6" t="n">
        <v>7890</v>
      </c>
    </row>
    <row r="32">
      <c r="A32" s="4" t="inlineStr">
        <is>
          <t>Total current liabilities</t>
        </is>
      </c>
      <c r="B32" s="6" t="n">
        <v>153402</v>
      </c>
      <c r="C32" s="6" t="n">
        <v>175947</v>
      </c>
    </row>
    <row r="33">
      <c r="A33" s="4" t="inlineStr">
        <is>
          <t>Deferred income taxes</t>
        </is>
      </c>
      <c r="B33" s="6" t="n">
        <v>34</v>
      </c>
      <c r="C33" s="6" t="n">
        <v>61</v>
      </c>
    </row>
    <row r="34">
      <c r="A34" s="4" t="inlineStr">
        <is>
          <t>Operating lease liabilities</t>
        </is>
      </c>
      <c r="B34" s="6" t="n">
        <v>20771</v>
      </c>
      <c r="C34" s="6" t="n">
        <v>19997</v>
      </c>
    </row>
    <row r="35">
      <c r="A35" s="4" t="inlineStr">
        <is>
          <t>Borrowings under senior secured revolving credit facility</t>
        </is>
      </c>
      <c r="B35" s="6" t="n">
        <v>0</v>
      </c>
      <c r="C35" s="6" t="n">
        <v>9208</v>
      </c>
    </row>
    <row r="36">
      <c r="A36" s="4" t="inlineStr">
        <is>
          <t>Other liabilities</t>
        </is>
      </c>
      <c r="B36" s="6" t="n">
        <v>7810</v>
      </c>
      <c r="C36" s="6" t="n">
        <v>4208</v>
      </c>
    </row>
    <row r="37">
      <c r="A37" s="4" t="inlineStr">
        <is>
          <t>Total liabilities</t>
        </is>
      </c>
      <c r="B37" s="6" t="n">
        <v>182017</v>
      </c>
      <c r="C37" s="6" t="n">
        <v>209421</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01 par value; 60,000,000 shares authorized; 27,888,217 shares issued as of June 30, 2021 and June 30, 2020; 26,549,438 and 26,141,528 shares outstanding as of June 30, 2021 and June 30, 2020</t>
        </is>
      </c>
      <c r="B40" s="6" t="n">
        <v>279</v>
      </c>
      <c r="C40" s="6" t="n">
        <v>279</v>
      </c>
    </row>
    <row r="41">
      <c r="A41" s="4" t="inlineStr">
        <is>
          <t>Additional paid-in capital</t>
        </is>
      </c>
      <c r="B41" s="6" t="n">
        <v>137575</v>
      </c>
      <c r="C41" s="6" t="n">
        <v>138966</v>
      </c>
    </row>
    <row r="42">
      <c r="A42" s="4" t="inlineStr">
        <is>
          <t>Retained earnings</t>
        </is>
      </c>
      <c r="B42" s="6" t="n">
        <v>175178</v>
      </c>
      <c r="C42" s="6" t="n">
        <v>206402</v>
      </c>
    </row>
    <row r="43">
      <c r="A43" s="4" t="inlineStr">
        <is>
          <t>Accumulated other comprehensive loss</t>
        </is>
      </c>
      <c r="B43" s="6" t="n">
        <v>-6749</v>
      </c>
      <c r="C43" s="6" t="n">
        <v>-8373</v>
      </c>
    </row>
    <row r="44">
      <c r="A44" s="4" t="inlineStr">
        <is>
          <t>Total stockholders' equity before treasury stock</t>
        </is>
      </c>
      <c r="B44" s="6" t="n">
        <v>306283</v>
      </c>
      <c r="C44" s="6" t="n">
        <v>337274</v>
      </c>
    </row>
    <row r="45">
      <c r="A45" s="4" t="inlineStr">
        <is>
          <t>Less treasury stock, at cost — 1,338,779 and 1,746,689 shares as of June 30, 2021 and June 30, 2020</t>
        </is>
      </c>
      <c r="B45" s="6" t="n">
        <v>-20744</v>
      </c>
      <c r="C45" s="6" t="n">
        <v>-29385</v>
      </c>
    </row>
    <row r="46">
      <c r="A46" s="4" t="inlineStr">
        <is>
          <t>Total stockholders' equity</t>
        </is>
      </c>
      <c r="B46" s="6" t="n">
        <v>285539</v>
      </c>
      <c r="C46" s="6" t="n">
        <v>307889</v>
      </c>
    </row>
    <row r="47">
      <c r="A47" s="4" t="inlineStr">
        <is>
          <t>Total liabilities and stockholders' equity</t>
        </is>
      </c>
      <c r="B47" s="5" t="n">
        <v>467556</v>
      </c>
      <c r="C47" s="5" t="n">
        <v>517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t>
        </is>
      </c>
      <c r="B1" s="2" t="inlineStr">
        <is>
          <t>Jun. 30, 2021</t>
        </is>
      </c>
      <c r="C1" s="2" t="inlineStr">
        <is>
          <t>Jun. 30, 2020</t>
        </is>
      </c>
    </row>
    <row r="2">
      <c r="A2" s="3" t="inlineStr">
        <is>
          <t>Deferred tax assets:</t>
        </is>
      </c>
    </row>
    <row r="3">
      <c r="A3" s="4" t="inlineStr">
        <is>
          <t>Warranty reserve</t>
        </is>
      </c>
      <c r="B3" s="5" t="n">
        <v>206000</v>
      </c>
      <c r="C3" s="5" t="n">
        <v>206000</v>
      </c>
    </row>
    <row r="4">
      <c r="A4" s="4" t="inlineStr">
        <is>
          <t>Bad debt reserve</t>
        </is>
      </c>
      <c r="B4" s="6" t="n">
        <v>231000</v>
      </c>
      <c r="C4" s="6" t="n">
        <v>233000</v>
      </c>
    </row>
    <row r="5">
      <c r="A5" s="4" t="inlineStr">
        <is>
          <t>Paid time-off accrual</t>
        </is>
      </c>
      <c r="B5" s="6" t="n">
        <v>747000</v>
      </c>
      <c r="C5" s="6" t="n">
        <v>669000</v>
      </c>
    </row>
    <row r="6">
      <c r="A6" s="4" t="inlineStr">
        <is>
          <t>Insurance reserve</t>
        </is>
      </c>
      <c r="B6" s="6" t="n">
        <v>1229000</v>
      </c>
      <c r="C6" s="6" t="n">
        <v>1221000</v>
      </c>
    </row>
    <row r="7">
      <c r="A7" s="4" t="inlineStr">
        <is>
          <t>Legal reserve</t>
        </is>
      </c>
      <c r="B7" s="6" t="n">
        <v>146000</v>
      </c>
      <c r="C7" s="6" t="n">
        <v>207000</v>
      </c>
    </row>
    <row r="8">
      <c r="A8" s="4" t="inlineStr">
        <is>
          <t>Net operating loss benefit and credit carryforwards</t>
        </is>
      </c>
      <c r="B8" s="6" t="n">
        <v>14966000</v>
      </c>
      <c r="C8" s="6" t="n">
        <v>10354000</v>
      </c>
    </row>
    <row r="9">
      <c r="A9" s="4" t="inlineStr">
        <is>
          <t>Valuation allowance</t>
        </is>
      </c>
      <c r="B9" s="6" t="n">
        <v>-11104000</v>
      </c>
      <c r="C9" s="6" t="n">
        <v>-7763000</v>
      </c>
    </row>
    <row r="10">
      <c r="A10" s="4" t="inlineStr">
        <is>
          <t>Accrued compensation and pension</t>
        </is>
      </c>
      <c r="B10" s="6" t="n">
        <v>690000</v>
      </c>
      <c r="C10" s="6" t="n">
        <v>1447000</v>
      </c>
    </row>
    <row r="11">
      <c r="A11" s="4" t="inlineStr">
        <is>
          <t>Deferred Tax Assets, Tax Deferred Expense</t>
        </is>
      </c>
      <c r="B11" s="6" t="n">
        <v>27000</v>
      </c>
      <c r="C11" s="6" t="n">
        <v>0</v>
      </c>
    </row>
    <row r="12">
      <c r="A12" s="4" t="inlineStr">
        <is>
          <t>Stock compensation expense on nonvested deferred shares</t>
        </is>
      </c>
      <c r="B12" s="6" t="n">
        <v>1895000</v>
      </c>
      <c r="C12" s="6" t="n">
        <v>3231000</v>
      </c>
    </row>
    <row r="13">
      <c r="A13" s="4" t="inlineStr">
        <is>
          <t>Accrued losses</t>
        </is>
      </c>
      <c r="B13" s="6" t="n">
        <v>64000</v>
      </c>
      <c r="C13" s="6" t="n">
        <v>96000</v>
      </c>
    </row>
    <row r="14">
      <c r="A14" s="4" t="inlineStr">
        <is>
          <t>Restructuring reserve</t>
        </is>
      </c>
      <c r="B14" s="6" t="n">
        <v>725000</v>
      </c>
      <c r="C14" s="6" t="n">
        <v>1381000</v>
      </c>
    </row>
    <row r="15">
      <c r="A15" s="4" t="inlineStr">
        <is>
          <t>Deferred Tax Liabilities, Intangible Assets</t>
        </is>
      </c>
      <c r="B15" s="6" t="n">
        <v>3765000</v>
      </c>
      <c r="C15" s="6" t="n">
        <v>5195000</v>
      </c>
    </row>
    <row r="16">
      <c r="A16" s="4" t="inlineStr">
        <is>
          <t>Deferred Tax Assets, Tax Deferred Expense, Compensation and Benefits, Employee Compensation</t>
        </is>
      </c>
      <c r="B16" s="6" t="n">
        <v>1920000</v>
      </c>
      <c r="C16" s="6" t="n">
        <v>0</v>
      </c>
    </row>
    <row r="17">
      <c r="A17" s="4" t="inlineStr">
        <is>
          <t>Foreign currency translation and other</t>
        </is>
      </c>
      <c r="B17" s="6" t="n">
        <v>665000</v>
      </c>
      <c r="C17" s="6" t="n">
        <v>843000</v>
      </c>
    </row>
    <row r="18">
      <c r="A18" s="4" t="inlineStr">
        <is>
          <t>Total deferred tax assets</t>
        </is>
      </c>
      <c r="B18" s="6" t="n">
        <v>16172000</v>
      </c>
      <c r="C18" s="6" t="n">
        <v>17320000</v>
      </c>
    </row>
    <row r="19">
      <c r="A19" s="3" t="inlineStr">
        <is>
          <t>Deferred tax liabilities:</t>
        </is>
      </c>
    </row>
    <row r="20">
      <c r="A20" s="4" t="inlineStr">
        <is>
          <t>Tax over book depreciation</t>
        </is>
      </c>
      <c r="B20" s="6" t="n">
        <v>10315000</v>
      </c>
      <c r="C20" s="6" t="n">
        <v>11313000</v>
      </c>
    </row>
    <row r="21">
      <c r="A21" s="4" t="inlineStr">
        <is>
          <t>Branch future liability</t>
        </is>
      </c>
      <c r="B21" s="6" t="n">
        <v>0</v>
      </c>
      <c r="C21" s="6" t="n">
        <v>74000</v>
      </c>
    </row>
    <row r="22">
      <c r="A22" s="4" t="inlineStr">
        <is>
          <t>Receivable holdbacks and other</t>
        </is>
      </c>
      <c r="B22" s="6" t="n">
        <v>596000</v>
      </c>
      <c r="C22" s="6" t="n">
        <v>6000</v>
      </c>
    </row>
    <row r="23">
      <c r="A23" s="4" t="inlineStr">
        <is>
          <t>Total deferred tax liabilities</t>
        </is>
      </c>
      <c r="B23" s="6" t="n">
        <v>10911000</v>
      </c>
      <c r="C23" s="6" t="n">
        <v>11393000</v>
      </c>
    </row>
    <row r="24">
      <c r="A24" s="4" t="inlineStr">
        <is>
          <t>Net deferred tax asset</t>
        </is>
      </c>
      <c r="B24" s="5" t="n">
        <v>5261000</v>
      </c>
      <c r="C24" s="5" t="n">
        <v>592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SD ($) $ in Thousands</t>
        </is>
      </c>
      <c r="B1" s="2" t="inlineStr">
        <is>
          <t>Jun. 30, 2021</t>
        </is>
      </c>
      <c r="C1" s="2" t="inlineStr">
        <is>
          <t>Jun. 30, 2020</t>
        </is>
      </c>
    </row>
    <row r="2">
      <c r="A2" s="3" t="inlineStr">
        <is>
          <t>Significant components of Company's deferred tax assets and liabilities as reported in consolidated balance sheets</t>
        </is>
      </c>
    </row>
    <row r="3">
      <c r="A3" s="4" t="inlineStr">
        <is>
          <t>Deferred income tax assets</t>
        </is>
      </c>
      <c r="B3" s="5" t="n">
        <v>5295</v>
      </c>
      <c r="C3" s="5" t="n">
        <v>5988</v>
      </c>
    </row>
    <row r="4">
      <c r="A4" s="4" t="inlineStr">
        <is>
          <t>Deferred income tax liabilities</t>
        </is>
      </c>
      <c r="B4" s="6" t="n">
        <v>-34</v>
      </c>
      <c r="C4" s="6" t="n">
        <v>-61</v>
      </c>
    </row>
    <row r="5">
      <c r="A5" s="4" t="inlineStr">
        <is>
          <t>Net deferred tax asset</t>
        </is>
      </c>
      <c r="B5" s="5" t="n">
        <v>5261</v>
      </c>
      <c r="C5" s="5" t="n">
        <v>5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4" customWidth="1" min="2" max="2"/>
  </cols>
  <sheetData>
    <row r="1">
      <c r="A1" s="1" t="inlineStr">
        <is>
          <t>Income Taxes (Details 5) $ in Thousands</t>
        </is>
      </c>
      <c r="B1" s="2" t="inlineStr">
        <is>
          <t>12 Months Ended</t>
        </is>
      </c>
    </row>
    <row r="2">
      <c r="B2" s="2" t="inlineStr">
        <is>
          <t>Jun. 30, 2021USD ($)</t>
        </is>
      </c>
    </row>
    <row r="3">
      <c r="A3" s="4" t="inlineStr">
        <is>
          <t>State and Local Jurisdiction [Member]</t>
        </is>
      </c>
    </row>
    <row r="4">
      <c r="A4" s="3" t="inlineStr">
        <is>
          <t>Operating Loss Carryforwards [Line Items]</t>
        </is>
      </c>
    </row>
    <row r="5">
      <c r="A5" s="4" t="inlineStr">
        <is>
          <t>Operating Loss Carryforwards, Limitations on Use</t>
        </is>
      </c>
      <c r="B5" s="4" t="inlineStr">
        <is>
          <t>June 2025 to indefinite</t>
        </is>
      </c>
    </row>
    <row r="6">
      <c r="A6" s="4" t="inlineStr">
        <is>
          <t>Operating Loss Carryforwards</t>
        </is>
      </c>
      <c r="B6" s="5" t="n">
        <v>57786</v>
      </c>
    </row>
    <row r="7">
      <c r="A7" s="4" t="inlineStr">
        <is>
          <t>Foreign Tax Authority [Member]</t>
        </is>
      </c>
    </row>
    <row r="8">
      <c r="A8" s="3" t="inlineStr">
        <is>
          <t>Operating Loss Carryforwards [Line Items]</t>
        </is>
      </c>
    </row>
    <row r="9">
      <c r="A9" s="4" t="inlineStr">
        <is>
          <t>Operating Loss Carryforwards, Limitations on Use</t>
        </is>
      </c>
      <c r="B9" s="4" t="inlineStr">
        <is>
          <t>June 2029 to June 2041</t>
        </is>
      </c>
    </row>
    <row r="10">
      <c r="A10" s="4" t="inlineStr">
        <is>
          <t>Operating Loss Carryforwards</t>
        </is>
      </c>
      <c r="B10" s="5" t="n">
        <v>332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4" customWidth="1" min="2" max="2"/>
  </cols>
  <sheetData>
    <row r="1">
      <c r="A1" s="1" t="inlineStr">
        <is>
          <t>Income Taxes (Details 6) $ in Thousands</t>
        </is>
      </c>
      <c r="B1" s="2" t="inlineStr">
        <is>
          <t>12 Months Ended</t>
        </is>
      </c>
    </row>
    <row r="2">
      <c r="B2" s="2" t="inlineStr">
        <is>
          <t>Jun. 30, 2021USD ($)</t>
        </is>
      </c>
    </row>
    <row r="3">
      <c r="A3" s="4" t="inlineStr">
        <is>
          <t>Foreign tax credit carryforward [Member]</t>
        </is>
      </c>
    </row>
    <row r="4">
      <c r="A4" s="3" t="inlineStr">
        <is>
          <t>Tax Credit Carryforward [Line Items]</t>
        </is>
      </c>
    </row>
    <row r="5">
      <c r="A5" s="4" t="inlineStr">
        <is>
          <t>Tax Credit Carryforward, Description</t>
        </is>
      </c>
      <c r="B5" s="4" t="inlineStr">
        <is>
          <t>June 2023 to June 2025</t>
        </is>
      </c>
    </row>
    <row r="6">
      <c r="A6" s="4" t="inlineStr">
        <is>
          <t>Tax Credit Carryforward, Amount</t>
        </is>
      </c>
      <c r="B6" s="5" t="n">
        <v>655</v>
      </c>
    </row>
    <row r="7">
      <c r="A7" s="4" t="inlineStr">
        <is>
          <t>State and Local Jurisdiction [Member]</t>
        </is>
      </c>
    </row>
    <row r="8">
      <c r="A8" s="3" t="inlineStr">
        <is>
          <t>Tax Credit Carryforward [Line Items]</t>
        </is>
      </c>
    </row>
    <row r="9">
      <c r="A9" s="4" t="inlineStr">
        <is>
          <t>Tax Credit Carryforward, Description</t>
        </is>
      </c>
      <c r="B9" s="4" t="inlineStr">
        <is>
          <t>June 2033 to indefinite</t>
        </is>
      </c>
    </row>
    <row r="10">
      <c r="A10" s="4" t="inlineStr">
        <is>
          <t>Tax Credit Carryforward, Amount</t>
        </is>
      </c>
      <c r="B10" s="5" t="n">
        <v>578</v>
      </c>
    </row>
    <row r="11">
      <c r="A11" s="4" t="inlineStr">
        <is>
          <t>Federal tax credits</t>
        </is>
      </c>
    </row>
    <row r="12">
      <c r="A12" s="3" t="inlineStr">
        <is>
          <t>Tax Credit Carryforward [Line Items]</t>
        </is>
      </c>
    </row>
    <row r="13">
      <c r="A13" s="4" t="inlineStr">
        <is>
          <t>Tax Credit Carryforward, Description</t>
        </is>
      </c>
      <c r="B13" s="4" t="inlineStr">
        <is>
          <t>June 2041</t>
        </is>
      </c>
    </row>
    <row r="14">
      <c r="A14" s="4" t="inlineStr">
        <is>
          <t>Tax Credit Carryforward, Amount</t>
        </is>
      </c>
      <c r="B14" s="5" t="n">
        <v>1087</v>
      </c>
    </row>
    <row r="15">
      <c r="A15" s="4" t="inlineStr">
        <is>
          <t>Foreign tax credit carryforwards</t>
        </is>
      </c>
    </row>
    <row r="16">
      <c r="A16" s="3" t="inlineStr">
        <is>
          <t>Tax Credit Carryforward [Line Items]</t>
        </is>
      </c>
    </row>
    <row r="17">
      <c r="A17" s="4" t="inlineStr">
        <is>
          <t>Tax Credit Carryforward, Description</t>
        </is>
      </c>
      <c r="B17" s="4" t="inlineStr">
        <is>
          <t>June 2035 to June 2041</t>
        </is>
      </c>
    </row>
    <row r="18">
      <c r="A18" s="4" t="inlineStr">
        <is>
          <t>Tax Credit Carryforward, Amount</t>
        </is>
      </c>
      <c r="B18" s="5" t="n">
        <v>6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Details Textual) - USD ($) $ in Millions</t>
        </is>
      </c>
      <c r="B1" s="2" t="inlineStr">
        <is>
          <t>12 Months Ended</t>
        </is>
      </c>
    </row>
    <row r="2">
      <c r="B2" s="2" t="inlineStr">
        <is>
          <t>Jun. 30, 2021</t>
        </is>
      </c>
      <c r="C2" s="2" t="inlineStr">
        <is>
          <t>Jun. 30, 2020</t>
        </is>
      </c>
    </row>
    <row r="3">
      <c r="A3" s="3" t="inlineStr">
        <is>
          <t>Commitments and Contingencies Disclosure [Abstract]</t>
        </is>
      </c>
    </row>
    <row r="4">
      <c r="A4" s="4" t="inlineStr">
        <is>
          <t>Unpriced Change Orders and Claims</t>
        </is>
      </c>
      <c r="B4" s="8" t="n">
        <v>14.6</v>
      </c>
      <c r="C4" s="8" t="n">
        <v>14.5</v>
      </c>
    </row>
    <row r="5">
      <c r="A5" s="4" t="inlineStr">
        <is>
          <t>Contract receivable in dispute</t>
        </is>
      </c>
      <c r="B5" s="6" t="n">
        <v>17</v>
      </c>
    </row>
    <row r="6">
      <c r="A6" s="4" t="inlineStr">
        <is>
          <t>Loss Contingency, Receivable, Period Increase (Decrease)</t>
        </is>
      </c>
      <c r="B6" s="9" t="n">
        <v>2.9</v>
      </c>
    </row>
    <row r="7">
      <c r="A7" s="4" t="inlineStr">
        <is>
          <t>Loss Contingency, Receivable, Proceeds</t>
        </is>
      </c>
      <c r="B7" s="8" t="n">
        <v>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ases - Narrative (Details) $ in Millions</t>
        </is>
      </c>
      <c r="B1" s="2" t="inlineStr">
        <is>
          <t>12 Months Ended</t>
        </is>
      </c>
    </row>
    <row r="2">
      <c r="B2" s="2" t="inlineStr">
        <is>
          <t>Jun. 30, 2021USD ($)</t>
        </is>
      </c>
    </row>
    <row r="3">
      <c r="A3" s="3" t="inlineStr">
        <is>
          <t>Leases [Abstract]</t>
        </is>
      </c>
    </row>
    <row r="4">
      <c r="A4" s="4" t="inlineStr">
        <is>
          <t>Percentage of real estate leases</t>
        </is>
      </c>
      <c r="B4" s="4" t="inlineStr">
        <is>
          <t>94.00%</t>
        </is>
      </c>
    </row>
    <row r="5">
      <c r="A5" s="4" t="inlineStr">
        <is>
          <t>Operating lease term (up to)</t>
        </is>
      </c>
      <c r="B5" s="4" t="inlineStr">
        <is>
          <t>15 years</t>
        </is>
      </c>
    </row>
    <row r="6">
      <c r="A6" s="4" t="inlineStr">
        <is>
          <t>Operating lease right-of-use asset impairment</t>
        </is>
      </c>
      <c r="B6" s="8"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Jun. 30, 2021</t>
        </is>
      </c>
      <c r="C2" s="2" t="inlineStr">
        <is>
          <t>Jun. 30, 2020</t>
        </is>
      </c>
    </row>
    <row r="3">
      <c r="A3" s="3" t="inlineStr">
        <is>
          <t>Lease, Cost [Abstract]</t>
        </is>
      </c>
    </row>
    <row r="4">
      <c r="A4" s="4" t="inlineStr">
        <is>
          <t>Operating lease expense</t>
        </is>
      </c>
      <c r="B4" s="5" t="n">
        <v>8386</v>
      </c>
      <c r="C4" s="5" t="n">
        <v>12274</v>
      </c>
    </row>
    <row r="5">
      <c r="A5" s="4" t="inlineStr">
        <is>
          <t>Short-term lease expense</t>
        </is>
      </c>
      <c r="B5" s="6" t="n">
        <v>25912</v>
      </c>
      <c r="C5" s="6" t="n">
        <v>37371</v>
      </c>
    </row>
    <row r="6">
      <c r="A6" s="4" t="inlineStr">
        <is>
          <t>Total lease expense</t>
        </is>
      </c>
      <c r="B6" s="5" t="n">
        <v>34298</v>
      </c>
      <c r="C6" s="5" t="n">
        <v>496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1</t>
        </is>
      </c>
      <c r="C1" s="2" t="inlineStr">
        <is>
          <t>Jun. 30, 2020</t>
        </is>
      </c>
    </row>
    <row r="2">
      <c r="A2" s="3" t="inlineStr">
        <is>
          <t>Lessee, Operating Lease, Liability, Payment, Due [Abstract]</t>
        </is>
      </c>
    </row>
    <row r="3">
      <c r="A3" s="4" t="inlineStr">
        <is>
          <t>Fiscal 2022</t>
        </is>
      </c>
      <c r="B3" s="5" t="n">
        <v>6548</v>
      </c>
    </row>
    <row r="4">
      <c r="A4" s="4" t="inlineStr">
        <is>
          <t>Fiscal 2023</t>
        </is>
      </c>
      <c r="B4" s="6" t="n">
        <v>4684</v>
      </c>
    </row>
    <row r="5">
      <c r="A5" s="4" t="inlineStr">
        <is>
          <t>Fiscal 2024</t>
        </is>
      </c>
      <c r="B5" s="6" t="n">
        <v>3600</v>
      </c>
    </row>
    <row r="6">
      <c r="A6" s="4" t="inlineStr">
        <is>
          <t>Fiscal 2025</t>
        </is>
      </c>
      <c r="B6" s="6" t="n">
        <v>3143</v>
      </c>
    </row>
    <row r="7">
      <c r="A7" s="4" t="inlineStr">
        <is>
          <t>Fiscal 2026</t>
        </is>
      </c>
      <c r="B7" s="6" t="n">
        <v>2866</v>
      </c>
    </row>
    <row r="8">
      <c r="A8" s="4" t="inlineStr">
        <is>
          <t>Thereafter</t>
        </is>
      </c>
      <c r="B8" s="6" t="n">
        <v>11224</v>
      </c>
    </row>
    <row r="9">
      <c r="A9" s="4" t="inlineStr">
        <is>
          <t>Total future operating lease payments</t>
        </is>
      </c>
      <c r="B9" s="6" t="n">
        <v>32065</v>
      </c>
    </row>
    <row r="10">
      <c r="A10" s="4" t="inlineStr">
        <is>
          <t>Less: imputed interest</t>
        </is>
      </c>
      <c r="B10" s="6" t="n">
        <v>-5547</v>
      </c>
    </row>
    <row r="11">
      <c r="A11" s="4" t="inlineStr">
        <is>
          <t>Net present value of future lease payments</t>
        </is>
      </c>
      <c r="B11" s="6" t="n">
        <v>26518</v>
      </c>
    </row>
    <row r="12">
      <c r="A12" s="4" t="inlineStr">
        <is>
          <t>Less: current portion of operating lease payments</t>
        </is>
      </c>
      <c r="B12" s="6" t="n">
        <v>5747</v>
      </c>
      <c r="C12" s="5" t="n">
        <v>7568</v>
      </c>
    </row>
    <row r="13">
      <c r="A13" s="4" t="inlineStr">
        <is>
          <t>Non-current operating lease liabilities</t>
        </is>
      </c>
      <c r="B13" s="5" t="n">
        <v>20771</v>
      </c>
      <c r="C13" s="5" t="n">
        <v>199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Other Lease Information (Details)</t>
        </is>
      </c>
      <c r="B1" s="2" t="inlineStr">
        <is>
          <t>Jun. 30, 2021</t>
        </is>
      </c>
    </row>
    <row r="2">
      <c r="A2" s="3" t="inlineStr">
        <is>
          <t>Other Lease Information [Abstract]</t>
        </is>
      </c>
    </row>
    <row r="3">
      <c r="A3" s="4" t="inlineStr">
        <is>
          <t>Weighted-average remaining lease term (in years)</t>
        </is>
      </c>
      <c r="B3" s="4" t="inlineStr">
        <is>
          <t>7 years 3 months 18 days</t>
        </is>
      </c>
    </row>
    <row r="4">
      <c r="A4" s="4" t="inlineStr">
        <is>
          <t>Weighted-average discount rate</t>
        </is>
      </c>
      <c r="B4" s="4" t="inlineStr">
        <is>
          <t>5.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 Disclosures (Details) $ in Thousands</t>
        </is>
      </c>
      <c r="B1" s="2" t="inlineStr">
        <is>
          <t>12 Months Ended</t>
        </is>
      </c>
    </row>
    <row r="2">
      <c r="B2" s="2" t="inlineStr">
        <is>
          <t>Jun. 30, 2021USD ($)</t>
        </is>
      </c>
    </row>
    <row r="3">
      <c r="A3" s="3" t="inlineStr">
        <is>
          <t>Supplemental Cash Flow Information [Abstract]</t>
        </is>
      </c>
    </row>
    <row r="4">
      <c r="A4" s="4" t="inlineStr">
        <is>
          <t>Operating lease payments</t>
        </is>
      </c>
      <c r="B4" s="5" t="n">
        <v>9922</v>
      </c>
    </row>
    <row r="5">
      <c r="A5" s="4" t="inlineStr">
        <is>
          <t>Right-of-Use asset obtained in exchange for operating lease liability</t>
        </is>
      </c>
      <c r="B5" s="5" t="n">
        <v>83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Accounts receivable, allowances</t>
        </is>
      </c>
      <c r="B3" s="5" t="n">
        <v>898</v>
      </c>
      <c r="C3" s="5" t="n">
        <v>905</v>
      </c>
    </row>
    <row r="4">
      <c r="A4" s="4" t="inlineStr">
        <is>
          <t>Common stock, par value</t>
        </is>
      </c>
      <c r="B4" s="7" t="n">
        <v>0.01</v>
      </c>
      <c r="C4" s="7" t="n">
        <v>0.01</v>
      </c>
    </row>
    <row r="5">
      <c r="A5" s="4" t="inlineStr">
        <is>
          <t>Common stock, shares authorized</t>
        </is>
      </c>
      <c r="B5" s="6" t="n">
        <v>60000000</v>
      </c>
      <c r="C5" s="6" t="n">
        <v>60000000</v>
      </c>
    </row>
    <row r="6">
      <c r="A6" s="4" t="inlineStr">
        <is>
          <t>Common stock, shares issued</t>
        </is>
      </c>
      <c r="B6" s="6" t="n">
        <v>27888217</v>
      </c>
      <c r="C6" s="6" t="n">
        <v>27888217</v>
      </c>
    </row>
    <row r="7">
      <c r="A7" s="4" t="inlineStr">
        <is>
          <t>Common stock, shares outstanding</t>
        </is>
      </c>
      <c r="B7" s="6" t="n">
        <v>26549438</v>
      </c>
      <c r="C7" s="6" t="n">
        <v>26141528</v>
      </c>
    </row>
    <row r="8">
      <c r="A8" s="4" t="inlineStr">
        <is>
          <t>Treasury stock, shares</t>
        </is>
      </c>
      <c r="B8" s="6" t="n">
        <v>1338779</v>
      </c>
      <c r="C8" s="6" t="n">
        <v>1746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Textual) - USD ($) $ in Thousands</t>
        </is>
      </c>
      <c r="B1" s="2" t="inlineStr">
        <is>
          <t>12 Months Ended</t>
        </is>
      </c>
    </row>
    <row r="2">
      <c r="B2" s="2" t="inlineStr">
        <is>
          <t>Jun. 30, 2021</t>
        </is>
      </c>
      <c r="C2" s="2" t="inlineStr">
        <is>
          <t>Jun. 30, 2020</t>
        </is>
      </c>
      <c r="D2" s="2" t="inlineStr">
        <is>
          <t>Jun. 30, 2019</t>
        </is>
      </c>
    </row>
    <row r="3">
      <c r="A3" s="3" t="inlineStr">
        <is>
          <t>Equity, Class of Treasury Stock [Line Items]</t>
        </is>
      </c>
    </row>
    <row r="4">
      <c r="A4" s="4" t="inlineStr">
        <is>
          <t>Preferred Stock, Shares Authorized</t>
        </is>
      </c>
      <c r="B4" s="6" t="n">
        <v>5000000</v>
      </c>
      <c r="C4" s="6" t="n">
        <v>5000000</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Line of Credit Facility, Dividend Restrictions</t>
        </is>
      </c>
      <c r="B8" s="4" t="inlineStr">
        <is>
          <t>2.5 million</t>
        </is>
      </c>
    </row>
    <row r="9">
      <c r="A9" s="4" t="inlineStr">
        <is>
          <t>Stock Repurchase Program, Number of Shares Authorized to be Repurchased</t>
        </is>
      </c>
      <c r="B9" s="6" t="n">
        <v>2707175</v>
      </c>
    </row>
    <row r="10">
      <c r="A10" s="4" t="inlineStr">
        <is>
          <t>Stock Repurchase Program, Remaining Number of Shares Authorized to be Repurchased</t>
        </is>
      </c>
      <c r="B10" s="6" t="n">
        <v>1349037</v>
      </c>
    </row>
    <row r="11">
      <c r="A11" s="4" t="inlineStr">
        <is>
          <t>Common stock shares withheld</t>
        </is>
      </c>
      <c r="B11" s="6" t="n">
        <v>170629</v>
      </c>
      <c r="C11" s="6" t="n">
        <v>181081</v>
      </c>
    </row>
    <row r="12">
      <c r="A12" s="4" t="inlineStr">
        <is>
          <t>Treasury stock, shares</t>
        </is>
      </c>
      <c r="B12" s="6" t="n">
        <v>1338779</v>
      </c>
      <c r="C12" s="6" t="n">
        <v>1746689</v>
      </c>
    </row>
    <row r="13">
      <c r="A13" s="4" t="inlineStr">
        <is>
          <t>Payments for Repurchase of Common Stock</t>
        </is>
      </c>
      <c r="B13" s="5" t="n">
        <v>0</v>
      </c>
      <c r="C13" s="5" t="n">
        <v>-17045</v>
      </c>
      <c r="D13" s="5" t="n">
        <v>-51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Details Textual)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tock-based compensation expense</t>
        </is>
      </c>
      <c r="B4" s="5" t="n">
        <v>8156000</v>
      </c>
      <c r="C4" s="5" t="n">
        <v>9877000</v>
      </c>
      <c r="D4" s="5" t="n">
        <v>11908000</v>
      </c>
    </row>
    <row r="5">
      <c r="A5" s="4" t="inlineStr">
        <is>
          <t>Unrecognized stock-based compensation expense</t>
        </is>
      </c>
      <c r="B5" s="5" t="n">
        <v>8600000</v>
      </c>
    </row>
    <row r="6">
      <c r="A6" s="4" t="inlineStr">
        <is>
          <t>Weighted average period</t>
        </is>
      </c>
      <c r="B6" s="4" t="inlineStr">
        <is>
          <t>1 year 7 months 6 days</t>
        </is>
      </c>
    </row>
    <row r="7">
      <c r="A7" s="4" t="inlineStr">
        <is>
          <t>Excess tax expense (benefits) related to stock compensation vesting</t>
        </is>
      </c>
      <c r="B7" s="5" t="n">
        <v>1800000</v>
      </c>
      <c r="C7" s="5" t="n">
        <v>200000</v>
      </c>
      <c r="D7" s="6" t="n">
        <v>-300000</v>
      </c>
    </row>
    <row r="8">
      <c r="A8" s="4" t="inlineStr">
        <is>
          <t>Share awards authorized</t>
        </is>
      </c>
      <c r="B8" s="6" t="n">
        <v>1725000</v>
      </c>
    </row>
    <row r="9">
      <c r="A9" s="4" t="inlineStr">
        <is>
          <t>Share available for grant</t>
        </is>
      </c>
      <c r="B9" s="6" t="n">
        <v>1769487</v>
      </c>
    </row>
    <row r="10">
      <c r="A10" s="4" t="inlineStr">
        <is>
          <t>Common stock grant expiration term</t>
        </is>
      </c>
      <c r="B10" s="4" t="inlineStr">
        <is>
          <t>10 years</t>
        </is>
      </c>
    </row>
    <row r="11">
      <c r="A11" s="4" t="inlineStr">
        <is>
          <t>Total intrinsic value of stock option</t>
        </is>
      </c>
      <c r="B11" s="5" t="n">
        <v>82000</v>
      </c>
      <c r="D11" s="5" t="n">
        <v>100000</v>
      </c>
    </row>
    <row r="12">
      <c r="A12" s="4" t="inlineStr">
        <is>
          <t>Share Based Compensation Arrangement By Share Based Payment Award Fair Value Method Number of Simulations Used</t>
        </is>
      </c>
      <c r="B12" s="6" t="n">
        <v>100000</v>
      </c>
    </row>
    <row r="13">
      <c r="A13" s="4" t="inlineStr">
        <is>
          <t>Deferred shares granted</t>
        </is>
      </c>
      <c r="C13" s="6" t="n">
        <v>490322</v>
      </c>
      <c r="D13" s="6" t="n">
        <v>602148</v>
      </c>
    </row>
    <row r="14">
      <c r="A14" s="4" t="inlineStr">
        <is>
          <t>Average grant date fair value</t>
        </is>
      </c>
      <c r="C14" s="7" t="n">
        <v>21.79</v>
      </c>
      <c r="D14" s="7" t="n">
        <v>25.1</v>
      </c>
    </row>
    <row r="15">
      <c r="A15" s="4" t="inlineStr">
        <is>
          <t>Deferred shares vested and released</t>
        </is>
      </c>
      <c r="C15" s="6" t="n">
        <v>542279</v>
      </c>
      <c r="D15" s="6" t="n">
        <v>314711</v>
      </c>
    </row>
    <row r="16">
      <c r="A16" s="4" t="inlineStr">
        <is>
          <t>Weighted average fair value</t>
        </is>
      </c>
      <c r="C16" s="7" t="n">
        <v>19.43</v>
      </c>
      <c r="D16" s="7" t="n">
        <v>16.23</v>
      </c>
    </row>
    <row r="17">
      <c r="A17" s="4" t="inlineStr">
        <is>
          <t>Employee Award [Member]</t>
        </is>
      </c>
    </row>
    <row r="18">
      <c r="A18" s="3" t="inlineStr">
        <is>
          <t>Share-based Compensation Arrangement by Share-based Payment Award [Line Items]</t>
        </is>
      </c>
    </row>
    <row r="19">
      <c r="A19" s="4" t="inlineStr">
        <is>
          <t>Vesting period, equal annual installments</t>
        </is>
      </c>
      <c r="B19" s="4" t="inlineStr">
        <is>
          <t>1 year</t>
        </is>
      </c>
    </row>
    <row r="20">
      <c r="A20" s="4" t="inlineStr">
        <is>
          <t>Employee Award [Member] | Minimum [Member]</t>
        </is>
      </c>
    </row>
    <row r="21">
      <c r="A21" s="3" t="inlineStr">
        <is>
          <t>Share-based Compensation Arrangement by Share-based Payment Award [Line Items]</t>
        </is>
      </c>
    </row>
    <row r="22">
      <c r="A22" s="4" t="inlineStr">
        <is>
          <t>Vesting period</t>
        </is>
      </c>
      <c r="B22" s="4" t="inlineStr">
        <is>
          <t>4 years</t>
        </is>
      </c>
    </row>
    <row r="23">
      <c r="A23" s="4" t="inlineStr">
        <is>
          <t>Director Awards [Member]</t>
        </is>
      </c>
    </row>
    <row r="24">
      <c r="A24" s="3" t="inlineStr">
        <is>
          <t>Share-based Compensation Arrangement by Share-based Payment Award [Line Items]</t>
        </is>
      </c>
    </row>
    <row r="25">
      <c r="A25" s="4" t="inlineStr">
        <is>
          <t>Vesting period, equal annual installments</t>
        </is>
      </c>
      <c r="B25" s="4" t="inlineStr">
        <is>
          <t>1 year</t>
        </is>
      </c>
    </row>
    <row r="26">
      <c r="A26" s="4" t="inlineStr">
        <is>
          <t>Market Based Awards [Member]</t>
        </is>
      </c>
    </row>
    <row r="27">
      <c r="A27" s="3" t="inlineStr">
        <is>
          <t>Share-based Compensation Arrangement by Share-based Payment Award [Line Items]</t>
        </is>
      </c>
    </row>
    <row r="28">
      <c r="A28" s="4" t="inlineStr">
        <is>
          <t>Vesting period</t>
        </is>
      </c>
      <c r="B28" s="4" t="inlineStr">
        <is>
          <t>3 years</t>
        </is>
      </c>
    </row>
    <row r="29">
      <c r="A29" s="4" t="inlineStr">
        <is>
          <t>Pro-rate of original awards, minimum</t>
        </is>
      </c>
      <c r="B29" s="4" t="inlineStr">
        <is>
          <t>0.00%</t>
        </is>
      </c>
    </row>
    <row r="30">
      <c r="A30" s="4" t="inlineStr">
        <is>
          <t>Pro-rate of original awards maximum</t>
        </is>
      </c>
      <c r="B30" s="4" t="inlineStr">
        <is>
          <t>200.00%</t>
        </is>
      </c>
    </row>
    <row r="31">
      <c r="A31" s="4" t="inlineStr">
        <is>
          <t>Vest in 2021 [Member]</t>
        </is>
      </c>
    </row>
    <row r="32">
      <c r="A32" s="3" t="inlineStr">
        <is>
          <t>Share-based Compensation Arrangement by Share-based Payment Award [Line Items]</t>
        </is>
      </c>
    </row>
    <row r="33">
      <c r="A33" s="4" t="inlineStr">
        <is>
          <t>Minimum threshold shares scheduled to vest for performance based shares</t>
        </is>
      </c>
      <c r="B33" s="6" t="n">
        <v>147000</v>
      </c>
    </row>
    <row r="34">
      <c r="A34" s="4" t="inlineStr">
        <is>
          <t>Vest in 2022 [Member]</t>
        </is>
      </c>
    </row>
    <row r="35">
      <c r="A35" s="3" t="inlineStr">
        <is>
          <t>Share-based Compensation Arrangement by Share-based Payment Award [Line Items]</t>
        </is>
      </c>
    </row>
    <row r="36">
      <c r="A36" s="4" t="inlineStr">
        <is>
          <t>Minimum threshold shares scheduled to vest for performance based shares</t>
        </is>
      </c>
      <c r="B36" s="6" t="n">
        <v>174000</v>
      </c>
    </row>
    <row r="37">
      <c r="A37" s="4" t="inlineStr">
        <is>
          <t>Vest in 2023 [Member]</t>
        </is>
      </c>
    </row>
    <row r="38">
      <c r="A38" s="3" t="inlineStr">
        <is>
          <t>Share-based Compensation Arrangement by Share-based Payment Award [Line Items]</t>
        </is>
      </c>
    </row>
    <row r="39">
      <c r="A39" s="4" t="inlineStr">
        <is>
          <t>Minimum threshold shares scheduled to vest for performance based shares</t>
        </is>
      </c>
      <c r="B39" s="6" t="n">
        <v>36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Stock-Based Compensation (Details) - USD ($)</t>
        </is>
      </c>
      <c r="B1" s="2" t="inlineStr">
        <is>
          <t>12 Months Ended</t>
        </is>
      </c>
    </row>
    <row r="2">
      <c r="B2" s="2" t="inlineStr">
        <is>
          <t>Jun. 30, 2021</t>
        </is>
      </c>
      <c r="C2" s="2" t="inlineStr">
        <is>
          <t>Jun. 30, 2020</t>
        </is>
      </c>
      <c r="D2" s="2" t="inlineStr">
        <is>
          <t>Jun. 30, 2019</t>
        </is>
      </c>
    </row>
    <row r="3">
      <c r="A3" s="3" t="inlineStr">
        <is>
          <t>Stock option activity and related information</t>
        </is>
      </c>
    </row>
    <row r="4">
      <c r="A4" s="4" t="inlineStr">
        <is>
          <t>Number of options outstanding at June 30, 2020</t>
        </is>
      </c>
      <c r="B4" s="6" t="n">
        <v>53700</v>
      </c>
    </row>
    <row r="5">
      <c r="A5" s="4" t="inlineStr">
        <is>
          <t>Number of options granted</t>
        </is>
      </c>
      <c r="B5" s="6" t="n">
        <v>0</v>
      </c>
    </row>
    <row r="6">
      <c r="A6" s="4" t="inlineStr">
        <is>
          <t>Number of options exercised</t>
        </is>
      </c>
      <c r="B6" s="6" t="n">
        <v>-34150</v>
      </c>
      <c r="C6" s="6" t="n">
        <v>0</v>
      </c>
      <c r="D6" s="6" t="n">
        <v>-12500</v>
      </c>
    </row>
    <row r="7">
      <c r="A7" s="4" t="inlineStr">
        <is>
          <t>Number of options cancelled</t>
        </is>
      </c>
      <c r="B7" s="6" t="n">
        <v>0</v>
      </c>
    </row>
    <row r="8">
      <c r="A8" s="4" t="inlineStr">
        <is>
          <t>Number of options outstanding at June 30, 2021</t>
        </is>
      </c>
      <c r="B8" s="6" t="n">
        <v>19550</v>
      </c>
      <c r="C8" s="6" t="n">
        <v>53700</v>
      </c>
    </row>
    <row r="9">
      <c r="A9" s="4" t="inlineStr">
        <is>
          <t>Number of options vested or expected to vest at June 30, 2021</t>
        </is>
      </c>
      <c r="B9" s="6" t="n">
        <v>19550</v>
      </c>
    </row>
    <row r="10">
      <c r="A10" s="4" t="inlineStr">
        <is>
          <t>Number of options exercisable at June 30, 2021</t>
        </is>
      </c>
      <c r="B10" s="6" t="n">
        <v>19550</v>
      </c>
    </row>
    <row r="11">
      <c r="A11" s="4" t="inlineStr">
        <is>
          <t>Weighted average remaining contractual life</t>
        </is>
      </c>
      <c r="B11" s="4" t="inlineStr">
        <is>
          <t>4 months 24 days</t>
        </is>
      </c>
      <c r="C11" s="4" t="inlineStr">
        <is>
          <t>1 year 4 months 24 days</t>
        </is>
      </c>
    </row>
    <row r="12">
      <c r="A12" s="4" t="inlineStr">
        <is>
          <t>Weighted average remaining contractual life vested or expected to vest at June 30, 2021</t>
        </is>
      </c>
      <c r="B12" s="4" t="inlineStr">
        <is>
          <t>4 months 24 days</t>
        </is>
      </c>
    </row>
    <row r="13">
      <c r="A13" s="4" t="inlineStr">
        <is>
          <t>Weighted average remaining contractual life exercisable at June 30, 2021</t>
        </is>
      </c>
      <c r="B13" s="4" t="inlineStr">
        <is>
          <t>4 months 24 days</t>
        </is>
      </c>
    </row>
    <row r="14">
      <c r="A14" s="4" t="inlineStr">
        <is>
          <t>Weighted average exercise price at June 30, 2020</t>
        </is>
      </c>
      <c r="B14" s="7" t="n">
        <v>10.19</v>
      </c>
    </row>
    <row r="15">
      <c r="A15" s="4" t="inlineStr">
        <is>
          <t>Weighted average exercise price granted</t>
        </is>
      </c>
      <c r="B15" s="6" t="n">
        <v>0</v>
      </c>
    </row>
    <row r="16">
      <c r="A16" s="4" t="inlineStr">
        <is>
          <t>Weighted average exercise price exercised</t>
        </is>
      </c>
      <c r="B16" s="10" t="n">
        <v>10.19</v>
      </c>
    </row>
    <row r="17">
      <c r="A17" s="4" t="inlineStr">
        <is>
          <t>Weighted average exercise price cancelled</t>
        </is>
      </c>
      <c r="B17" s="6" t="n">
        <v>0</v>
      </c>
    </row>
    <row r="18">
      <c r="A18" s="4" t="inlineStr">
        <is>
          <t>Weighted average exercise price at June 30, 2021</t>
        </is>
      </c>
      <c r="B18" s="10" t="n">
        <v>10.19</v>
      </c>
      <c r="C18" s="7" t="n">
        <v>10.19</v>
      </c>
    </row>
    <row r="19">
      <c r="A19" s="4" t="inlineStr">
        <is>
          <t>Weighted average exercise price vested or expected to vest at June 30, 2021</t>
        </is>
      </c>
      <c r="B19" s="10" t="n">
        <v>10.19</v>
      </c>
    </row>
    <row r="20">
      <c r="A20" s="4" t="inlineStr">
        <is>
          <t>Weighted average exercise price exercisable at June 30, 2021</t>
        </is>
      </c>
      <c r="B20" s="7" t="n">
        <v>10.19</v>
      </c>
    </row>
    <row r="21">
      <c r="A21" s="4" t="inlineStr">
        <is>
          <t>Aggregate intrinsic value outstanding at June 30, 2020</t>
        </is>
      </c>
      <c r="B21" s="5" t="n">
        <v>6000</v>
      </c>
      <c r="C21" s="5" t="n">
        <v>0</v>
      </c>
    </row>
    <row r="22">
      <c r="A22" s="4" t="inlineStr">
        <is>
          <t>Aggregate intrinsic value exercised</t>
        </is>
      </c>
      <c r="B22" s="6" t="n">
        <v>82000</v>
      </c>
      <c r="D22" s="5" t="n">
        <v>100000</v>
      </c>
    </row>
    <row r="23">
      <c r="A23" s="4" t="inlineStr">
        <is>
          <t>Aggregate intrinsic value outstanding at June 30, 2021</t>
        </is>
      </c>
      <c r="B23" s="6" t="n">
        <v>6000</v>
      </c>
      <c r="C23" s="5" t="n">
        <v>0</v>
      </c>
    </row>
    <row r="24">
      <c r="A24" s="4" t="inlineStr">
        <is>
          <t>Aggregate intrinsic value vested or expected to be vest at June 30, 2021</t>
        </is>
      </c>
      <c r="B24" s="6" t="n">
        <v>6000</v>
      </c>
    </row>
    <row r="25">
      <c r="A25" s="4" t="inlineStr">
        <is>
          <t>Aggregate intrinsic value exercisable at June 30, 2021</t>
        </is>
      </c>
      <c r="B25" s="5" t="n">
        <v>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1) $ / shares in Units, $ in Millions</t>
        </is>
      </c>
      <c r="B1" s="2" t="inlineStr">
        <is>
          <t>12 Months Ended</t>
        </is>
      </c>
    </row>
    <row r="2">
      <c r="B2" s="2" t="inlineStr">
        <is>
          <t>Jun. 30, 2021USD ($)$ / sharesshares</t>
        </is>
      </c>
    </row>
    <row r="3">
      <c r="A3" s="3" t="inlineStr">
        <is>
          <t>Nonvested deferred share activity</t>
        </is>
      </c>
    </row>
    <row r="4">
      <c r="A4" s="4" t="inlineStr">
        <is>
          <t>Nonvested shares at June 30, 2020</t>
        </is>
      </c>
      <c r="B4" s="6" t="n">
        <v>1234918</v>
      </c>
    </row>
    <row r="5">
      <c r="A5" s="4" t="inlineStr">
        <is>
          <t>Shares granted</t>
        </is>
      </c>
      <c r="B5" s="6" t="n">
        <v>665597</v>
      </c>
    </row>
    <row r="6">
      <c r="A6" s="4" t="inlineStr">
        <is>
          <t>Share-based Compensation Arrangement by Share-based Payment Award, Non-Option Equity Instruments, Other, Description</t>
        </is>
      </c>
      <c r="B6" s="4" t="inlineStr">
        <is>
          <t>15,314</t>
        </is>
      </c>
    </row>
    <row r="7">
      <c r="A7" s="4" t="inlineStr">
        <is>
          <t>Shares vested and released</t>
        </is>
      </c>
      <c r="B7" s="6" t="n">
        <v>-515218</v>
      </c>
    </row>
    <row r="8">
      <c r="A8" s="4" t="inlineStr">
        <is>
          <t>Shares cancelled</t>
        </is>
      </c>
      <c r="B8" s="6" t="n">
        <v>-119904</v>
      </c>
    </row>
    <row r="9">
      <c r="A9" s="4" t="inlineStr">
        <is>
          <t>Nonvested shares at June 30, 2021</t>
        </is>
      </c>
      <c r="B9" s="6" t="n">
        <v>1280707</v>
      </c>
    </row>
    <row r="10">
      <c r="A10" s="4" t="inlineStr">
        <is>
          <t>Weighted average grant date fair value per share at June 30, 2020 | $ / shares</t>
        </is>
      </c>
      <c r="B10" s="7" t="n">
        <v>20.89</v>
      </c>
    </row>
    <row r="11">
      <c r="A11" s="4" t="inlineStr">
        <is>
          <t>Weighted average grant date fair value per share granted | $ / shares</t>
        </is>
      </c>
      <c r="B11" s="7" t="n">
        <v>10.6</v>
      </c>
    </row>
    <row r="12">
      <c r="A12" s="4" t="inlineStr">
        <is>
          <t>Performance shares earned in excess of target, Amount | $</t>
        </is>
      </c>
      <c r="B12" s="5" t="n">
        <v>0</v>
      </c>
    </row>
    <row r="13">
      <c r="A13" s="4" t="inlineStr">
        <is>
          <t>Weighted average grant date fair value per share vested and released | $ / shares</t>
        </is>
      </c>
      <c r="B13" s="7" t="n">
        <v>16.99</v>
      </c>
    </row>
    <row r="14">
      <c r="A14" s="4" t="inlineStr">
        <is>
          <t>Weighted average grant date fair value per share cancelled | $ / shares</t>
        </is>
      </c>
      <c r="B14" s="10" t="n">
        <v>20.67</v>
      </c>
    </row>
    <row r="15">
      <c r="A15" s="4" t="inlineStr">
        <is>
          <t>Weighted average grant date fair value per share at June 30, 2021 | $ / shares</t>
        </is>
      </c>
      <c r="B15" s="7" t="n">
        <v>17.07</v>
      </c>
    </row>
    <row r="16">
      <c r="A16" s="4" t="inlineStr">
        <is>
          <t>Restricted Stock, Shares Issued Net of Shares for Tax Withholdings</t>
        </is>
      </c>
      <c r="B16" s="6" t="n">
        <v>238848</v>
      </c>
    </row>
    <row r="17">
      <c r="A17" s="4" t="inlineStr">
        <is>
          <t>Stock Issued During Period, Value, Restricted Stock Award, Gross | $</t>
        </is>
      </c>
      <c r="B17" s="8" t="n">
        <v>2.3</v>
      </c>
    </row>
    <row r="18">
      <c r="A18" s="4" t="inlineStr">
        <is>
          <t>Restricted Stock or Unit Expense | $</t>
        </is>
      </c>
      <c r="B18" s="6" t="n">
        <v>1</v>
      </c>
    </row>
    <row r="19">
      <c r="A19" s="4" t="inlineStr">
        <is>
          <t>Share-based Compensation Arrangement by Share-based Payment Award, Equity Instruments Other than Options, Aggregate Intrinsic Value, Outstanding | $</t>
        </is>
      </c>
      <c r="B19"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Basic EPS:</t>
        </is>
      </c>
    </row>
    <row r="4">
      <c r="A4" s="4" t="inlineStr">
        <is>
          <t>Net income (loss)</t>
        </is>
      </c>
      <c r="B4" s="5" t="n">
        <v>-10723</v>
      </c>
      <c r="C4" s="5" t="n">
        <v>-12873</v>
      </c>
      <c r="D4" s="5" t="n">
        <v>-4591</v>
      </c>
      <c r="E4" s="5" t="n">
        <v>-3037</v>
      </c>
      <c r="F4" s="5" t="n">
        <v>-5722</v>
      </c>
      <c r="G4" s="5" t="n">
        <v>-5495</v>
      </c>
      <c r="H4" s="5" t="n">
        <v>-28008</v>
      </c>
      <c r="I4" s="5" t="n">
        <v>6151</v>
      </c>
      <c r="J4" s="5" t="n">
        <v>-31224</v>
      </c>
      <c r="K4" s="5" t="n">
        <v>-33074</v>
      </c>
      <c r="L4" s="5" t="n">
        <v>27982</v>
      </c>
    </row>
    <row r="5">
      <c r="A5" s="4" t="inlineStr">
        <is>
          <t>Weighted average shares outstanding</t>
        </is>
      </c>
      <c r="J5" s="6" t="n">
        <v>26451</v>
      </c>
      <c r="K5" s="6" t="n">
        <v>26621</v>
      </c>
      <c r="L5" s="6" t="n">
        <v>26891</v>
      </c>
    </row>
    <row r="6">
      <c r="A6" s="4" t="inlineStr">
        <is>
          <t>Basic earnings (loss) per common share (in dollars per share)</t>
        </is>
      </c>
      <c r="B6" s="7" t="n">
        <v>-0.4</v>
      </c>
      <c r="C6" s="7" t="n">
        <v>-0.49</v>
      </c>
      <c r="D6" s="7" t="n">
        <v>-0.17</v>
      </c>
      <c r="E6" s="7" t="n">
        <v>-0.12</v>
      </c>
      <c r="F6" s="7" t="n">
        <v>-0.22</v>
      </c>
      <c r="G6" s="7" t="n">
        <v>-0.21</v>
      </c>
      <c r="H6" s="7" t="n">
        <v>-1.04</v>
      </c>
      <c r="I6" s="7" t="n">
        <v>0.23</v>
      </c>
      <c r="J6" s="7" t="n">
        <v>-1.18</v>
      </c>
      <c r="K6" s="7" t="n">
        <v>-1.24</v>
      </c>
      <c r="L6" s="7" t="n">
        <v>1.04</v>
      </c>
    </row>
    <row r="7">
      <c r="A7" s="3" t="inlineStr">
        <is>
          <t>Diluted EPS:</t>
        </is>
      </c>
    </row>
    <row r="8">
      <c r="A8" s="4" t="inlineStr">
        <is>
          <t>Weighted average shares outstanding</t>
        </is>
      </c>
      <c r="J8" s="6" t="n">
        <v>26451</v>
      </c>
      <c r="K8" s="6" t="n">
        <v>26621</v>
      </c>
      <c r="L8" s="6" t="n">
        <v>26891</v>
      </c>
    </row>
    <row r="9">
      <c r="A9" s="4" t="inlineStr">
        <is>
          <t>Dilutive stock options</t>
        </is>
      </c>
      <c r="J9" s="6" t="n">
        <v>0</v>
      </c>
      <c r="K9" s="6" t="n">
        <v>0</v>
      </c>
      <c r="L9" s="6" t="n">
        <v>28</v>
      </c>
    </row>
    <row r="10">
      <c r="A10" s="4" t="inlineStr">
        <is>
          <t>Dilutive nonvested deferred shares</t>
        </is>
      </c>
      <c r="J10" s="6" t="n">
        <v>0</v>
      </c>
      <c r="K10" s="6" t="n">
        <v>0</v>
      </c>
      <c r="L10" s="6" t="n">
        <v>668</v>
      </c>
    </row>
    <row r="11">
      <c r="A11" s="4" t="inlineStr">
        <is>
          <t>Diluted weighted average shares</t>
        </is>
      </c>
      <c r="J11" s="6" t="n">
        <v>26451</v>
      </c>
      <c r="K11" s="6" t="n">
        <v>26621</v>
      </c>
      <c r="L11" s="6" t="n">
        <v>27587</v>
      </c>
    </row>
    <row r="12">
      <c r="A12" s="4" t="inlineStr">
        <is>
          <t>Diluted earnings (loss) per common share (in dollars per share)</t>
        </is>
      </c>
      <c r="B12" s="7" t="n">
        <v>-0.4</v>
      </c>
      <c r="C12" s="7" t="n">
        <v>-0.49</v>
      </c>
      <c r="D12" s="7" t="n">
        <v>-0.17</v>
      </c>
      <c r="E12" s="7" t="n">
        <v>-0.12</v>
      </c>
      <c r="F12" s="7" t="n">
        <v>-0.22</v>
      </c>
      <c r="G12" s="7" t="n">
        <v>-0.21</v>
      </c>
      <c r="H12" s="7" t="n">
        <v>-1.04</v>
      </c>
      <c r="I12" s="7" t="n">
        <v>0.22</v>
      </c>
      <c r="J12" s="7" t="n">
        <v>-1.18</v>
      </c>
      <c r="K12" s="7" t="n">
        <v>-1.24</v>
      </c>
      <c r="L12" s="7" t="n">
        <v>1.0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1) - shares shares in Thousands</t>
        </is>
      </c>
      <c r="B1" s="2" t="inlineStr">
        <is>
          <t>12 Months Ended</t>
        </is>
      </c>
    </row>
    <row r="2">
      <c r="B2" s="2" t="inlineStr">
        <is>
          <t>Jun. 30, 2021</t>
        </is>
      </c>
      <c r="C2" s="2" t="inlineStr">
        <is>
          <t>Jun. 30, 2020</t>
        </is>
      </c>
      <c r="D2" s="2" t="inlineStr">
        <is>
          <t>Jun. 30, 2019</t>
        </is>
      </c>
    </row>
    <row r="3">
      <c r="A3" s="3" t="inlineStr">
        <is>
          <t>Antidilutive Securities Excluded From Computation Of Diluted Earnings Per Share</t>
        </is>
      </c>
    </row>
    <row r="4">
      <c r="A4" s="4" t="inlineStr">
        <is>
          <t>Antidilutive securities</t>
        </is>
      </c>
      <c r="B4" s="6" t="n">
        <v>402</v>
      </c>
      <c r="C4" s="6" t="n">
        <v>681</v>
      </c>
      <c r="D4" s="6" t="n">
        <v>160</v>
      </c>
    </row>
    <row r="5">
      <c r="A5" s="4" t="inlineStr">
        <is>
          <t>Stock Options [Member]</t>
        </is>
      </c>
    </row>
    <row r="6">
      <c r="A6" s="3" t="inlineStr">
        <is>
          <t>Antidilutive Securities Excluded From Computation Of Diluted Earnings Per Share</t>
        </is>
      </c>
    </row>
    <row r="7">
      <c r="A7" s="4" t="inlineStr">
        <is>
          <t>Antidilutive securities</t>
        </is>
      </c>
      <c r="B7" s="6" t="n">
        <v>3</v>
      </c>
      <c r="C7" s="6" t="n">
        <v>19</v>
      </c>
      <c r="D7" s="6" t="n">
        <v>0</v>
      </c>
    </row>
    <row r="8">
      <c r="A8" s="4" t="inlineStr">
        <is>
          <t>Nonvested Deferred Shares [Member]</t>
        </is>
      </c>
    </row>
    <row r="9">
      <c r="A9" s="3" t="inlineStr">
        <is>
          <t>Antidilutive Securities Excluded From Computation Of Diluted Earnings Per Share</t>
        </is>
      </c>
    </row>
    <row r="10">
      <c r="A10" s="4" t="inlineStr">
        <is>
          <t>Antidilutive securities</t>
        </is>
      </c>
      <c r="B10" s="6" t="n">
        <v>399</v>
      </c>
      <c r="C10" s="6" t="n">
        <v>662</v>
      </c>
      <c r="D10" s="6" t="n">
        <v>1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7" customWidth="1" min="2" max="2"/>
    <col width="27" customWidth="1" min="3" max="3"/>
    <col width="27" customWidth="1" min="4" max="4"/>
  </cols>
  <sheetData>
    <row r="1">
      <c r="A1" s="1" t="inlineStr">
        <is>
          <t>Employee Benefit Plans (Details Textual)</t>
        </is>
      </c>
      <c r="B1" s="2" t="inlineStr">
        <is>
          <t>12 Months Ended</t>
        </is>
      </c>
    </row>
    <row r="2">
      <c r="B2" s="2" t="inlineStr">
        <is>
          <t>Jun. 30, 2021USD ($)shares</t>
        </is>
      </c>
      <c r="C2" s="2" t="inlineStr">
        <is>
          <t>Jun. 30, 2020USD ($)shares</t>
        </is>
      </c>
      <c r="D2" s="2" t="inlineStr">
        <is>
          <t>Jun. 30, 2019USD ($)shares</t>
        </is>
      </c>
    </row>
    <row r="3">
      <c r="A3" s="3" t="inlineStr">
        <is>
          <t>Employee Benefit Plans (Textual) [Abstract]</t>
        </is>
      </c>
    </row>
    <row r="4">
      <c r="A4" s="4" t="inlineStr">
        <is>
          <t>Percentage of limitation on pretax compensation</t>
        </is>
      </c>
      <c r="B4" s="4" t="inlineStr">
        <is>
          <t>25.00%</t>
        </is>
      </c>
    </row>
    <row r="5">
      <c r="A5" s="4" t="inlineStr">
        <is>
          <t>Company match of first 3% of employee contributions</t>
        </is>
      </c>
      <c r="B5" s="4" t="inlineStr">
        <is>
          <t>100.00%</t>
        </is>
      </c>
    </row>
    <row r="6">
      <c r="A6" s="4" t="inlineStr">
        <is>
          <t>Percentage of employee contribution for first half</t>
        </is>
      </c>
      <c r="B6" s="4" t="inlineStr">
        <is>
          <t>3.00%</t>
        </is>
      </c>
    </row>
    <row r="7">
      <c r="A7" s="4" t="inlineStr">
        <is>
          <t>Employee contribution for next 2%</t>
        </is>
      </c>
      <c r="B7" s="4" t="inlineStr">
        <is>
          <t>50.00%</t>
        </is>
      </c>
    </row>
    <row r="8">
      <c r="A8" s="4" t="inlineStr">
        <is>
          <t>Percentage of employee contribution for next half</t>
        </is>
      </c>
      <c r="B8" s="4" t="inlineStr">
        <is>
          <t>2.00%</t>
        </is>
      </c>
    </row>
    <row r="9">
      <c r="A9" s="4" t="inlineStr">
        <is>
          <t>Contribution made by company | $</t>
        </is>
      </c>
      <c r="B9" s="5" t="n">
        <v>5400000</v>
      </c>
      <c r="C9" s="5" t="n">
        <v>6200000</v>
      </c>
      <c r="D9" s="5" t="n">
        <v>6200000</v>
      </c>
    </row>
    <row r="10">
      <c r="A10" s="4" t="inlineStr">
        <is>
          <t>Employee share purchase limit aggregate market value | $</t>
        </is>
      </c>
      <c r="B10" s="5" t="n">
        <v>60000</v>
      </c>
    </row>
    <row r="11">
      <c r="A11" s="4" t="inlineStr">
        <is>
          <t>Shares available at ESPP | shares</t>
        </is>
      </c>
      <c r="B11" s="6" t="n">
        <v>1000000</v>
      </c>
    </row>
    <row r="12">
      <c r="A12" s="4" t="inlineStr">
        <is>
          <t>Shares issued under ESPP | shares</t>
        </is>
      </c>
      <c r="B12" s="6" t="n">
        <v>29171</v>
      </c>
      <c r="C12" s="6" t="n">
        <v>20733</v>
      </c>
      <c r="D12" s="6" t="n">
        <v>15812</v>
      </c>
    </row>
    <row r="13">
      <c r="A13" s="3" t="inlineStr">
        <is>
          <t>Multiemployer Plans [Line Items]</t>
        </is>
      </c>
    </row>
    <row r="14">
      <c r="A14" s="4" t="inlineStr">
        <is>
          <t>Number of unions contributed to</t>
        </is>
      </c>
      <c r="B14" s="6" t="n">
        <v>90</v>
      </c>
    </row>
    <row r="15">
      <c r="A15" s="4" t="inlineStr">
        <is>
          <t>Zone Red [Member]</t>
        </is>
      </c>
    </row>
    <row r="16">
      <c r="A16" s="3" t="inlineStr">
        <is>
          <t>Multiemployer Plans [Line Items]</t>
        </is>
      </c>
    </row>
    <row r="17">
      <c r="A17" s="4" t="inlineStr">
        <is>
          <t>Percentage of plan funded</t>
        </is>
      </c>
      <c r="B17" s="4" t="inlineStr">
        <is>
          <t>65.00%</t>
        </is>
      </c>
    </row>
    <row r="18">
      <c r="A18" s="4" t="inlineStr">
        <is>
          <t>Description of plans funded</t>
        </is>
      </c>
      <c r="B18" s="4" t="inlineStr">
        <is>
          <t>less than 65 percent</t>
        </is>
      </c>
    </row>
    <row r="19">
      <c r="A19" s="4" t="inlineStr">
        <is>
          <t>Zone Yellow [Member]</t>
        </is>
      </c>
    </row>
    <row r="20">
      <c r="A20" s="3" t="inlineStr">
        <is>
          <t>Multiemployer Plans [Line Items]</t>
        </is>
      </c>
    </row>
    <row r="21">
      <c r="A21" s="4" t="inlineStr">
        <is>
          <t>Percentage of plan funded</t>
        </is>
      </c>
      <c r="B21" s="4" t="inlineStr">
        <is>
          <t>80.00%</t>
        </is>
      </c>
    </row>
    <row r="22">
      <c r="A22" s="4" t="inlineStr">
        <is>
          <t>Description of plans funded</t>
        </is>
      </c>
      <c r="B22" s="4" t="inlineStr">
        <is>
          <t>less than 80 percent</t>
        </is>
      </c>
    </row>
    <row r="23">
      <c r="A23" s="4" t="inlineStr">
        <is>
          <t>Zone Green [Member]</t>
        </is>
      </c>
    </row>
    <row r="24">
      <c r="A24" s="3" t="inlineStr">
        <is>
          <t>Multiemployer Plans [Line Items]</t>
        </is>
      </c>
    </row>
    <row r="25">
      <c r="A25" s="4" t="inlineStr">
        <is>
          <t>Percentage of plan funded</t>
        </is>
      </c>
      <c r="B25" s="4" t="inlineStr">
        <is>
          <t>80.00%</t>
        </is>
      </c>
    </row>
    <row r="26">
      <c r="A26" s="4" t="inlineStr">
        <is>
          <t>Description of plans funded</t>
        </is>
      </c>
      <c r="B26" s="4" t="inlineStr">
        <is>
          <t>at least 80 percent</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70" customWidth="1" min="1" max="1"/>
    <col width="20" customWidth="1" min="2" max="2"/>
    <col width="20" customWidth="1" min="3" max="3"/>
    <col width="14" customWidth="1" min="4" max="4"/>
  </cols>
  <sheetData>
    <row r="1">
      <c r="A1" s="1" t="inlineStr">
        <is>
          <t>Employee Benefit Plans (Details) - USD ($)</t>
        </is>
      </c>
      <c r="B1" s="2" t="inlineStr">
        <is>
          <t>12 Months Ended</t>
        </is>
      </c>
    </row>
    <row r="2">
      <c r="B2" s="2" t="inlineStr">
        <is>
          <t>Jun. 30, 2021</t>
        </is>
      </c>
      <c r="C2" s="2" t="inlineStr">
        <is>
          <t>Jun. 30, 2020</t>
        </is>
      </c>
      <c r="D2" s="2" t="inlineStr">
        <is>
          <t>Jun. 30, 2019</t>
        </is>
      </c>
    </row>
    <row r="3">
      <c r="A3" s="3" t="inlineStr">
        <is>
          <t>Multiemployer Plans [Line Items]</t>
        </is>
      </c>
    </row>
    <row r="4">
      <c r="A4" s="4" t="inlineStr">
        <is>
          <t>Contributions to other multiemployer plans</t>
        </is>
      </c>
      <c r="B4" s="5" t="n">
        <v>3653000</v>
      </c>
      <c r="C4" s="5" t="n">
        <v>8000000</v>
      </c>
      <c r="D4" s="5" t="n">
        <v>13703000</v>
      </c>
    </row>
    <row r="5">
      <c r="A5" s="4" t="inlineStr">
        <is>
          <t>Total contributions made</t>
        </is>
      </c>
      <c r="B5" s="5" t="n">
        <v>15369000</v>
      </c>
      <c r="C5" s="6" t="n">
        <v>37403000</v>
      </c>
      <c r="D5" s="6" t="n">
        <v>64386000</v>
      </c>
    </row>
    <row r="6">
      <c r="A6" s="4" t="inlineStr">
        <is>
          <t>Boilermaker-Blacksmith National Pension Trust [Member]</t>
        </is>
      </c>
    </row>
    <row r="7">
      <c r="A7" s="3" t="inlineStr">
        <is>
          <t>Multiemployer Plans [Line Items]</t>
        </is>
      </c>
    </row>
    <row r="8">
      <c r="A8" s="4" t="inlineStr">
        <is>
          <t>EIN/Pension Plan Number</t>
        </is>
      </c>
      <c r="B8" s="4" t="inlineStr">
        <is>
          <t>48-6168020/001</t>
        </is>
      </c>
    </row>
    <row r="9">
      <c r="A9" s="4" t="inlineStr">
        <is>
          <t>FIP/RP Status Pending or Implemented</t>
        </is>
      </c>
      <c r="B9" s="4" t="inlineStr">
        <is>
          <t>Implemented</t>
        </is>
      </c>
    </row>
    <row r="10">
      <c r="A10" s="4" t="inlineStr">
        <is>
          <t>Multiemployer Plan, Employer Contribution, Cost</t>
        </is>
      </c>
      <c r="B10" s="5" t="n">
        <v>4003000</v>
      </c>
      <c r="C10" s="5" t="n">
        <v>6634000</v>
      </c>
      <c r="D10" s="6" t="n">
        <v>12434000</v>
      </c>
    </row>
    <row r="11">
      <c r="A11" s="4" t="inlineStr">
        <is>
          <t>Surcharge Imposed</t>
        </is>
      </c>
      <c r="B11" s="4" t="inlineStr">
        <is>
          <t>No</t>
        </is>
      </c>
    </row>
    <row r="12">
      <c r="A12" s="4" t="inlineStr">
        <is>
          <t>Multiemployer Plans, Underfunded Status, Description</t>
        </is>
      </c>
      <c r="B12" s="4" t="inlineStr">
        <is>
          <t>Yellow</t>
        </is>
      </c>
      <c r="C12" s="4" t="inlineStr">
        <is>
          <t>Yellow</t>
        </is>
      </c>
    </row>
    <row r="13">
      <c r="A13" s="4" t="inlineStr">
        <is>
          <t>Joint Pension Fund Local Union One Six Four Ibew [Domain]</t>
        </is>
      </c>
    </row>
    <row r="14">
      <c r="A14" s="3" t="inlineStr">
        <is>
          <t>Multiemployer Plans [Line Items]</t>
        </is>
      </c>
    </row>
    <row r="15">
      <c r="A15" s="4" t="inlineStr">
        <is>
          <t>EIN/Pension Plan Number</t>
        </is>
      </c>
      <c r="B15" s="4" t="inlineStr">
        <is>
          <t>22-6031199/001</t>
        </is>
      </c>
    </row>
    <row r="16">
      <c r="A16" s="4" t="inlineStr">
        <is>
          <t>FIP/RP Status Pending or Implemented</t>
        </is>
      </c>
      <c r="B16" s="4" t="inlineStr">
        <is>
          <t>Implemented</t>
        </is>
      </c>
    </row>
    <row r="17">
      <c r="A17" s="4" t="inlineStr">
        <is>
          <t>Multiemployer Plan, Employer Contribution, Cost</t>
        </is>
      </c>
      <c r="B17" s="5" t="n">
        <v>1958000</v>
      </c>
      <c r="C17" s="5" t="n">
        <v>1560000</v>
      </c>
      <c r="D17" s="6" t="n">
        <v>2180000</v>
      </c>
    </row>
    <row r="18">
      <c r="A18" s="4" t="inlineStr">
        <is>
          <t>Surcharge Imposed</t>
        </is>
      </c>
      <c r="B18" s="4" t="inlineStr">
        <is>
          <t>No</t>
        </is>
      </c>
    </row>
    <row r="19">
      <c r="A19" s="4" t="inlineStr">
        <is>
          <t>Multiemployer Plans, Underfunded Status, Description</t>
        </is>
      </c>
      <c r="B19" s="4" t="inlineStr">
        <is>
          <t>Described below (1)</t>
        </is>
      </c>
      <c r="C19" s="4" t="inlineStr">
        <is>
          <t>Described below (1)</t>
        </is>
      </c>
    </row>
    <row r="20">
      <c r="A20" s="4" t="inlineStr">
        <is>
          <t>Joint Pension Fund Local Union Number 102 IBEW [Member] [Domain]</t>
        </is>
      </c>
    </row>
    <row r="21">
      <c r="A21" s="3" t="inlineStr">
        <is>
          <t>Multiemployer Plans [Line Items]</t>
        </is>
      </c>
    </row>
    <row r="22">
      <c r="A22" s="4" t="inlineStr">
        <is>
          <t>EIN/Pension Plan Number</t>
        </is>
      </c>
      <c r="B22" s="4" t="inlineStr">
        <is>
          <t>22-1615726/001</t>
        </is>
      </c>
    </row>
    <row r="23">
      <c r="A23" s="4" t="inlineStr">
        <is>
          <t>FIP/RP Status Pending or Implemented</t>
        </is>
      </c>
      <c r="B23" s="4" t="inlineStr">
        <is>
          <t>NA</t>
        </is>
      </c>
    </row>
    <row r="24">
      <c r="A24" s="4" t="inlineStr">
        <is>
          <t>Multiemployer Plan, Employer Contribution, Cost</t>
        </is>
      </c>
      <c r="B24" s="5" t="n">
        <v>1341000</v>
      </c>
      <c r="C24" s="5" t="n">
        <v>1227000</v>
      </c>
      <c r="D24" s="6" t="n">
        <v>1610000</v>
      </c>
    </row>
    <row r="25">
      <c r="A25" s="4" t="inlineStr">
        <is>
          <t>Surcharge Imposed</t>
        </is>
      </c>
      <c r="B25" s="4" t="inlineStr">
        <is>
          <t>No</t>
        </is>
      </c>
    </row>
    <row r="26">
      <c r="A26" s="4" t="inlineStr">
        <is>
          <t>Multiemployer Plans, Underfunded Status, Description</t>
        </is>
      </c>
      <c r="B26" s="4" t="inlineStr">
        <is>
          <t>Described below (1)</t>
        </is>
      </c>
      <c r="C26" s="4" t="inlineStr">
        <is>
          <t>Green</t>
        </is>
      </c>
    </row>
    <row r="27">
      <c r="A27" s="4" t="inlineStr">
        <is>
          <t>IBEW Local 456 Pension Plan [Member] [Domain]</t>
        </is>
      </c>
    </row>
    <row r="28">
      <c r="A28" s="3" t="inlineStr">
        <is>
          <t>Multiemployer Plans [Line Items]</t>
        </is>
      </c>
    </row>
    <row r="29">
      <c r="A29" s="4" t="inlineStr">
        <is>
          <t>EIN/Pension Plan Number</t>
        </is>
      </c>
      <c r="B29" s="4" t="inlineStr">
        <is>
          <t>22-6238995/001</t>
        </is>
      </c>
    </row>
    <row r="30">
      <c r="A30" s="4" t="inlineStr">
        <is>
          <t>FIP/RP Status Pending or Implemented</t>
        </is>
      </c>
      <c r="B30" s="4" t="inlineStr">
        <is>
          <t>NA</t>
        </is>
      </c>
    </row>
    <row r="31">
      <c r="A31" s="4" t="inlineStr">
        <is>
          <t>Multiemployer Plan, Employer Contribution, Cost</t>
        </is>
      </c>
      <c r="B31" s="5" t="n">
        <v>595000</v>
      </c>
      <c r="C31" s="5" t="n">
        <v>427000</v>
      </c>
      <c r="D31" s="6" t="n">
        <v>574000</v>
      </c>
    </row>
    <row r="32">
      <c r="A32" s="4" t="inlineStr">
        <is>
          <t>Surcharge Imposed</t>
        </is>
      </c>
      <c r="B32" s="4" t="inlineStr">
        <is>
          <t>No</t>
        </is>
      </c>
    </row>
    <row r="33">
      <c r="A33" s="4" t="inlineStr">
        <is>
          <t>Multiemployer Plans, Underfunded Status, Description</t>
        </is>
      </c>
      <c r="B33" s="4" t="inlineStr">
        <is>
          <t>Green</t>
        </is>
      </c>
      <c r="C33" s="4" t="inlineStr">
        <is>
          <t>Green</t>
        </is>
      </c>
    </row>
    <row r="34">
      <c r="A34" s="4" t="inlineStr">
        <is>
          <t>Local 351 IBEW Pension Plan [Member]</t>
        </is>
      </c>
    </row>
    <row r="35">
      <c r="A35" s="3" t="inlineStr">
        <is>
          <t>Multiemployer Plans [Line Items]</t>
        </is>
      </c>
    </row>
    <row r="36">
      <c r="A36" s="4" t="inlineStr">
        <is>
          <t>EIN/Pension Plan Number</t>
        </is>
      </c>
      <c r="B36" s="4" t="inlineStr">
        <is>
          <t>22-3417366/001</t>
        </is>
      </c>
    </row>
    <row r="37">
      <c r="A37" s="4" t="inlineStr">
        <is>
          <t>FIP/RP Status Pending or Implemented</t>
        </is>
      </c>
      <c r="B37" s="4" t="inlineStr">
        <is>
          <t>NA</t>
        </is>
      </c>
    </row>
    <row r="38">
      <c r="A38" s="4" t="inlineStr">
        <is>
          <t>Multiemployer Plan, Employer Contribution, Cost</t>
        </is>
      </c>
      <c r="B38" s="5" t="n">
        <v>479000</v>
      </c>
      <c r="C38" s="5" t="n">
        <v>1709000</v>
      </c>
      <c r="D38" s="6" t="n">
        <v>2025000</v>
      </c>
    </row>
    <row r="39">
      <c r="A39" s="4" t="inlineStr">
        <is>
          <t>Surcharge Imposed</t>
        </is>
      </c>
      <c r="B39" s="4" t="inlineStr">
        <is>
          <t>No</t>
        </is>
      </c>
    </row>
    <row r="40">
      <c r="A40" s="4" t="inlineStr">
        <is>
          <t>Multiemployer Plans, Underfunded Status, Description</t>
        </is>
      </c>
      <c r="B40" s="4" t="inlineStr">
        <is>
          <t>Described below (1)</t>
        </is>
      </c>
      <c r="C40" s="4" t="inlineStr">
        <is>
          <t>Green</t>
        </is>
      </c>
    </row>
    <row r="41">
      <c r="A41" s="4" t="inlineStr">
        <is>
          <t>Steamfitters Local Union Number 420 Pension Plan [Member] [Domain]</t>
        </is>
      </c>
    </row>
    <row r="42">
      <c r="A42" s="3" t="inlineStr">
        <is>
          <t>Multiemployer Plans [Line Items]</t>
        </is>
      </c>
    </row>
    <row r="43">
      <c r="A43" s="4" t="inlineStr">
        <is>
          <t>EIN/Pension Plan Number</t>
        </is>
      </c>
      <c r="B43" s="4" t="inlineStr">
        <is>
          <t>23-2004424/001</t>
        </is>
      </c>
    </row>
    <row r="44">
      <c r="A44" s="4" t="inlineStr">
        <is>
          <t>FIP/RP Status Pending or Implemented</t>
        </is>
      </c>
      <c r="B44" s="4" t="inlineStr">
        <is>
          <t>Implemented</t>
        </is>
      </c>
    </row>
    <row r="45">
      <c r="A45" s="4" t="inlineStr">
        <is>
          <t>Multiemployer Plan, Employer Contribution, Cost</t>
        </is>
      </c>
      <c r="B45" s="5" t="n">
        <v>442000</v>
      </c>
      <c r="C45" s="5" t="n">
        <v>1523000</v>
      </c>
      <c r="D45" s="6" t="n">
        <v>639000</v>
      </c>
    </row>
    <row r="46">
      <c r="A46" s="4" t="inlineStr">
        <is>
          <t>Surcharge Imposed</t>
        </is>
      </c>
      <c r="B46" s="4" t="inlineStr">
        <is>
          <t>Yes</t>
        </is>
      </c>
    </row>
    <row r="47">
      <c r="A47" s="4" t="inlineStr">
        <is>
          <t>Multiemployer Plans, Underfunded Status, Description</t>
        </is>
      </c>
      <c r="B47" s="4" t="inlineStr">
        <is>
          <t>Described below (1)</t>
        </is>
      </c>
      <c r="C47" s="4" t="inlineStr">
        <is>
          <t>Red</t>
        </is>
      </c>
    </row>
    <row r="48">
      <c r="A48" s="4" t="inlineStr">
        <is>
          <t>IBEW Local Union 98 Pension Plan [Member]</t>
        </is>
      </c>
    </row>
    <row r="49">
      <c r="A49" s="3" t="inlineStr">
        <is>
          <t>Multiemployer Plans [Line Items]</t>
        </is>
      </c>
    </row>
    <row r="50">
      <c r="A50" s="4" t="inlineStr">
        <is>
          <t>EIN/Pension Plan Number</t>
        </is>
      </c>
      <c r="B50" s="4" t="inlineStr">
        <is>
          <t>23-1990722/001</t>
        </is>
      </c>
    </row>
    <row r="51">
      <c r="A51" s="4" t="inlineStr">
        <is>
          <t>FIP/RP Status Pending or Implemented</t>
        </is>
      </c>
      <c r="B51" s="4" t="inlineStr">
        <is>
          <t>Implemented</t>
        </is>
      </c>
    </row>
    <row r="52">
      <c r="A52" s="4" t="inlineStr">
        <is>
          <t>Multiemployer Plan, Employer Contribution, Cost</t>
        </is>
      </c>
      <c r="B52" s="5" t="n">
        <v>195000</v>
      </c>
      <c r="C52" s="5" t="n">
        <v>352000</v>
      </c>
      <c r="D52" s="6" t="n">
        <v>828000</v>
      </c>
    </row>
    <row r="53">
      <c r="A53" s="4" t="inlineStr">
        <is>
          <t>Surcharge Imposed</t>
        </is>
      </c>
      <c r="B53" s="4" t="inlineStr">
        <is>
          <t>Yes</t>
        </is>
      </c>
    </row>
    <row r="54">
      <c r="A54" s="4" t="inlineStr">
        <is>
          <t>Multiemployer Plans, Underfunded Status, Description</t>
        </is>
      </c>
      <c r="B54" s="4" t="inlineStr">
        <is>
          <t>Red</t>
        </is>
      </c>
      <c r="C54" s="4" t="inlineStr">
        <is>
          <t>Red</t>
        </is>
      </c>
    </row>
    <row r="55">
      <c r="A55" s="4" t="inlineStr">
        <is>
          <t>Indiana Laborers Pension Fund [Domain]</t>
        </is>
      </c>
    </row>
    <row r="56">
      <c r="A56" s="3" t="inlineStr">
        <is>
          <t>Multiemployer Plans [Line Items]</t>
        </is>
      </c>
    </row>
    <row r="57">
      <c r="A57" s="4" t="inlineStr">
        <is>
          <t>EIN/Pension Plan Number</t>
        </is>
      </c>
      <c r="B57" s="4" t="inlineStr">
        <is>
          <t>35-6027150/001</t>
        </is>
      </c>
    </row>
    <row r="58">
      <c r="A58" s="4" t="inlineStr">
        <is>
          <t>FIP/RP Status Pending or Implemented</t>
        </is>
      </c>
      <c r="B58" s="4" t="inlineStr">
        <is>
          <t>NA</t>
        </is>
      </c>
    </row>
    <row r="59">
      <c r="A59" s="4" t="inlineStr">
        <is>
          <t>Multiemployer Plan, Employer Contribution, Cost</t>
        </is>
      </c>
      <c r="B59" s="5" t="n">
        <v>20000</v>
      </c>
      <c r="C59" s="5" t="n">
        <v>1604000</v>
      </c>
      <c r="D59" s="6" t="n">
        <v>3349000</v>
      </c>
    </row>
    <row r="60">
      <c r="A60" s="4" t="inlineStr">
        <is>
          <t>Surcharge Imposed</t>
        </is>
      </c>
      <c r="B60" s="4" t="inlineStr">
        <is>
          <t>No</t>
        </is>
      </c>
    </row>
    <row r="61">
      <c r="A61" s="4" t="inlineStr">
        <is>
          <t>Multiemployer Plans, Underfunded Status, Description</t>
        </is>
      </c>
      <c r="B61" s="4" t="inlineStr">
        <is>
          <t>Described below (1)</t>
        </is>
      </c>
      <c r="C61" s="4" t="inlineStr">
        <is>
          <t>Green</t>
        </is>
      </c>
    </row>
    <row r="62">
      <c r="A62" s="4" t="inlineStr">
        <is>
          <t>Ironworkers Mid-America Pension Plan, Local 395 [Member]</t>
        </is>
      </c>
    </row>
    <row r="63">
      <c r="A63" s="3" t="inlineStr">
        <is>
          <t>Multiemployer Plans [Line Items]</t>
        </is>
      </c>
    </row>
    <row r="64">
      <c r="A64" s="4" t="inlineStr">
        <is>
          <t>EIN/Pension Plan Number</t>
        </is>
      </c>
      <c r="B64" s="4" t="inlineStr">
        <is>
          <t>36-6488227/001</t>
        </is>
      </c>
    </row>
    <row r="65">
      <c r="A65" s="4" t="inlineStr">
        <is>
          <t>FIP/RP Status Pending or Implemented</t>
        </is>
      </c>
      <c r="B65" s="4" t="inlineStr">
        <is>
          <t>NA</t>
        </is>
      </c>
    </row>
    <row r="66">
      <c r="A66" s="4" t="inlineStr">
        <is>
          <t>Multiemployer Plan, Employer Contribution, Cost</t>
        </is>
      </c>
      <c r="B66" s="5" t="n">
        <v>0</v>
      </c>
      <c r="C66" s="5" t="n">
        <v>840000</v>
      </c>
      <c r="D66" s="6" t="n">
        <v>2596000</v>
      </c>
    </row>
    <row r="67">
      <c r="A67" s="4" t="inlineStr">
        <is>
          <t>Surcharge Imposed</t>
        </is>
      </c>
      <c r="B67" s="4" t="inlineStr">
        <is>
          <t>No</t>
        </is>
      </c>
    </row>
    <row r="68">
      <c r="A68" s="4" t="inlineStr">
        <is>
          <t>Multiemployer Plans, Underfunded Status, Description</t>
        </is>
      </c>
      <c r="B68" s="4" t="inlineStr">
        <is>
          <t>Described below (1)</t>
        </is>
      </c>
      <c r="C68" s="4" t="inlineStr">
        <is>
          <t>Green</t>
        </is>
      </c>
    </row>
    <row r="69">
      <c r="A69" s="4" t="inlineStr">
        <is>
          <t>Pipefitters Retirement Fund, Local 597 [Member]</t>
        </is>
      </c>
    </row>
    <row r="70">
      <c r="A70" s="3" t="inlineStr">
        <is>
          <t>Multiemployer Plans [Line Items]</t>
        </is>
      </c>
    </row>
    <row r="71">
      <c r="A71" s="4" t="inlineStr">
        <is>
          <t>EIN/Pension Plan Number</t>
        </is>
      </c>
      <c r="B71" s="4" t="inlineStr">
        <is>
          <t>62-6105084/001</t>
        </is>
      </c>
    </row>
    <row r="72">
      <c r="A72" s="4" t="inlineStr">
        <is>
          <t>FIP/RP Status Pending or Implemented</t>
        </is>
      </c>
      <c r="B72" s="4" t="inlineStr">
        <is>
          <t>NA</t>
        </is>
      </c>
    </row>
    <row r="73">
      <c r="A73" s="4" t="inlineStr">
        <is>
          <t>Multiemployer Plan, Employer Contribution, Cost</t>
        </is>
      </c>
      <c r="B73" s="5" t="n">
        <v>0</v>
      </c>
      <c r="C73" s="5" t="n">
        <v>835000</v>
      </c>
      <c r="D73" s="6" t="n">
        <v>3469000</v>
      </c>
    </row>
    <row r="74">
      <c r="A74" s="4" t="inlineStr">
        <is>
          <t>Surcharge Imposed</t>
        </is>
      </c>
      <c r="B74" s="4" t="inlineStr">
        <is>
          <t>No</t>
        </is>
      </c>
    </row>
    <row r="75">
      <c r="A75" s="4" t="inlineStr">
        <is>
          <t>Multiemployer Plans, Underfunded Status, Description</t>
        </is>
      </c>
      <c r="B75" s="4" t="inlineStr">
        <is>
          <t>Green</t>
        </is>
      </c>
      <c r="C75" s="4" t="inlineStr">
        <is>
          <t>Green</t>
        </is>
      </c>
    </row>
    <row r="76">
      <c r="A76" s="4" t="inlineStr">
        <is>
          <t>Iron Workers Pension Plan of Western Pennsylvania, Local 3 [Member]</t>
        </is>
      </c>
    </row>
    <row r="77">
      <c r="A77" s="3" t="inlineStr">
        <is>
          <t>Multiemployer Plans [Line Items]</t>
        </is>
      </c>
    </row>
    <row r="78">
      <c r="A78" s="4" t="inlineStr">
        <is>
          <t>EIN/Pension Plan Number</t>
        </is>
      </c>
      <c r="B78" s="4" t="inlineStr">
        <is>
          <t>25-1283169/001</t>
        </is>
      </c>
    </row>
    <row r="79">
      <c r="A79" s="4" t="inlineStr">
        <is>
          <t>FIP/RP Status Pending or Implemented</t>
        </is>
      </c>
      <c r="B79" s="4" t="inlineStr">
        <is>
          <t>Implemented</t>
        </is>
      </c>
    </row>
    <row r="80">
      <c r="A80" s="4" t="inlineStr">
        <is>
          <t>Multiemployer Plan, Employer Contribution, Cost</t>
        </is>
      </c>
      <c r="B80" s="5" t="n">
        <v>0</v>
      </c>
      <c r="C80" s="5" t="n">
        <v>500000</v>
      </c>
      <c r="D80" s="6" t="n">
        <v>2317000</v>
      </c>
    </row>
    <row r="81">
      <c r="A81" s="4" t="inlineStr">
        <is>
          <t>Surcharge Imposed</t>
        </is>
      </c>
      <c r="B81" s="4" t="inlineStr">
        <is>
          <t>No</t>
        </is>
      </c>
    </row>
    <row r="82">
      <c r="A82" s="4" t="inlineStr">
        <is>
          <t>Multiemployer Plans, Underfunded Status, Description</t>
        </is>
      </c>
      <c r="B82" s="4" t="inlineStr">
        <is>
          <t>Described below (1)</t>
        </is>
      </c>
      <c r="C82" s="4" t="inlineStr">
        <is>
          <t>Described below (1)</t>
        </is>
      </c>
    </row>
    <row r="83">
      <c r="A83" s="4" t="inlineStr">
        <is>
          <t>Iron Workers Pension Plan, Loc. 55 [Member]</t>
        </is>
      </c>
    </row>
    <row r="84">
      <c r="A84" s="3" t="inlineStr">
        <is>
          <t>Multiemployer Plans [Line Items]</t>
        </is>
      </c>
    </row>
    <row r="85">
      <c r="A85" s="4" t="inlineStr">
        <is>
          <t>EIN/Pension Plan Number</t>
        </is>
      </c>
      <c r="B85" s="4" t="inlineStr">
        <is>
          <t>34-6682351/001</t>
        </is>
      </c>
    </row>
    <row r="86">
      <c r="A86" s="4" t="inlineStr">
        <is>
          <t>FIP/RP Status Pending or Implemented</t>
        </is>
      </c>
      <c r="B86" s="4" t="inlineStr">
        <is>
          <t>NA</t>
        </is>
      </c>
    </row>
    <row r="87">
      <c r="A87" s="4" t="inlineStr">
        <is>
          <t>Multiemployer Plan, Employer Contribution, Cost</t>
        </is>
      </c>
      <c r="B87" s="5" t="n">
        <v>0</v>
      </c>
      <c r="C87" s="5" t="n">
        <v>2951000</v>
      </c>
      <c r="D87" s="6" t="n">
        <v>4333000</v>
      </c>
    </row>
    <row r="88">
      <c r="A88" s="4" t="inlineStr">
        <is>
          <t>Surcharge Imposed</t>
        </is>
      </c>
      <c r="B88" s="4" t="inlineStr">
        <is>
          <t>No</t>
        </is>
      </c>
    </row>
    <row r="89">
      <c r="A89" s="4" t="inlineStr">
        <is>
          <t>Multiemployer Plans, Underfunded Status, Description</t>
        </is>
      </c>
      <c r="B89" s="4" t="inlineStr">
        <is>
          <t>Described below (1)</t>
        </is>
      </c>
      <c r="C89" s="4" t="inlineStr">
        <is>
          <t>Green</t>
        </is>
      </c>
    </row>
    <row r="90">
      <c r="A90" s="4" t="inlineStr">
        <is>
          <t>National Electrical Benefit Fund, Local 488 and 126 [Member]</t>
        </is>
      </c>
    </row>
    <row r="91">
      <c r="A91" s="3" t="inlineStr">
        <is>
          <t>Multiemployer Plans [Line Items]</t>
        </is>
      </c>
    </row>
    <row r="92">
      <c r="A92" s="4" t="inlineStr">
        <is>
          <t>EIN/Pension Plan Number</t>
        </is>
      </c>
      <c r="B92" s="4" t="inlineStr">
        <is>
          <t>53-0181657/001</t>
        </is>
      </c>
    </row>
    <row r="93">
      <c r="A93" s="4" t="inlineStr">
        <is>
          <t>FIP/RP Status Pending or Implemented</t>
        </is>
      </c>
      <c r="B93" s="4" t="inlineStr">
        <is>
          <t>NA</t>
        </is>
      </c>
    </row>
    <row r="94">
      <c r="A94" s="4" t="inlineStr">
        <is>
          <t>Multiemployer Plan, Employer Contribution, Cost</t>
        </is>
      </c>
      <c r="B94" s="5" t="n">
        <v>1865000</v>
      </c>
      <c r="C94" s="5" t="n">
        <v>2674000</v>
      </c>
      <c r="D94" s="6" t="n">
        <v>5893000</v>
      </c>
    </row>
    <row r="95">
      <c r="A95" s="4" t="inlineStr">
        <is>
          <t>Surcharge Imposed</t>
        </is>
      </c>
      <c r="B95" s="4" t="inlineStr">
        <is>
          <t>No</t>
        </is>
      </c>
    </row>
    <row r="96">
      <c r="A96" s="4" t="inlineStr">
        <is>
          <t>Multiemployer Plans, Underfunded Status, Description</t>
        </is>
      </c>
      <c r="B96" s="4" t="inlineStr">
        <is>
          <t>Described below (1)</t>
        </is>
      </c>
      <c r="C96" s="4" t="inlineStr">
        <is>
          <t>Green</t>
        </is>
      </c>
    </row>
    <row r="97">
      <c r="A97" s="4" t="inlineStr">
        <is>
          <t>Connecticut Plumbers and Pipefitters Pension Fund, Local 777 [Member]</t>
        </is>
      </c>
    </row>
    <row r="98">
      <c r="A98" s="3" t="inlineStr">
        <is>
          <t>Multiemployer Plans [Line Items]</t>
        </is>
      </c>
    </row>
    <row r="99">
      <c r="A99" s="4" t="inlineStr">
        <is>
          <t>EIN/Pension Plan Number</t>
        </is>
      </c>
      <c r="B99" s="4" t="inlineStr">
        <is>
          <t>06-6050353/001</t>
        </is>
      </c>
    </row>
    <row r="100">
      <c r="A100" s="4" t="inlineStr">
        <is>
          <t>FIP/RP Status Pending or Implemented</t>
        </is>
      </c>
      <c r="B100" s="4" t="inlineStr">
        <is>
          <t>NA</t>
        </is>
      </c>
    </row>
    <row r="101">
      <c r="A101" s="4" t="inlineStr">
        <is>
          <t>Multiemployer Plan, Employer Contribution, Cost</t>
        </is>
      </c>
      <c r="B101" s="5" t="n">
        <v>0</v>
      </c>
      <c r="C101" s="5" t="n">
        <v>0</v>
      </c>
      <c r="D101" s="6" t="n">
        <v>3307000</v>
      </c>
    </row>
    <row r="102">
      <c r="A102" s="4" t="inlineStr">
        <is>
          <t>Surcharge Imposed</t>
        </is>
      </c>
      <c r="B102" s="4" t="inlineStr">
        <is>
          <t>No</t>
        </is>
      </c>
    </row>
    <row r="103">
      <c r="A103" s="4" t="inlineStr">
        <is>
          <t>Multiemployer Plans, Underfunded Status, Description</t>
        </is>
      </c>
      <c r="B103" s="4" t="inlineStr">
        <is>
          <t>Green</t>
        </is>
      </c>
      <c r="C103" s="4" t="inlineStr">
        <is>
          <t>Green</t>
        </is>
      </c>
    </row>
    <row r="104">
      <c r="A104" s="4" t="inlineStr">
        <is>
          <t>Northwestern Ohio Plumbers and Pipe Fitters Local 50 [Member]</t>
        </is>
      </c>
    </row>
    <row r="105">
      <c r="A105" s="3" t="inlineStr">
        <is>
          <t>Multiemployer Plans [Line Items]</t>
        </is>
      </c>
    </row>
    <row r="106">
      <c r="A106" s="4" t="inlineStr">
        <is>
          <t>EIN/Pension Plan Number</t>
        </is>
      </c>
      <c r="B106" s="4" t="inlineStr">
        <is>
          <t>34-6502487/001</t>
        </is>
      </c>
    </row>
    <row r="107">
      <c r="A107" s="4" t="inlineStr">
        <is>
          <t>FIP/RP Status Pending or Implemented</t>
        </is>
      </c>
      <c r="B107" s="4" t="inlineStr">
        <is>
          <t>NA</t>
        </is>
      </c>
    </row>
    <row r="108">
      <c r="A108" s="4" t="inlineStr">
        <is>
          <t>Multiemployer Plan, Employer Contribution, Cost</t>
        </is>
      </c>
      <c r="B108" s="5" t="n">
        <v>0</v>
      </c>
      <c r="C108" s="5" t="n">
        <v>2504000</v>
      </c>
      <c r="D108" s="6" t="n">
        <v>1161000</v>
      </c>
    </row>
    <row r="109">
      <c r="A109" s="4" t="inlineStr">
        <is>
          <t>Surcharge Imposed</t>
        </is>
      </c>
      <c r="B109" s="4" t="inlineStr">
        <is>
          <t>No</t>
        </is>
      </c>
    </row>
    <row r="110">
      <c r="A110" s="4" t="inlineStr">
        <is>
          <t>Multiemployer Plans, Underfunded Status, Description</t>
        </is>
      </c>
      <c r="B110" s="4" t="inlineStr">
        <is>
          <t>Described below (1)</t>
        </is>
      </c>
      <c r="C110" s="4" t="inlineStr">
        <is>
          <t>Green</t>
        </is>
      </c>
    </row>
    <row r="111">
      <c r="A111" s="4" t="inlineStr">
        <is>
          <t>OhioCarpentersPensionFundLocal1090and351</t>
        </is>
      </c>
    </row>
    <row r="112">
      <c r="A112" s="3" t="inlineStr">
        <is>
          <t>Multiemployer Plans [Line Items]</t>
        </is>
      </c>
    </row>
    <row r="113">
      <c r="A113" s="4" t="inlineStr">
        <is>
          <t>EIN/Pension Plan Number</t>
        </is>
      </c>
      <c r="B113" s="4" t="inlineStr">
        <is>
          <t>34-6574360/001</t>
        </is>
      </c>
    </row>
    <row r="114">
      <c r="A114" s="4" t="inlineStr">
        <is>
          <t>FIP/RP Status Pending or Implemented</t>
        </is>
      </c>
      <c r="B114" s="4" t="inlineStr">
        <is>
          <t>Implemented</t>
        </is>
      </c>
    </row>
    <row r="115">
      <c r="A115" s="4" t="inlineStr">
        <is>
          <t>Multiemployer Plan, Employer Contribution, Cost</t>
        </is>
      </c>
      <c r="B115" s="5" t="n">
        <v>0</v>
      </c>
      <c r="C115" s="5" t="n">
        <v>3042000</v>
      </c>
      <c r="D115" s="6" t="n">
        <v>2962000</v>
      </c>
    </row>
    <row r="116">
      <c r="A116" s="4" t="inlineStr">
        <is>
          <t>Surcharge Imposed</t>
        </is>
      </c>
      <c r="B116" s="4" t="inlineStr">
        <is>
          <t>Yes</t>
        </is>
      </c>
    </row>
    <row r="117">
      <c r="A117" s="4" t="inlineStr">
        <is>
          <t>Multiemployer Plans, Underfunded Status, Description</t>
        </is>
      </c>
      <c r="B117" s="4" t="inlineStr">
        <is>
          <t>Described below (1)</t>
        </is>
      </c>
      <c r="C117" s="4" t="inlineStr">
        <is>
          <t>Red</t>
        </is>
      </c>
    </row>
    <row r="118">
      <c r="A118" s="4" t="inlineStr">
        <is>
          <t>IBEW Local 654 Pension Plan</t>
        </is>
      </c>
    </row>
    <row r="119">
      <c r="A119" s="3" t="inlineStr">
        <is>
          <t>Multiemployer Plans [Line Items]</t>
        </is>
      </c>
    </row>
    <row r="120">
      <c r="A120" s="4" t="inlineStr">
        <is>
          <t>EIN/Pension Plan Number</t>
        </is>
      </c>
      <c r="B120" s="4" t="inlineStr">
        <is>
          <t>23-6538183/001</t>
        </is>
      </c>
    </row>
    <row r="121">
      <c r="A121" s="4" t="inlineStr">
        <is>
          <t>FIP/RP Status Pending or Implemented</t>
        </is>
      </c>
      <c r="B121" s="4" t="inlineStr">
        <is>
          <t>NA</t>
        </is>
      </c>
    </row>
    <row r="122">
      <c r="A122" s="4" t="inlineStr">
        <is>
          <t>Multiemployer Plan, Employer Contribution, Cost</t>
        </is>
      </c>
      <c r="B122" s="5" t="n">
        <v>818000</v>
      </c>
      <c r="C122" s="5" t="n">
        <v>1021000</v>
      </c>
      <c r="D122" s="5" t="n">
        <v>1006000</v>
      </c>
    </row>
    <row r="123">
      <c r="A123" s="4" t="inlineStr">
        <is>
          <t>Surcharge Imposed</t>
        </is>
      </c>
      <c r="B123" s="4" t="inlineStr">
        <is>
          <t>No</t>
        </is>
      </c>
    </row>
    <row r="124">
      <c r="A124" s="4" t="inlineStr">
        <is>
          <t>Multiemployer Plans, Underfunded Status, Description</t>
        </is>
      </c>
      <c r="B124" s="4" t="inlineStr">
        <is>
          <t>Described below (1)</t>
        </is>
      </c>
      <c r="C124" s="4" t="inlineStr">
        <is>
          <t>Green</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Information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sults of Operations</t>
        </is>
      </c>
    </row>
    <row r="4">
      <c r="A4" s="4" t="inlineStr">
        <is>
          <t>Gross revenues</t>
        </is>
      </c>
      <c r="J4" s="5" t="n">
        <v>679506000</v>
      </c>
      <c r="K4" s="5" t="n">
        <v>1107582000</v>
      </c>
      <c r="L4" s="5" t="n">
        <v>1420952000</v>
      </c>
    </row>
    <row r="5">
      <c r="A5" s="4" t="inlineStr">
        <is>
          <t>Revenue</t>
        </is>
      </c>
      <c r="B5" s="5" t="n">
        <v>174899000</v>
      </c>
      <c r="C5" s="5" t="n">
        <v>148260000</v>
      </c>
      <c r="D5" s="5" t="n">
        <v>167468000</v>
      </c>
      <c r="E5" s="5" t="n">
        <v>182771000</v>
      </c>
      <c r="F5" s="5" t="n">
        <v>195837000</v>
      </c>
      <c r="G5" s="5" t="n">
        <v>248327000</v>
      </c>
      <c r="H5" s="5" t="n">
        <v>318677000</v>
      </c>
      <c r="I5" s="5" t="n">
        <v>338097000</v>
      </c>
      <c r="J5" s="6" t="n">
        <v>673398000</v>
      </c>
      <c r="K5" s="6" t="n">
        <v>1100938000</v>
      </c>
      <c r="L5" s="6" t="n">
        <v>1416680000</v>
      </c>
    </row>
    <row r="6">
      <c r="A6" s="4" t="inlineStr">
        <is>
          <t>Gross profit (loss)</t>
        </is>
      </c>
      <c r="B6" s="6" t="n">
        <v>1542000</v>
      </c>
      <c r="C6" s="6" t="n">
        <v>1560000</v>
      </c>
      <c r="D6" s="6" t="n">
        <v>15313000</v>
      </c>
      <c r="E6" s="6" t="n">
        <v>14350000</v>
      </c>
      <c r="F6" s="6" t="n">
        <v>19233000</v>
      </c>
      <c r="G6" s="6" t="n">
        <v>20477000</v>
      </c>
      <c r="H6" s="6" t="n">
        <v>30001000</v>
      </c>
      <c r="I6" s="6" t="n">
        <v>32465000</v>
      </c>
      <c r="J6" s="6" t="n">
        <v>32765000</v>
      </c>
      <c r="K6" s="6" t="n">
        <v>102176000</v>
      </c>
      <c r="L6" s="6" t="n">
        <v>131951000</v>
      </c>
    </row>
    <row r="7">
      <c r="A7" s="4" t="inlineStr">
        <is>
          <t>Intangible asset impairments and restructuring costs</t>
        </is>
      </c>
      <c r="B7" s="6" t="n">
        <v>171000</v>
      </c>
      <c r="C7" s="6" t="n">
        <v>1860000</v>
      </c>
      <c r="D7" s="6" t="n">
        <v>5045000</v>
      </c>
      <c r="E7" s="6" t="n">
        <v>-320000</v>
      </c>
      <c r="F7" s="6" t="n">
        <v>7451000</v>
      </c>
      <c r="G7" s="6" t="n">
        <v>6559000</v>
      </c>
      <c r="H7" s="6" t="n">
        <v>38515000</v>
      </c>
      <c r="J7" s="6" t="n">
        <v>6756000</v>
      </c>
      <c r="K7" s="6" t="n">
        <v>52525000</v>
      </c>
    </row>
    <row r="8">
      <c r="A8" s="4" t="inlineStr">
        <is>
          <t>Operating income (loss)</t>
        </is>
      </c>
      <c r="B8" s="6" t="n">
        <v>-16354000</v>
      </c>
      <c r="C8" s="5" t="n">
        <v>-17479000</v>
      </c>
      <c r="D8" s="5" t="n">
        <v>-6456000</v>
      </c>
      <c r="E8" s="5" t="n">
        <v>-3458000</v>
      </c>
      <c r="F8" s="6" t="n">
        <v>-7920000</v>
      </c>
      <c r="G8" s="5" t="n">
        <v>-5800000</v>
      </c>
      <c r="H8" s="5" t="n">
        <v>-31679000</v>
      </c>
      <c r="I8" s="5" t="n">
        <v>8774000</v>
      </c>
      <c r="J8" s="6" t="n">
        <v>-43747000</v>
      </c>
      <c r="K8" s="6" t="n">
        <v>-36625000</v>
      </c>
      <c r="L8" s="6" t="n">
        <v>37930000</v>
      </c>
    </row>
    <row r="9">
      <c r="A9" s="4" t="inlineStr">
        <is>
          <t>Segment assets</t>
        </is>
      </c>
      <c r="B9" s="6" t="n">
        <v>467556000</v>
      </c>
      <c r="F9" s="6" t="n">
        <v>517310000</v>
      </c>
      <c r="J9" s="6" t="n">
        <v>467556000</v>
      </c>
      <c r="K9" s="6" t="n">
        <v>517310000</v>
      </c>
      <c r="L9" s="6" t="n">
        <v>633394000</v>
      </c>
    </row>
    <row r="10">
      <c r="A10" s="4" t="inlineStr">
        <is>
          <t>Capital expenditures</t>
        </is>
      </c>
      <c r="J10" s="6" t="n">
        <v>4354000</v>
      </c>
      <c r="K10" s="6" t="n">
        <v>18539000</v>
      </c>
      <c r="L10" s="6" t="n">
        <v>19558000</v>
      </c>
    </row>
    <row r="11">
      <c r="A11" s="4" t="inlineStr">
        <is>
          <t>Depreciation and amortization expense</t>
        </is>
      </c>
      <c r="J11" s="6" t="n">
        <v>17858000</v>
      </c>
      <c r="K11" s="6" t="n">
        <v>19124000</v>
      </c>
      <c r="L11" s="6" t="n">
        <v>18224000</v>
      </c>
    </row>
    <row r="12">
      <c r="A12" s="4" t="inlineStr">
        <is>
          <t>Selling, general and administrative expenses</t>
        </is>
      </c>
      <c r="J12" s="6" t="n">
        <v>69756000</v>
      </c>
      <c r="K12" s="6" t="n">
        <v>86276000</v>
      </c>
      <c r="L12" s="6" t="n">
        <v>94021000</v>
      </c>
    </row>
    <row r="13">
      <c r="A13" s="4" t="inlineStr">
        <is>
          <t>Utility and Power Infrastructure</t>
        </is>
      </c>
    </row>
    <row r="14">
      <c r="A14" s="3" t="inlineStr">
        <is>
          <t>Results of Operations</t>
        </is>
      </c>
    </row>
    <row r="15">
      <c r="A15" s="4" t="inlineStr">
        <is>
          <t>Gross revenues</t>
        </is>
      </c>
      <c r="J15" s="6" t="n">
        <v>210052000</v>
      </c>
      <c r="K15" s="6" t="n">
        <v>212001000</v>
      </c>
      <c r="L15" s="6" t="n">
        <v>249867000</v>
      </c>
    </row>
    <row r="16">
      <c r="A16" s="4" t="inlineStr">
        <is>
          <t>Revenue</t>
        </is>
      </c>
      <c r="J16" s="6" t="n">
        <v>210052000</v>
      </c>
      <c r="K16" s="6" t="n">
        <v>212001000</v>
      </c>
      <c r="L16" s="6" t="n">
        <v>249867000</v>
      </c>
    </row>
    <row r="17">
      <c r="A17" s="4" t="inlineStr">
        <is>
          <t>Gross profit (loss)</t>
        </is>
      </c>
      <c r="J17" s="6" t="n">
        <v>1506000</v>
      </c>
      <c r="K17" s="6" t="n">
        <v>7081000</v>
      </c>
      <c r="L17" s="6" t="n">
        <v>21161000</v>
      </c>
    </row>
    <row r="18">
      <c r="A18" s="4" t="inlineStr">
        <is>
          <t>Intangible asset impairments and restructuring costs</t>
        </is>
      </c>
      <c r="J18" s="6" t="n">
        <v>1312000</v>
      </c>
      <c r="K18" s="6" t="n">
        <v>27625000</v>
      </c>
    </row>
    <row r="19">
      <c r="A19" s="4" t="inlineStr">
        <is>
          <t>Operating income (loss)</t>
        </is>
      </c>
      <c r="J19" s="6" t="n">
        <v>-9688000</v>
      </c>
      <c r="K19" s="6" t="n">
        <v>-30591000</v>
      </c>
      <c r="L19" s="6" t="n">
        <v>11319000</v>
      </c>
    </row>
    <row r="20">
      <c r="A20" s="4" t="inlineStr">
        <is>
          <t>Segment assets</t>
        </is>
      </c>
      <c r="B20" s="6" t="n">
        <v>81717000</v>
      </c>
      <c r="F20" s="6" t="n">
        <v>67398000</v>
      </c>
      <c r="J20" s="6" t="n">
        <v>81717000</v>
      </c>
      <c r="K20" s="6" t="n">
        <v>67398000</v>
      </c>
      <c r="L20" s="6" t="n">
        <v>166857000</v>
      </c>
    </row>
    <row r="21">
      <c r="A21" s="4" t="inlineStr">
        <is>
          <t>Capital expenditures</t>
        </is>
      </c>
      <c r="J21" s="6" t="n">
        <v>1183000</v>
      </c>
      <c r="K21" s="6" t="n">
        <v>3285000</v>
      </c>
      <c r="L21" s="6" t="n">
        <v>2711000</v>
      </c>
    </row>
    <row r="22">
      <c r="A22" s="4" t="inlineStr">
        <is>
          <t>Depreciation and amortization expense</t>
        </is>
      </c>
      <c r="J22" s="6" t="n">
        <v>4127000</v>
      </c>
      <c r="K22" s="6" t="n">
        <v>3054000</v>
      </c>
      <c r="L22" s="6" t="n">
        <v>2567000</v>
      </c>
    </row>
    <row r="23">
      <c r="A23" s="4" t="inlineStr">
        <is>
          <t>Selling, general and administrative expenses</t>
        </is>
      </c>
      <c r="J23" s="6" t="n">
        <v>9882000</v>
      </c>
      <c r="K23" s="6" t="n">
        <v>10047000</v>
      </c>
      <c r="L23" s="6" t="n">
        <v>9842000</v>
      </c>
    </row>
    <row r="24">
      <c r="A24" s="4" t="inlineStr">
        <is>
          <t>Process and Industrial Facilities</t>
        </is>
      </c>
    </row>
    <row r="25">
      <c r="A25" s="3" t="inlineStr">
        <is>
          <t>Results of Operations</t>
        </is>
      </c>
    </row>
    <row r="26">
      <c r="A26" s="4" t="inlineStr">
        <is>
          <t>Gross revenues</t>
        </is>
      </c>
      <c r="J26" s="6" t="n">
        <v>201472000</v>
      </c>
      <c r="K26" s="6" t="n">
        <v>424710000</v>
      </c>
      <c r="L26" s="6" t="n">
        <v>656137000</v>
      </c>
    </row>
    <row r="27">
      <c r="A27" s="4" t="inlineStr">
        <is>
          <t>Revenue</t>
        </is>
      </c>
      <c r="J27" s="6" t="n">
        <v>199917000</v>
      </c>
      <c r="K27" s="6" t="n">
        <v>421871000</v>
      </c>
      <c r="L27" s="6" t="n">
        <v>654014000</v>
      </c>
    </row>
    <row r="28">
      <c r="A28" s="4" t="inlineStr">
        <is>
          <t>Gross profit (loss)</t>
        </is>
      </c>
      <c r="J28" s="6" t="n">
        <v>17642000</v>
      </c>
      <c r="K28" s="6" t="n">
        <v>36349000</v>
      </c>
      <c r="L28" s="6" t="n">
        <v>58853000</v>
      </c>
    </row>
    <row r="29">
      <c r="A29" s="4" t="inlineStr">
        <is>
          <t>Intangible asset impairments and restructuring costs</t>
        </is>
      </c>
      <c r="J29" s="6" t="n">
        <v>3807000</v>
      </c>
      <c r="K29" s="6" t="n">
        <v>22914000</v>
      </c>
    </row>
    <row r="30">
      <c r="A30" s="4" t="inlineStr">
        <is>
          <t>Operating income (loss)</t>
        </is>
      </c>
      <c r="J30" s="6" t="n">
        <v>-921000</v>
      </c>
      <c r="K30" s="6" t="n">
        <v>-10831000</v>
      </c>
      <c r="L30" s="6" t="n">
        <v>31921000</v>
      </c>
    </row>
    <row r="31">
      <c r="A31" s="4" t="inlineStr">
        <is>
          <t>Segment assets</t>
        </is>
      </c>
      <c r="B31" s="6" t="n">
        <v>106619000</v>
      </c>
      <c r="F31" s="6" t="n">
        <v>138734000</v>
      </c>
      <c r="J31" s="6" t="n">
        <v>106619000</v>
      </c>
      <c r="K31" s="6" t="n">
        <v>138734000</v>
      </c>
      <c r="L31" s="6" t="n">
        <v>162449000</v>
      </c>
    </row>
    <row r="32">
      <c r="A32" s="4" t="inlineStr">
        <is>
          <t>Capital expenditures</t>
        </is>
      </c>
      <c r="J32" s="6" t="n">
        <v>834000</v>
      </c>
      <c r="K32" s="6" t="n">
        <v>7523000</v>
      </c>
      <c r="L32" s="6" t="n">
        <v>6673000</v>
      </c>
    </row>
    <row r="33">
      <c r="A33" s="4" t="inlineStr">
        <is>
          <t>Depreciation and amortization expense</t>
        </is>
      </c>
      <c r="J33" s="6" t="n">
        <v>6018000</v>
      </c>
      <c r="K33" s="6" t="n">
        <v>8014000</v>
      </c>
      <c r="L33" s="6" t="n">
        <v>8232000</v>
      </c>
    </row>
    <row r="34">
      <c r="A34" s="4" t="inlineStr">
        <is>
          <t>Selling, general and administrative expenses</t>
        </is>
      </c>
      <c r="J34" s="6" t="n">
        <v>14756000</v>
      </c>
      <c r="K34" s="6" t="n">
        <v>24266000</v>
      </c>
      <c r="L34" s="6" t="n">
        <v>26932000</v>
      </c>
    </row>
    <row r="35">
      <c r="A35" s="4" t="inlineStr">
        <is>
          <t>Storage and Terminal Solutions</t>
        </is>
      </c>
    </row>
    <row r="36">
      <c r="A36" s="3" t="inlineStr">
        <is>
          <t>Results of Operations</t>
        </is>
      </c>
    </row>
    <row r="37">
      <c r="A37" s="4" t="inlineStr">
        <is>
          <t>Gross revenues</t>
        </is>
      </c>
      <c r="J37" s="6" t="n">
        <v>267982000</v>
      </c>
      <c r="K37" s="6" t="n">
        <v>470871000</v>
      </c>
      <c r="L37" s="6" t="n">
        <v>514948000</v>
      </c>
    </row>
    <row r="38">
      <c r="A38" s="4" t="inlineStr">
        <is>
          <t>Revenue</t>
        </is>
      </c>
      <c r="K38" s="6" t="n">
        <v>467066000</v>
      </c>
      <c r="L38" s="6" t="n">
        <v>512799000</v>
      </c>
    </row>
    <row r="39">
      <c r="A39" s="4" t="inlineStr">
        <is>
          <t>Gross profit (loss)</t>
        </is>
      </c>
      <c r="K39" s="6" t="n">
        <v>61413000</v>
      </c>
      <c r="L39" s="6" t="n">
        <v>54600000</v>
      </c>
    </row>
    <row r="40">
      <c r="A40" s="4" t="inlineStr">
        <is>
          <t>Intangible asset impairments and restructuring costs</t>
        </is>
      </c>
      <c r="K40" s="6" t="n">
        <v>1066000</v>
      </c>
    </row>
    <row r="41">
      <c r="A41" s="4" t="inlineStr">
        <is>
          <t>Operating income (loss)</t>
        </is>
      </c>
      <c r="K41" s="6" t="n">
        <v>33961000</v>
      </c>
      <c r="L41" s="6" t="n">
        <v>24281000</v>
      </c>
    </row>
    <row r="42">
      <c r="A42" s="4" t="inlineStr">
        <is>
          <t>Segment assets</t>
        </is>
      </c>
      <c r="F42" s="6" t="n">
        <v>187167000</v>
      </c>
      <c r="K42" s="6" t="n">
        <v>187167000</v>
      </c>
      <c r="L42" s="6" t="n">
        <v>197781000</v>
      </c>
    </row>
    <row r="43">
      <c r="A43" s="4" t="inlineStr">
        <is>
          <t>Capital expenditures</t>
        </is>
      </c>
      <c r="K43" s="6" t="n">
        <v>4921000</v>
      </c>
      <c r="L43" s="6" t="n">
        <v>4284000</v>
      </c>
    </row>
    <row r="44">
      <c r="A44" s="4" t="inlineStr">
        <is>
          <t>Depreciation and amortization expense</t>
        </is>
      </c>
      <c r="K44" s="6" t="n">
        <v>7743000</v>
      </c>
      <c r="L44" s="6" t="n">
        <v>7132000</v>
      </c>
    </row>
    <row r="45">
      <c r="A45" s="4" t="inlineStr">
        <is>
          <t>Unallocated Corporate Costs</t>
        </is>
      </c>
    </row>
    <row r="46">
      <c r="A46" s="3" t="inlineStr">
        <is>
          <t>Results of Operations</t>
        </is>
      </c>
    </row>
    <row r="47">
      <c r="A47" s="4" t="inlineStr">
        <is>
          <t>Gross revenues</t>
        </is>
      </c>
      <c r="J47" s="6" t="n">
        <v>0</v>
      </c>
      <c r="K47" s="6" t="n">
        <v>0</v>
      </c>
      <c r="L47" s="6" t="n">
        <v>0</v>
      </c>
    </row>
    <row r="48">
      <c r="A48" s="4" t="inlineStr">
        <is>
          <t>Revenue</t>
        </is>
      </c>
      <c r="J48" s="6" t="n">
        <v>0</v>
      </c>
      <c r="K48" s="6" t="n">
        <v>0</v>
      </c>
      <c r="L48" s="6" t="n">
        <v>0</v>
      </c>
    </row>
    <row r="49">
      <c r="A49" s="4" t="inlineStr">
        <is>
          <t>Gross profit (loss)</t>
        </is>
      </c>
      <c r="J49" s="6" t="n">
        <v>0</v>
      </c>
      <c r="K49" s="6" t="n">
        <v>-2667000</v>
      </c>
      <c r="L49" s="6" t="n">
        <v>-2663000</v>
      </c>
    </row>
    <row r="50">
      <c r="A50" s="4" t="inlineStr">
        <is>
          <t>Intangible asset impairments and restructuring costs</t>
        </is>
      </c>
      <c r="J50" s="6" t="n">
        <v>246000</v>
      </c>
      <c r="K50" s="6" t="n">
        <v>920000</v>
      </c>
    </row>
    <row r="51">
      <c r="A51" s="4" t="inlineStr">
        <is>
          <t>Operating income (loss)</t>
        </is>
      </c>
      <c r="J51" s="6" t="n">
        <v>-26720000</v>
      </c>
      <c r="K51" s="6" t="n">
        <v>-29164000</v>
      </c>
      <c r="L51" s="6" t="n">
        <v>-29591000</v>
      </c>
    </row>
    <row r="52">
      <c r="A52" s="4" t="inlineStr">
        <is>
          <t>Segment assets</t>
        </is>
      </c>
      <c r="B52" s="6" t="n">
        <v>118438000</v>
      </c>
      <c r="F52" s="5" t="n">
        <v>124011000</v>
      </c>
      <c r="J52" s="6" t="n">
        <v>118438000</v>
      </c>
      <c r="K52" s="6" t="n">
        <v>124011000</v>
      </c>
      <c r="L52" s="6" t="n">
        <v>106307000</v>
      </c>
    </row>
    <row r="53">
      <c r="A53" s="4" t="inlineStr">
        <is>
          <t>Capital expenditures</t>
        </is>
      </c>
      <c r="J53" s="6" t="n">
        <v>1201000</v>
      </c>
      <c r="K53" s="6" t="n">
        <v>2810000</v>
      </c>
      <c r="L53" s="6" t="n">
        <v>5890000</v>
      </c>
    </row>
    <row r="54">
      <c r="A54" s="4" t="inlineStr">
        <is>
          <t>Depreciation and amortization expense</t>
        </is>
      </c>
      <c r="J54" s="6" t="n">
        <v>257000</v>
      </c>
      <c r="K54" s="6" t="n">
        <v>313000</v>
      </c>
      <c r="L54" s="6" t="n">
        <v>293000</v>
      </c>
    </row>
    <row r="55">
      <c r="A55" s="4" t="inlineStr">
        <is>
          <t>Selling, general and administrative expenses</t>
        </is>
      </c>
      <c r="J55" s="6" t="n">
        <v>26474000</v>
      </c>
      <c r="K55" s="6" t="n">
        <v>25577000</v>
      </c>
      <c r="L55" s="6" t="n">
        <v>26928000</v>
      </c>
    </row>
    <row r="56">
      <c r="A56" s="4" t="inlineStr">
        <is>
          <t>Intersegment Eliminations [Member]</t>
        </is>
      </c>
    </row>
    <row r="57">
      <c r="A57" s="3" t="inlineStr">
        <is>
          <t>Results of Operations</t>
        </is>
      </c>
    </row>
    <row r="58">
      <c r="A58" s="4" t="inlineStr">
        <is>
          <t>Gross revenues</t>
        </is>
      </c>
      <c r="J58" s="6" t="n">
        <v>6108000</v>
      </c>
      <c r="K58" s="6" t="n">
        <v>6644000</v>
      </c>
      <c r="L58" s="6" t="n">
        <v>4272000</v>
      </c>
    </row>
    <row r="59">
      <c r="A59" s="4" t="inlineStr">
        <is>
          <t>Intersegment Eliminations [Member] | Utility and Power Infrastructure</t>
        </is>
      </c>
    </row>
    <row r="60">
      <c r="A60" s="3" t="inlineStr">
        <is>
          <t>Results of Operations</t>
        </is>
      </c>
    </row>
    <row r="61">
      <c r="A61" s="4" t="inlineStr">
        <is>
          <t>Gross revenues</t>
        </is>
      </c>
      <c r="J61" s="6" t="n">
        <v>0</v>
      </c>
      <c r="K61" s="6" t="n">
        <v>0</v>
      </c>
      <c r="L61" s="6" t="n">
        <v>0</v>
      </c>
    </row>
    <row r="62">
      <c r="A62" s="4" t="inlineStr">
        <is>
          <t>Intersegment Eliminations [Member] | Process and Industrial Facilities</t>
        </is>
      </c>
    </row>
    <row r="63">
      <c r="A63" s="3" t="inlineStr">
        <is>
          <t>Results of Operations</t>
        </is>
      </c>
    </row>
    <row r="64">
      <c r="A64" s="4" t="inlineStr">
        <is>
          <t>Gross revenues</t>
        </is>
      </c>
      <c r="J64" s="6" t="n">
        <v>1555000</v>
      </c>
      <c r="K64" s="6" t="n">
        <v>2839000</v>
      </c>
      <c r="L64" s="6" t="n">
        <v>2123000</v>
      </c>
    </row>
    <row r="65">
      <c r="A65" s="4" t="inlineStr">
        <is>
          <t>Intersegment Eliminations [Member] | Storage and Terminal Solutions</t>
        </is>
      </c>
    </row>
    <row r="66">
      <c r="A66" s="3" t="inlineStr">
        <is>
          <t>Results of Operations</t>
        </is>
      </c>
    </row>
    <row r="67">
      <c r="A67" s="4" t="inlineStr">
        <is>
          <t>Gross revenues</t>
        </is>
      </c>
      <c r="J67" s="6" t="n">
        <v>4553000</v>
      </c>
      <c r="K67" s="6" t="n">
        <v>3805000</v>
      </c>
      <c r="L67" s="6" t="n">
        <v>2149000</v>
      </c>
    </row>
    <row r="68">
      <c r="A68" s="4" t="inlineStr">
        <is>
          <t>Revenue</t>
        </is>
      </c>
      <c r="J68" s="6" t="n">
        <v>263429000</v>
      </c>
    </row>
    <row r="69">
      <c r="A69" s="4" t="inlineStr">
        <is>
          <t>Gross profit (loss)</t>
        </is>
      </c>
      <c r="J69" s="6" t="n">
        <v>13617000</v>
      </c>
    </row>
    <row r="70">
      <c r="A70" s="4" t="inlineStr">
        <is>
          <t>Intangible asset impairments and restructuring costs</t>
        </is>
      </c>
      <c r="J70" s="6" t="n">
        <v>1391000</v>
      </c>
    </row>
    <row r="71">
      <c r="A71" s="4" t="inlineStr">
        <is>
          <t>Operating income (loss)</t>
        </is>
      </c>
      <c r="J71" s="6" t="n">
        <v>-6418000</v>
      </c>
    </row>
    <row r="72">
      <c r="A72" s="4" t="inlineStr">
        <is>
          <t>Segment assets</t>
        </is>
      </c>
      <c r="B72" s="5" t="n">
        <v>160782000</v>
      </c>
      <c r="J72" s="6" t="n">
        <v>160782000</v>
      </c>
    </row>
    <row r="73">
      <c r="A73" s="4" t="inlineStr">
        <is>
          <t>Capital expenditures</t>
        </is>
      </c>
      <c r="J73" s="6" t="n">
        <v>1136000</v>
      </c>
    </row>
    <row r="74">
      <c r="A74" s="4" t="inlineStr">
        <is>
          <t>Depreciation and amortization expense</t>
        </is>
      </c>
      <c r="J74" s="6" t="n">
        <v>7456000</v>
      </c>
    </row>
    <row r="75">
      <c r="A75" s="4" t="inlineStr">
        <is>
          <t>Selling, general and administrative expenses</t>
        </is>
      </c>
      <c r="J75" s="5" t="n">
        <v>18644000</v>
      </c>
      <c r="K75" s="5" t="n">
        <v>26386000</v>
      </c>
      <c r="L75" s="5" t="n">
        <v>30319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egment Information (Details 1) - USD ($) $ in Thousands</t>
        </is>
      </c>
      <c r="B1" s="2" t="inlineStr">
        <is>
          <t>Jun. 30, 2021</t>
        </is>
      </c>
      <c r="C1" s="2" t="inlineStr">
        <is>
          <t>Jun. 30, 2020</t>
        </is>
      </c>
      <c r="D1" s="2" t="inlineStr">
        <is>
          <t>Jun. 30, 2019</t>
        </is>
      </c>
    </row>
    <row r="2">
      <c r="A2" s="3" t="inlineStr">
        <is>
          <t>Summary of long lived assets according to geographic areas</t>
        </is>
      </c>
    </row>
    <row r="3">
      <c r="A3" s="4" t="inlineStr">
        <is>
          <t>Long-Lived Assets</t>
        </is>
      </c>
      <c r="B3" s="5" t="n">
        <v>176337</v>
      </c>
      <c r="C3" s="5" t="n">
        <v>182150</v>
      </c>
      <c r="D3" s="5" t="n">
        <v>216084</v>
      </c>
    </row>
    <row r="4">
      <c r="A4" s="4" t="inlineStr">
        <is>
          <t>UNITED STATES</t>
        </is>
      </c>
    </row>
    <row r="5">
      <c r="A5" s="3" t="inlineStr">
        <is>
          <t>Summary of long lived assets according to geographic areas</t>
        </is>
      </c>
    </row>
    <row r="6">
      <c r="A6" s="4" t="inlineStr">
        <is>
          <t>Long-Lived Assets</t>
        </is>
      </c>
      <c r="B6" s="6" t="n">
        <v>157442</v>
      </c>
      <c r="C6" s="6" t="n">
        <v>164056</v>
      </c>
      <c r="D6" s="6" t="n">
        <v>193472</v>
      </c>
    </row>
    <row r="7">
      <c r="A7" s="4" t="inlineStr">
        <is>
          <t>CANADA</t>
        </is>
      </c>
    </row>
    <row r="8">
      <c r="A8" s="3" t="inlineStr">
        <is>
          <t>Summary of long lived assets according to geographic areas</t>
        </is>
      </c>
    </row>
    <row r="9">
      <c r="A9" s="4" t="inlineStr">
        <is>
          <t>Long-Lived Assets</t>
        </is>
      </c>
      <c r="B9" s="6" t="n">
        <v>6523</v>
      </c>
      <c r="C9" s="6" t="n">
        <v>5659</v>
      </c>
      <c r="D9" s="6" t="n">
        <v>10110</v>
      </c>
    </row>
    <row r="10">
      <c r="A10" s="4" t="inlineStr">
        <is>
          <t>Other international [Member]</t>
        </is>
      </c>
    </row>
    <row r="11">
      <c r="A11" s="3" t="inlineStr">
        <is>
          <t>Summary of long lived assets according to geographic areas</t>
        </is>
      </c>
    </row>
    <row r="12">
      <c r="A12" s="4" t="inlineStr">
        <is>
          <t>Long-Lived Assets</t>
        </is>
      </c>
      <c r="B12" s="5" t="n">
        <v>12372</v>
      </c>
      <c r="C12" s="5" t="n">
        <v>12435</v>
      </c>
      <c r="D12" s="5" t="n">
        <v>12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 (loss)</t>
        </is>
      </c>
      <c r="B4" s="5" t="n">
        <v>-31224</v>
      </c>
      <c r="C4" s="5" t="n">
        <v>-33074</v>
      </c>
      <c r="D4" s="5" t="n">
        <v>27982</v>
      </c>
    </row>
    <row r="5">
      <c r="A5" s="3" t="inlineStr">
        <is>
          <t>Adjustments to reconcile net income (loss) to net cash provided (used) by operating activities, net of effects of disposals:</t>
        </is>
      </c>
    </row>
    <row r="6">
      <c r="A6" s="4" t="inlineStr">
        <is>
          <t>Depreciation and amortization</t>
        </is>
      </c>
      <c r="B6" s="6" t="n">
        <v>17858</v>
      </c>
      <c r="C6" s="6" t="n">
        <v>19124</v>
      </c>
      <c r="D6" s="6" t="n">
        <v>18224</v>
      </c>
    </row>
    <row r="7">
      <c r="A7" s="4" t="inlineStr">
        <is>
          <t>Goodwill and Intangible Asset Impairment (Note 4)</t>
        </is>
      </c>
      <c r="B7" s="6" t="n">
        <v>0</v>
      </c>
      <c r="C7" s="6" t="n">
        <v>38515</v>
      </c>
      <c r="D7" s="6" t="n">
        <v>0</v>
      </c>
    </row>
    <row r="8">
      <c r="A8" s="4" t="inlineStr">
        <is>
          <t>Stock-based compensation expense</t>
        </is>
      </c>
      <c r="B8" s="6" t="n">
        <v>8156</v>
      </c>
      <c r="C8" s="6" t="n">
        <v>9877</v>
      </c>
      <c r="D8" s="6" t="n">
        <v>11908</v>
      </c>
    </row>
    <row r="9">
      <c r="A9" s="4" t="inlineStr">
        <is>
          <t>Operating lease, fixed asset, and other intangible asset impairments due to restructuring (Note 14)</t>
        </is>
      </c>
      <c r="B9" s="6" t="n">
        <v>454</v>
      </c>
      <c r="C9" s="6" t="n">
        <v>5215</v>
      </c>
      <c r="D9" s="6" t="n">
        <v>0</v>
      </c>
    </row>
    <row r="10">
      <c r="A10" s="4" t="inlineStr">
        <is>
          <t>Deferred income tax</t>
        </is>
      </c>
      <c r="B10" s="6" t="n">
        <v>889</v>
      </c>
      <c r="C10" s="6" t="n">
        <v>-3630</v>
      </c>
      <c r="D10" s="6" t="n">
        <v>2061</v>
      </c>
    </row>
    <row r="11">
      <c r="A11" s="4" t="inlineStr">
        <is>
          <t>Gain (Loss) on Disposition of Business</t>
        </is>
      </c>
      <c r="B11" s="6" t="n">
        <v>0</v>
      </c>
      <c r="C11" s="6" t="n">
        <v>0</v>
      </c>
      <c r="D11" s="6" t="n">
        <v>-427</v>
      </c>
    </row>
    <row r="12">
      <c r="A12" s="4" t="inlineStr">
        <is>
          <t>Gain on sale of property, plant and equipment</t>
        </is>
      </c>
      <c r="B12" s="6" t="n">
        <v>-1201</v>
      </c>
      <c r="C12" s="6" t="n">
        <v>-767</v>
      </c>
      <c r="D12" s="6" t="n">
        <v>-854</v>
      </c>
    </row>
    <row r="13">
      <c r="A13" s="4" t="inlineStr">
        <is>
          <t>Provision for uncollectible accounts</t>
        </is>
      </c>
      <c r="B13" s="6" t="n">
        <v>85</v>
      </c>
      <c r="C13" s="6" t="n">
        <v>1158</v>
      </c>
      <c r="D13" s="6" t="n">
        <v>5</v>
      </c>
    </row>
    <row r="14">
      <c r="A14" s="4" t="inlineStr">
        <is>
          <t>Other</t>
        </is>
      </c>
      <c r="B14" s="6" t="n">
        <v>460</v>
      </c>
      <c r="C14" s="6" t="n">
        <v>-7</v>
      </c>
      <c r="D14" s="6" t="n">
        <v>701</v>
      </c>
    </row>
    <row r="15">
      <c r="A15" s="3" t="inlineStr">
        <is>
          <t>Changes in operating assets and liabilities increasing (decreasing) cash, net of effects from disposals:</t>
        </is>
      </c>
    </row>
    <row r="16">
      <c r="A16" s="4" t="inlineStr">
        <is>
          <t>Accounts receivable</t>
        </is>
      </c>
      <c r="B16" s="6" t="n">
        <v>11109</v>
      </c>
      <c r="C16" s="6" t="n">
        <v>56603</v>
      </c>
      <c r="D16" s="6" t="n">
        <v>-15374</v>
      </c>
    </row>
    <row r="17">
      <c r="A17" s="4" t="inlineStr">
        <is>
          <t>Costs and estimated earnings in excess of billings on uncompleted contracts</t>
        </is>
      </c>
      <c r="B17" s="6" t="n">
        <v>28774</v>
      </c>
      <c r="C17" s="6" t="n">
        <v>36535</v>
      </c>
      <c r="D17" s="6" t="n">
        <v>-19809</v>
      </c>
    </row>
    <row r="18">
      <c r="A18" s="4" t="inlineStr">
        <is>
          <t>Inventories</t>
        </is>
      </c>
      <c r="B18" s="6" t="n">
        <v>-882</v>
      </c>
      <c r="C18" s="6" t="n">
        <v>1557</v>
      </c>
      <c r="D18" s="6" t="n">
        <v>-2872</v>
      </c>
    </row>
    <row r="19">
      <c r="A19" s="4" t="inlineStr">
        <is>
          <t>Other assets and liabilities</t>
        </is>
      </c>
      <c r="B19" s="6" t="n">
        <v>-21916</v>
      </c>
      <c r="C19" s="6" t="n">
        <v>11029</v>
      </c>
      <c r="D19" s="6" t="n">
        <v>-12246</v>
      </c>
    </row>
    <row r="20">
      <c r="A20" s="4" t="inlineStr">
        <is>
          <t>Accounts payable</t>
        </is>
      </c>
      <c r="B20" s="6" t="n">
        <v>-12387</v>
      </c>
      <c r="C20" s="6" t="n">
        <v>-38915</v>
      </c>
      <c r="D20" s="6" t="n">
        <v>32651</v>
      </c>
    </row>
    <row r="21">
      <c r="A21" s="4" t="inlineStr">
        <is>
          <t>Billings on uncompleted contracts in excess of costs and estimated earnings</t>
        </is>
      </c>
      <c r="B21" s="6" t="n">
        <v>-8610</v>
      </c>
      <c r="C21" s="6" t="n">
        <v>-41737</v>
      </c>
      <c r="D21" s="6" t="n">
        <v>-14983</v>
      </c>
    </row>
    <row r="22">
      <c r="A22" s="4" t="inlineStr">
        <is>
          <t>Accrued expenses</t>
        </is>
      </c>
      <c r="B22" s="6" t="n">
        <v>5464</v>
      </c>
      <c r="C22" s="6" t="n">
        <v>-17398</v>
      </c>
      <c r="D22" s="6" t="n">
        <v>14427</v>
      </c>
    </row>
    <row r="23">
      <c r="A23" s="4" t="inlineStr">
        <is>
          <t>Net cash provided (used) by operating activities</t>
        </is>
      </c>
      <c r="B23" s="6" t="n">
        <v>-2971</v>
      </c>
      <c r="C23" s="6" t="n">
        <v>44085</v>
      </c>
      <c r="D23" s="6" t="n">
        <v>41394</v>
      </c>
    </row>
    <row r="24">
      <c r="A24" s="3" t="inlineStr">
        <is>
          <t>Investing activities:</t>
        </is>
      </c>
    </row>
    <row r="25">
      <c r="A25" s="4" t="inlineStr">
        <is>
          <t>Capital expenditures</t>
        </is>
      </c>
      <c r="B25" s="6" t="n">
        <v>-4354</v>
      </c>
      <c r="C25" s="6" t="n">
        <v>-18539</v>
      </c>
      <c r="D25" s="6" t="n">
        <v>-19558</v>
      </c>
    </row>
    <row r="26">
      <c r="A26" s="4" t="inlineStr">
        <is>
          <t>Proceeds from disposal of business (Note 3)</t>
        </is>
      </c>
      <c r="B26" s="6" t="n">
        <v>0</v>
      </c>
      <c r="C26" s="6" t="n">
        <v>0</v>
      </c>
      <c r="D26" s="6" t="n">
        <v>3885</v>
      </c>
    </row>
    <row r="27">
      <c r="A27" s="4" t="inlineStr">
        <is>
          <t>Proceeds from asset sales</t>
        </is>
      </c>
      <c r="B27" s="6" t="n">
        <v>2090</v>
      </c>
      <c r="C27" s="6" t="n">
        <v>1423</v>
      </c>
      <c r="D27" s="6" t="n">
        <v>1225</v>
      </c>
    </row>
    <row r="28">
      <c r="A28" s="4" t="inlineStr">
        <is>
          <t>Net cash used by investing activities</t>
        </is>
      </c>
      <c r="B28" s="6" t="n">
        <v>-2264</v>
      </c>
      <c r="C28" s="6" t="n">
        <v>-17116</v>
      </c>
      <c r="D28" s="6" t="n">
        <v>-14448</v>
      </c>
    </row>
    <row r="29">
      <c r="A29" s="3" t="inlineStr">
        <is>
          <t>Financing activities:</t>
        </is>
      </c>
    </row>
    <row r="30">
      <c r="A30" s="4" t="inlineStr">
        <is>
          <t>Advances under senior secured revolving credit facility</t>
        </is>
      </c>
      <c r="B30" s="6" t="n">
        <v>1125</v>
      </c>
      <c r="C30" s="6" t="n">
        <v>18567</v>
      </c>
      <c r="D30" s="6" t="n">
        <v>16225</v>
      </c>
    </row>
    <row r="31">
      <c r="A31" s="4" t="inlineStr">
        <is>
          <t>Repayments of advances under senior secured revolving credit facility</t>
        </is>
      </c>
      <c r="B31" s="6" t="n">
        <v>-10913</v>
      </c>
      <c r="C31" s="6" t="n">
        <v>-14357</v>
      </c>
      <c r="D31" s="6" t="n">
        <v>-10896</v>
      </c>
    </row>
    <row r="32">
      <c r="A32" s="4" t="inlineStr">
        <is>
          <t>Payment of debt amendment fees</t>
        </is>
      </c>
      <c r="B32" s="6" t="n">
        <v>-1275</v>
      </c>
      <c r="C32" s="6" t="n">
        <v>0</v>
      </c>
      <c r="D32" s="6" t="n">
        <v>0</v>
      </c>
    </row>
    <row r="33">
      <c r="A33" s="4" t="inlineStr">
        <is>
          <t>Open market purchase of treasury shares</t>
        </is>
      </c>
      <c r="B33" s="6" t="n">
        <v>0</v>
      </c>
      <c r="C33" s="6" t="n">
        <v>-17045</v>
      </c>
      <c r="D33" s="6" t="n">
        <v>-5190</v>
      </c>
    </row>
    <row r="34">
      <c r="A34" s="4" t="inlineStr">
        <is>
          <t>Issuances of common stock</t>
        </is>
      </c>
      <c r="B34" s="6" t="n">
        <v>349</v>
      </c>
      <c r="C34" s="6" t="n">
        <v>0</v>
      </c>
      <c r="D34" s="6" t="n">
        <v>128</v>
      </c>
    </row>
    <row r="35">
      <c r="A35" s="4" t="inlineStr">
        <is>
          <t>Proceeds from issuance of common stock under employee stock purchase plan</t>
        </is>
      </c>
      <c r="B35" s="6" t="n">
        <v>299</v>
      </c>
      <c r="C35" s="6" t="n">
        <v>320</v>
      </c>
      <c r="D35" s="6" t="n">
        <v>311</v>
      </c>
    </row>
    <row r="36">
      <c r="A36" s="4" t="inlineStr">
        <is>
          <t>Repurchase of common stock for payment of statutory taxes due on equity-based compensation</t>
        </is>
      </c>
      <c r="B36" s="6" t="n">
        <v>-1554</v>
      </c>
      <c r="C36" s="6" t="n">
        <v>-3524</v>
      </c>
      <c r="D36" s="6" t="n">
        <v>-1685</v>
      </c>
    </row>
    <row r="37">
      <c r="A37" s="4" t="inlineStr">
        <is>
          <t>Repayment of principal portion of long-term liability</t>
        </is>
      </c>
      <c r="B37" s="6" t="n">
        <v>-355</v>
      </c>
      <c r="C37" s="6" t="n">
        <v>0</v>
      </c>
      <c r="D37" s="6" t="n">
        <v>0</v>
      </c>
    </row>
    <row r="38">
      <c r="A38" s="4" t="inlineStr">
        <is>
          <t>Net cash used by financing activities</t>
        </is>
      </c>
      <c r="B38" s="6" t="n">
        <v>-12324</v>
      </c>
      <c r="C38" s="6" t="n">
        <v>-16039</v>
      </c>
      <c r="D38" s="6" t="n">
        <v>-1107</v>
      </c>
    </row>
    <row r="39">
      <c r="A39" s="4" t="inlineStr">
        <is>
          <t>Effect of exchange rate changes on cash</t>
        </is>
      </c>
      <c r="B39" s="6" t="n">
        <v>1401</v>
      </c>
      <c r="C39" s="6" t="n">
        <v>-609</v>
      </c>
      <c r="D39" s="6" t="n">
        <v>-181</v>
      </c>
    </row>
    <row r="40">
      <c r="A40" s="4" t="inlineStr">
        <is>
          <t>Net increase (decrease) in cash and cash equivalents</t>
        </is>
      </c>
      <c r="B40" s="6" t="n">
        <v>-16158</v>
      </c>
      <c r="C40" s="6" t="n">
        <v>10321</v>
      </c>
      <c r="D40" s="6" t="n">
        <v>25658</v>
      </c>
    </row>
    <row r="41">
      <c r="A41" s="4" t="inlineStr">
        <is>
          <t>Cash and cash equivalents, beginning of period</t>
        </is>
      </c>
      <c r="B41" s="6" t="n">
        <v>100036</v>
      </c>
      <c r="C41" s="6" t="n">
        <v>89715</v>
      </c>
      <c r="D41" s="6" t="n">
        <v>64057</v>
      </c>
    </row>
    <row r="42">
      <c r="A42" s="4" t="inlineStr">
        <is>
          <t>Cash and cash equivalents, end of period</t>
        </is>
      </c>
      <c r="B42" s="6" t="n">
        <v>83878</v>
      </c>
      <c r="C42" s="6" t="n">
        <v>100036</v>
      </c>
      <c r="D42" s="6" t="n">
        <v>89715</v>
      </c>
    </row>
    <row r="43">
      <c r="A43" s="3" t="inlineStr">
        <is>
          <t>Other cash flow information:</t>
        </is>
      </c>
    </row>
    <row r="44">
      <c r="A44" s="4" t="inlineStr">
        <is>
          <t>Cash paid during the period for income taxes</t>
        </is>
      </c>
      <c r="B44" s="6" t="n">
        <v>451</v>
      </c>
      <c r="C44" s="6" t="n">
        <v>6394</v>
      </c>
      <c r="D44" s="6" t="n">
        <v>3309</v>
      </c>
    </row>
    <row r="45">
      <c r="A45" s="4" t="inlineStr">
        <is>
          <t>Cash paid during the period for interest</t>
        </is>
      </c>
      <c r="B45" s="6" t="n">
        <v>1834</v>
      </c>
      <c r="C45" s="6" t="n">
        <v>2148</v>
      </c>
      <c r="D45" s="6" t="n">
        <v>1705</v>
      </c>
    </row>
    <row r="46">
      <c r="A46" s="3" t="inlineStr">
        <is>
          <t>Non-cash investing and financing activities:</t>
        </is>
      </c>
    </row>
    <row r="47">
      <c r="A47" s="4" t="inlineStr">
        <is>
          <t>Purchases of property, plant and equipment on account</t>
        </is>
      </c>
      <c r="B47" s="5" t="n">
        <v>106</v>
      </c>
      <c r="C47" s="5" t="n">
        <v>48</v>
      </c>
      <c r="D47" s="5" t="n">
        <v>26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2)</t>
        </is>
      </c>
      <c r="B1" s="2" t="inlineStr">
        <is>
          <t>12 Months Ended</t>
        </is>
      </c>
    </row>
    <row r="2">
      <c r="B2" s="2" t="inlineStr">
        <is>
          <t>Jun. 30, 2021</t>
        </is>
      </c>
      <c r="C2" s="2" t="inlineStr">
        <is>
          <t>Jun. 30, 2020</t>
        </is>
      </c>
      <c r="D2" s="2" t="inlineStr">
        <is>
          <t>Jun. 30, 2019</t>
        </is>
      </c>
    </row>
    <row r="3">
      <c r="A3" s="4" t="inlineStr">
        <is>
          <t>Customer One [Member]</t>
        </is>
      </c>
    </row>
    <row r="4">
      <c r="A4" s="3" t="inlineStr">
        <is>
          <t>Revenue, Major Customer [Line Items]</t>
        </is>
      </c>
    </row>
    <row r="5">
      <c r="A5" s="4" t="inlineStr">
        <is>
          <t>Percentage of Revenue</t>
        </is>
      </c>
      <c r="B5" s="4" t="inlineStr">
        <is>
          <t>12.90%</t>
        </is>
      </c>
      <c r="C5" s="4" t="inlineStr">
        <is>
          <t>9.70%</t>
        </is>
      </c>
      <c r="D5" s="4" t="inlineStr">
        <is>
          <t>9.70%</t>
        </is>
      </c>
    </row>
    <row r="6">
      <c r="A6" s="4" t="inlineStr">
        <is>
          <t>Customer Two [Member]</t>
        </is>
      </c>
    </row>
    <row r="7">
      <c r="A7" s="3" t="inlineStr">
        <is>
          <t>Revenue, Major Customer [Line Items]</t>
        </is>
      </c>
    </row>
    <row r="8">
      <c r="A8" s="4" t="inlineStr">
        <is>
          <t>Percentage of Revenue</t>
        </is>
      </c>
      <c r="B8" s="4" t="inlineStr">
        <is>
          <t>9.90%</t>
        </is>
      </c>
      <c r="C8" s="4" t="inlineStr">
        <is>
          <t>8.20%</t>
        </is>
      </c>
      <c r="D8" s="4" t="inlineStr">
        <is>
          <t>7.60%</t>
        </is>
      </c>
    </row>
    <row r="9">
      <c r="A9" s="4" t="inlineStr">
        <is>
          <t>Customer Three [Member]</t>
        </is>
      </c>
    </row>
    <row r="10">
      <c r="A10" s="3" t="inlineStr">
        <is>
          <t>Revenue, Major Customer [Line Items]</t>
        </is>
      </c>
    </row>
    <row r="11">
      <c r="A11" s="4" t="inlineStr">
        <is>
          <t>Percentage of Revenue</t>
        </is>
      </c>
      <c r="B11" s="4" t="inlineStr">
        <is>
          <t>7.00%</t>
        </is>
      </c>
      <c r="C11" s="4" t="inlineStr">
        <is>
          <t>8.20%</t>
        </is>
      </c>
      <c r="D11" s="4" t="inlineStr">
        <is>
          <t>7.60%</t>
        </is>
      </c>
    </row>
    <row r="12">
      <c r="A12" s="4" t="inlineStr">
        <is>
          <t>Customer Four [Member]</t>
        </is>
      </c>
    </row>
    <row r="13">
      <c r="A13" s="3" t="inlineStr">
        <is>
          <t>Revenue, Major Customer [Line Items]</t>
        </is>
      </c>
    </row>
    <row r="14">
      <c r="A14" s="4" t="inlineStr">
        <is>
          <t>Percentage of Revenue</t>
        </is>
      </c>
      <c r="B14" s="4" t="inlineStr">
        <is>
          <t>4.40%</t>
        </is>
      </c>
      <c r="C14" s="4" t="inlineStr">
        <is>
          <t>6.80%</t>
        </is>
      </c>
      <c r="D14" s="4" t="inlineStr">
        <is>
          <t>7.20%</t>
        </is>
      </c>
    </row>
    <row r="15">
      <c r="A15" s="4" t="inlineStr">
        <is>
          <t>Customer Five [Member]</t>
        </is>
      </c>
    </row>
    <row r="16">
      <c r="A16" s="3" t="inlineStr">
        <is>
          <t>Revenue, Major Customer [Line Items]</t>
        </is>
      </c>
    </row>
    <row r="17">
      <c r="A17" s="4" t="inlineStr">
        <is>
          <t>Percentage of Revenue</t>
        </is>
      </c>
      <c r="C17" s="4" t="inlineStr">
        <is>
          <t>2.00%</t>
        </is>
      </c>
      <c r="D17" s="4" t="inlineStr">
        <is>
          <t>7.10%</t>
        </is>
      </c>
    </row>
    <row r="18">
      <c r="A18" s="4" t="inlineStr">
        <is>
          <t>Customer Six [Member]</t>
        </is>
      </c>
    </row>
    <row r="19">
      <c r="A19" s="3" t="inlineStr">
        <is>
          <t>Revenue, Major Customer [Line Items]</t>
        </is>
      </c>
    </row>
    <row r="20">
      <c r="A20" s="4" t="inlineStr">
        <is>
          <t>Percentage of Revenue</t>
        </is>
      </c>
      <c r="D20" s="4" t="inlineStr">
        <is>
          <t>5.00%</t>
        </is>
      </c>
    </row>
    <row r="21">
      <c r="A21" s="4" t="inlineStr">
        <is>
          <t>Customer Seven [Member]</t>
        </is>
      </c>
    </row>
    <row r="22">
      <c r="A22" s="3" t="inlineStr">
        <is>
          <t>Revenue, Major Customer [Line Items]</t>
        </is>
      </c>
    </row>
    <row r="23">
      <c r="A23" s="4" t="inlineStr">
        <is>
          <t>Percentage of Revenue</t>
        </is>
      </c>
      <c r="D23" s="4" t="inlineStr">
        <is>
          <t>4.60%</t>
        </is>
      </c>
    </row>
    <row r="24">
      <c r="A24" s="4" t="inlineStr">
        <is>
          <t>Customer Eight [Member]</t>
        </is>
      </c>
    </row>
    <row r="25">
      <c r="A25" s="3" t="inlineStr">
        <is>
          <t>Revenue, Major Customer [Line Items]</t>
        </is>
      </c>
    </row>
    <row r="26">
      <c r="A26" s="4" t="inlineStr">
        <is>
          <t>Percentage of Revenue</t>
        </is>
      </c>
      <c r="D26" s="4" t="inlineStr">
        <is>
          <t>3.40%</t>
        </is>
      </c>
    </row>
    <row r="27">
      <c r="A27" s="4" t="inlineStr">
        <is>
          <t>Customer Nine [Member]</t>
        </is>
      </c>
    </row>
    <row r="28">
      <c r="A28" s="3" t="inlineStr">
        <is>
          <t>Revenue, Major Customer [Line Items]</t>
        </is>
      </c>
    </row>
    <row r="29">
      <c r="A29" s="4" t="inlineStr">
        <is>
          <t>Percentage of Revenue</t>
        </is>
      </c>
      <c r="D29" s="4" t="inlineStr">
        <is>
          <t>2.10%</t>
        </is>
      </c>
    </row>
    <row r="30">
      <c r="A30" s="4" t="inlineStr">
        <is>
          <t>Customer Ten</t>
        </is>
      </c>
    </row>
    <row r="31">
      <c r="A31" s="3" t="inlineStr">
        <is>
          <t>Revenue, Major Customer [Line Items]</t>
        </is>
      </c>
    </row>
    <row r="32">
      <c r="A32" s="4" t="inlineStr">
        <is>
          <t>Percentage of Revenue</t>
        </is>
      </c>
      <c r="D32" s="4" t="inlineStr">
        <is>
          <t>2.00%</t>
        </is>
      </c>
    </row>
    <row r="33">
      <c r="A33" s="4" t="inlineStr">
        <is>
          <t>Utility and Power Infrastructure | Customer One [Member]</t>
        </is>
      </c>
    </row>
    <row r="34">
      <c r="A34" s="3" t="inlineStr">
        <is>
          <t>Revenue, Major Customer [Line Items]</t>
        </is>
      </c>
    </row>
    <row r="35">
      <c r="A35" s="4" t="inlineStr">
        <is>
          <t>Percentage of Revenue</t>
        </is>
      </c>
      <c r="B35" s="4" t="inlineStr">
        <is>
          <t>41.30%</t>
        </is>
      </c>
      <c r="C35" s="4" t="inlineStr">
        <is>
          <t>0.00%</t>
        </is>
      </c>
      <c r="D35" s="4" t="inlineStr">
        <is>
          <t>0.00%</t>
        </is>
      </c>
    </row>
    <row r="36">
      <c r="A36" s="4" t="inlineStr">
        <is>
          <t>Utility and Power Infrastructure | Customer Two [Member]</t>
        </is>
      </c>
    </row>
    <row r="37">
      <c r="A37" s="3" t="inlineStr">
        <is>
          <t>Revenue, Major Customer [Line Items]</t>
        </is>
      </c>
    </row>
    <row r="38">
      <c r="A38" s="4" t="inlineStr">
        <is>
          <t>Percentage of Revenue</t>
        </is>
      </c>
      <c r="B38" s="4" t="inlineStr">
        <is>
          <t>0.00%</t>
        </is>
      </c>
      <c r="C38" s="4" t="inlineStr">
        <is>
          <t>42.70%</t>
        </is>
      </c>
      <c r="D38" s="4" t="inlineStr">
        <is>
          <t>42.70%</t>
        </is>
      </c>
    </row>
    <row r="39">
      <c r="A39" s="4" t="inlineStr">
        <is>
          <t>Utility and Power Infrastructure | Customer Three [Member]</t>
        </is>
      </c>
    </row>
    <row r="40">
      <c r="A40" s="3" t="inlineStr">
        <is>
          <t>Revenue, Major Customer [Line Items]</t>
        </is>
      </c>
    </row>
    <row r="41">
      <c r="A41" s="4" t="inlineStr">
        <is>
          <t>Percentage of Revenue</t>
        </is>
      </c>
      <c r="B41" s="4" t="inlineStr">
        <is>
          <t>22.50%</t>
        </is>
      </c>
      <c r="C41" s="4" t="inlineStr">
        <is>
          <t>0.00%</t>
        </is>
      </c>
      <c r="D41" s="4" t="inlineStr">
        <is>
          <t>0.00%</t>
        </is>
      </c>
    </row>
    <row r="42">
      <c r="A42" s="4" t="inlineStr">
        <is>
          <t>Utility and Power Infrastructure | Customer Four [Member]</t>
        </is>
      </c>
    </row>
    <row r="43">
      <c r="A43" s="3" t="inlineStr">
        <is>
          <t>Revenue, Major Customer [Line Items]</t>
        </is>
      </c>
    </row>
    <row r="44">
      <c r="A44" s="4" t="inlineStr">
        <is>
          <t>Percentage of Revenue</t>
        </is>
      </c>
      <c r="B44" s="4" t="inlineStr">
        <is>
          <t>0.00%</t>
        </is>
      </c>
      <c r="C44" s="4" t="inlineStr">
        <is>
          <t>0.00%</t>
        </is>
      </c>
      <c r="D44" s="4" t="inlineStr">
        <is>
          <t>0.00%</t>
        </is>
      </c>
    </row>
    <row r="45">
      <c r="A45" s="4" t="inlineStr">
        <is>
          <t>Utility and Power Infrastructure | Customer Five [Member]</t>
        </is>
      </c>
    </row>
    <row r="46">
      <c r="A46" s="3" t="inlineStr">
        <is>
          <t>Revenue, Major Customer [Line Items]</t>
        </is>
      </c>
    </row>
    <row r="47">
      <c r="A47" s="4" t="inlineStr">
        <is>
          <t>Percentage of Revenue</t>
        </is>
      </c>
      <c r="C47" s="4" t="inlineStr">
        <is>
          <t>10.50%</t>
        </is>
      </c>
      <c r="D47" s="4" t="inlineStr">
        <is>
          <t>0.00%</t>
        </is>
      </c>
    </row>
    <row r="48">
      <c r="A48" s="4" t="inlineStr">
        <is>
          <t>Utility and Power Infrastructure | Customer Six [Member]</t>
        </is>
      </c>
    </row>
    <row r="49">
      <c r="A49" s="3" t="inlineStr">
        <is>
          <t>Revenue, Major Customer [Line Items]</t>
        </is>
      </c>
    </row>
    <row r="50">
      <c r="A50" s="4" t="inlineStr">
        <is>
          <t>Percentage of Revenue</t>
        </is>
      </c>
      <c r="D50" s="4" t="inlineStr">
        <is>
          <t>0.00%</t>
        </is>
      </c>
    </row>
    <row r="51">
      <c r="A51" s="4" t="inlineStr">
        <is>
          <t>Utility and Power Infrastructure | Customer Seven [Member]</t>
        </is>
      </c>
    </row>
    <row r="52">
      <c r="A52" s="3" t="inlineStr">
        <is>
          <t>Revenue, Major Customer [Line Items]</t>
        </is>
      </c>
    </row>
    <row r="53">
      <c r="A53" s="4" t="inlineStr">
        <is>
          <t>Percentage of Revenue</t>
        </is>
      </c>
      <c r="D53" s="4" t="inlineStr">
        <is>
          <t>0.20%</t>
        </is>
      </c>
    </row>
    <row r="54">
      <c r="A54" s="4" t="inlineStr">
        <is>
          <t>Utility and Power Infrastructure | Customer Eight [Member]</t>
        </is>
      </c>
    </row>
    <row r="55">
      <c r="A55" s="3" t="inlineStr">
        <is>
          <t>Revenue, Major Customer [Line Items]</t>
        </is>
      </c>
    </row>
    <row r="56">
      <c r="A56" s="4" t="inlineStr">
        <is>
          <t>Percentage of Revenue</t>
        </is>
      </c>
      <c r="D56" s="4" t="inlineStr">
        <is>
          <t>19.50%</t>
        </is>
      </c>
    </row>
    <row r="57">
      <c r="A57" s="4" t="inlineStr">
        <is>
          <t>Utility and Power Infrastructure | Customer Nine [Member]</t>
        </is>
      </c>
    </row>
    <row r="58">
      <c r="A58" s="3" t="inlineStr">
        <is>
          <t>Revenue, Major Customer [Line Items]</t>
        </is>
      </c>
    </row>
    <row r="59">
      <c r="A59" s="4" t="inlineStr">
        <is>
          <t>Percentage of Revenue</t>
        </is>
      </c>
      <c r="D59" s="4" t="inlineStr">
        <is>
          <t>11.70%</t>
        </is>
      </c>
    </row>
    <row r="60">
      <c r="A60" s="4" t="inlineStr">
        <is>
          <t>Utility and Power Infrastructure | Customer Ten</t>
        </is>
      </c>
    </row>
    <row r="61">
      <c r="A61" s="3" t="inlineStr">
        <is>
          <t>Revenue, Major Customer [Line Items]</t>
        </is>
      </c>
    </row>
    <row r="62">
      <c r="A62" s="4" t="inlineStr">
        <is>
          <t>Percentage of Revenue</t>
        </is>
      </c>
      <c r="D62" s="4" t="inlineStr">
        <is>
          <t>11.30%</t>
        </is>
      </c>
    </row>
    <row r="63">
      <c r="A63" s="4" t="inlineStr">
        <is>
          <t>Process and Industrial Facilities | Customer One [Member]</t>
        </is>
      </c>
    </row>
    <row r="64">
      <c r="A64" s="3" t="inlineStr">
        <is>
          <t>Revenue, Major Customer [Line Items]</t>
        </is>
      </c>
    </row>
    <row r="65">
      <c r="A65" s="4" t="inlineStr">
        <is>
          <t>Percentage of Revenue</t>
        </is>
      </c>
      <c r="B65" s="4" t="inlineStr">
        <is>
          <t>0.00%</t>
        </is>
      </c>
      <c r="C65" s="4" t="inlineStr">
        <is>
          <t>25.40%</t>
        </is>
      </c>
      <c r="D65" s="4" t="inlineStr">
        <is>
          <t>21.00%</t>
        </is>
      </c>
    </row>
    <row r="66">
      <c r="A66" s="4" t="inlineStr">
        <is>
          <t>Process and Industrial Facilities | Customer Two [Member]</t>
        </is>
      </c>
    </row>
    <row r="67">
      <c r="A67" s="3" t="inlineStr">
        <is>
          <t>Revenue, Major Customer [Line Items]</t>
        </is>
      </c>
    </row>
    <row r="68">
      <c r="A68" s="4" t="inlineStr">
        <is>
          <t>Percentage of Revenue</t>
        </is>
      </c>
      <c r="B68" s="4" t="inlineStr">
        <is>
          <t>33.30%</t>
        </is>
      </c>
      <c r="C68" s="4" t="inlineStr">
        <is>
          <t>0.00%</t>
        </is>
      </c>
      <c r="D68" s="4" t="inlineStr">
        <is>
          <t>0.20%</t>
        </is>
      </c>
    </row>
    <row r="69">
      <c r="A69" s="4" t="inlineStr">
        <is>
          <t>Process and Industrial Facilities | Customer Three [Member]</t>
        </is>
      </c>
    </row>
    <row r="70">
      <c r="A70" s="3" t="inlineStr">
        <is>
          <t>Revenue, Major Customer [Line Items]</t>
        </is>
      </c>
    </row>
    <row r="71">
      <c r="A71" s="4" t="inlineStr">
        <is>
          <t>Percentage of Revenue</t>
        </is>
      </c>
      <c r="B71" s="4" t="inlineStr">
        <is>
          <t>0.00%</t>
        </is>
      </c>
      <c r="C71" s="4" t="inlineStr">
        <is>
          <t>0.00%</t>
        </is>
      </c>
      <c r="D71" s="4" t="inlineStr">
        <is>
          <t>16.40%</t>
        </is>
      </c>
    </row>
    <row r="72">
      <c r="A72" s="4" t="inlineStr">
        <is>
          <t>Process and Industrial Facilities | Customer Four [Member]</t>
        </is>
      </c>
    </row>
    <row r="73">
      <c r="A73" s="3" t="inlineStr">
        <is>
          <t>Revenue, Major Customer [Line Items]</t>
        </is>
      </c>
    </row>
    <row r="74">
      <c r="A74" s="4" t="inlineStr">
        <is>
          <t>Percentage of Revenue</t>
        </is>
      </c>
      <c r="B74" s="4" t="inlineStr">
        <is>
          <t>0.00%</t>
        </is>
      </c>
      <c r="C74" s="4" t="inlineStr">
        <is>
          <t>0.00%</t>
        </is>
      </c>
      <c r="D74" s="4" t="inlineStr">
        <is>
          <t>15.10%</t>
        </is>
      </c>
    </row>
    <row r="75">
      <c r="A75" s="4" t="inlineStr">
        <is>
          <t>Process and Industrial Facilities | Customer Five [Member]</t>
        </is>
      </c>
    </row>
    <row r="76">
      <c r="A76" s="3" t="inlineStr">
        <is>
          <t>Revenue, Major Customer [Line Items]</t>
        </is>
      </c>
    </row>
    <row r="77">
      <c r="A77" s="4" t="inlineStr">
        <is>
          <t>Percentage of Revenue</t>
        </is>
      </c>
      <c r="C77" s="4" t="inlineStr">
        <is>
          <t>0.00%</t>
        </is>
      </c>
      <c r="D77" s="4" t="inlineStr">
        <is>
          <t>0.00%</t>
        </is>
      </c>
    </row>
    <row r="78">
      <c r="A78" s="4" t="inlineStr">
        <is>
          <t>Process and Industrial Facilities | Customer Six [Member]</t>
        </is>
      </c>
    </row>
    <row r="79">
      <c r="A79" s="3" t="inlineStr">
        <is>
          <t>Revenue, Major Customer [Line Items]</t>
        </is>
      </c>
    </row>
    <row r="80">
      <c r="A80" s="4" t="inlineStr">
        <is>
          <t>Percentage of Revenue</t>
        </is>
      </c>
      <c r="D80" s="4" t="inlineStr">
        <is>
          <t>0.00%</t>
        </is>
      </c>
    </row>
    <row r="81">
      <c r="A81" s="4" t="inlineStr">
        <is>
          <t>Process and Industrial Facilities | Customer Seven [Member]</t>
        </is>
      </c>
    </row>
    <row r="82">
      <c r="A82" s="3" t="inlineStr">
        <is>
          <t>Revenue, Major Customer [Line Items]</t>
        </is>
      </c>
    </row>
    <row r="83">
      <c r="A83" s="4" t="inlineStr">
        <is>
          <t>Percentage of Revenue</t>
        </is>
      </c>
      <c r="D83" s="4" t="inlineStr">
        <is>
          <t>1.50%</t>
        </is>
      </c>
    </row>
    <row r="84">
      <c r="A84" s="4" t="inlineStr">
        <is>
          <t>Process and Industrial Facilities | Customer Eight [Member]</t>
        </is>
      </c>
    </row>
    <row r="85">
      <c r="A85" s="3" t="inlineStr">
        <is>
          <t>Revenue, Major Customer [Line Items]</t>
        </is>
      </c>
    </row>
    <row r="86">
      <c r="A86" s="4" t="inlineStr">
        <is>
          <t>Percentage of Revenue</t>
        </is>
      </c>
      <c r="D86" s="4" t="inlineStr">
        <is>
          <t>0.00%</t>
        </is>
      </c>
    </row>
    <row r="87">
      <c r="A87" s="4" t="inlineStr">
        <is>
          <t>Process and Industrial Facilities | Customer Nine [Member]</t>
        </is>
      </c>
    </row>
    <row r="88">
      <c r="A88" s="3" t="inlineStr">
        <is>
          <t>Revenue, Major Customer [Line Items]</t>
        </is>
      </c>
    </row>
    <row r="89">
      <c r="A89" s="4" t="inlineStr">
        <is>
          <t>Percentage of Revenue</t>
        </is>
      </c>
      <c r="D89" s="4" t="inlineStr">
        <is>
          <t>0.00%</t>
        </is>
      </c>
    </row>
    <row r="90">
      <c r="A90" s="4" t="inlineStr">
        <is>
          <t>Process and Industrial Facilities | Customer Ten</t>
        </is>
      </c>
    </row>
    <row r="91">
      <c r="A91" s="3" t="inlineStr">
        <is>
          <t>Revenue, Major Customer [Line Items]</t>
        </is>
      </c>
    </row>
    <row r="92">
      <c r="A92" s="4" t="inlineStr">
        <is>
          <t>Percentage of Revenue</t>
        </is>
      </c>
      <c r="D92" s="4" t="inlineStr">
        <is>
          <t>0.00%</t>
        </is>
      </c>
    </row>
    <row r="93">
      <c r="A93" s="4" t="inlineStr">
        <is>
          <t>Storage and Terminal Solutions | Customer One [Member]</t>
        </is>
      </c>
    </row>
    <row r="94">
      <c r="A94" s="3" t="inlineStr">
        <is>
          <t>Revenue, Major Customer [Line Items]</t>
        </is>
      </c>
    </row>
    <row r="95">
      <c r="A95" s="4" t="inlineStr">
        <is>
          <t>Percentage of Revenue</t>
        </is>
      </c>
      <c r="B95" s="4" t="inlineStr">
        <is>
          <t>0.00%</t>
        </is>
      </c>
      <c r="C95" s="4" t="inlineStr">
        <is>
          <t>0.00%</t>
        </is>
      </c>
      <c r="D95" s="4" t="inlineStr">
        <is>
          <t>0.00%</t>
        </is>
      </c>
    </row>
    <row r="96">
      <c r="A96" s="4" t="inlineStr">
        <is>
          <t>Storage and Terminal Solutions | Customer Two [Member]</t>
        </is>
      </c>
    </row>
    <row r="97">
      <c r="A97" s="3" t="inlineStr">
        <is>
          <t>Revenue, Major Customer [Line Items]</t>
        </is>
      </c>
    </row>
    <row r="98">
      <c r="A98" s="4" t="inlineStr">
        <is>
          <t>Percentage of Revenue</t>
        </is>
      </c>
      <c r="B98" s="4" t="inlineStr">
        <is>
          <t>0.10%</t>
        </is>
      </c>
      <c r="C98" s="4" t="inlineStr">
        <is>
          <t>0.00%</t>
        </is>
      </c>
      <c r="D98" s="4" t="inlineStr">
        <is>
          <t>0.00%</t>
        </is>
      </c>
    </row>
    <row r="99">
      <c r="A99" s="4" t="inlineStr">
        <is>
          <t>Storage and Terminal Solutions | Customer Three [Member]</t>
        </is>
      </c>
    </row>
    <row r="100">
      <c r="A100" s="3" t="inlineStr">
        <is>
          <t>Revenue, Major Customer [Line Items]</t>
        </is>
      </c>
    </row>
    <row r="101">
      <c r="A101" s="4" t="inlineStr">
        <is>
          <t>Percentage of Revenue</t>
        </is>
      </c>
      <c r="B101" s="4" t="inlineStr">
        <is>
          <t>0.10%</t>
        </is>
      </c>
      <c r="C101" s="4" t="inlineStr">
        <is>
          <t>19.30%</t>
        </is>
      </c>
      <c r="D101" s="4" t="inlineStr">
        <is>
          <t>0.00%</t>
        </is>
      </c>
    </row>
    <row r="102">
      <c r="A102" s="4" t="inlineStr">
        <is>
          <t>Storage and Terminal Solutions | Customer Four [Member]</t>
        </is>
      </c>
    </row>
    <row r="103">
      <c r="A103" s="3" t="inlineStr">
        <is>
          <t>Revenue, Major Customer [Line Items]</t>
        </is>
      </c>
    </row>
    <row r="104">
      <c r="A104" s="4" t="inlineStr">
        <is>
          <t>Percentage of Revenue</t>
        </is>
      </c>
      <c r="B104" s="4" t="inlineStr">
        <is>
          <t>11.20%</t>
        </is>
      </c>
      <c r="C104" s="4" t="inlineStr">
        <is>
          <t>16.10%</t>
        </is>
      </c>
      <c r="D104" s="4" t="inlineStr">
        <is>
          <t>0.60%</t>
        </is>
      </c>
    </row>
    <row r="105">
      <c r="A105" s="4" t="inlineStr">
        <is>
          <t>Storage and Terminal Solutions | Customer Five [Member]</t>
        </is>
      </c>
    </row>
    <row r="106">
      <c r="A106" s="3" t="inlineStr">
        <is>
          <t>Revenue, Major Customer [Line Items]</t>
        </is>
      </c>
    </row>
    <row r="107">
      <c r="A107" s="4" t="inlineStr">
        <is>
          <t>Percentage of Revenue</t>
        </is>
      </c>
      <c r="C107" s="4" t="inlineStr">
        <is>
          <t>0.00%</t>
        </is>
      </c>
      <c r="D107" s="4" t="inlineStr">
        <is>
          <t>19.70%</t>
        </is>
      </c>
    </row>
    <row r="108">
      <c r="A108" s="4" t="inlineStr">
        <is>
          <t>Storage and Terminal Solutions | Customer Six [Member]</t>
        </is>
      </c>
    </row>
    <row r="109">
      <c r="A109" s="3" t="inlineStr">
        <is>
          <t>Revenue, Major Customer [Line Items]</t>
        </is>
      </c>
    </row>
    <row r="110">
      <c r="A110" s="4" t="inlineStr">
        <is>
          <t>Percentage of Revenue</t>
        </is>
      </c>
      <c r="D110" s="4" t="inlineStr">
        <is>
          <t>13.80%</t>
        </is>
      </c>
    </row>
    <row r="111">
      <c r="A111" s="4" t="inlineStr">
        <is>
          <t>Storage and Terminal Solutions | Customer Seven [Member]</t>
        </is>
      </c>
    </row>
    <row r="112">
      <c r="A112" s="3" t="inlineStr">
        <is>
          <t>Revenue, Major Customer [Line Items]</t>
        </is>
      </c>
    </row>
    <row r="113">
      <c r="A113" s="4" t="inlineStr">
        <is>
          <t>Percentage of Revenue</t>
        </is>
      </c>
      <c r="D113" s="4" t="inlineStr">
        <is>
          <t>10.80%</t>
        </is>
      </c>
    </row>
    <row r="114">
      <c r="A114" s="4" t="inlineStr">
        <is>
          <t>Storage and Terminal Solutions | Customer Eight [Member]</t>
        </is>
      </c>
    </row>
    <row r="115">
      <c r="A115" s="3" t="inlineStr">
        <is>
          <t>Revenue, Major Customer [Line Items]</t>
        </is>
      </c>
    </row>
    <row r="116">
      <c r="A116" s="4" t="inlineStr">
        <is>
          <t>Percentage of Revenue</t>
        </is>
      </c>
      <c r="D116" s="4" t="inlineStr">
        <is>
          <t>0.00%</t>
        </is>
      </c>
    </row>
    <row r="117">
      <c r="A117" s="4" t="inlineStr">
        <is>
          <t>Storage and Terminal Solutions | Customer Nine [Member]</t>
        </is>
      </c>
    </row>
    <row r="118">
      <c r="A118" s="3" t="inlineStr">
        <is>
          <t>Revenue, Major Customer [Line Items]</t>
        </is>
      </c>
    </row>
    <row r="119">
      <c r="A119" s="4" t="inlineStr">
        <is>
          <t>Percentage of Revenue</t>
        </is>
      </c>
      <c r="D119" s="4" t="inlineStr">
        <is>
          <t>0.00%</t>
        </is>
      </c>
    </row>
    <row r="120">
      <c r="A120" s="4" t="inlineStr">
        <is>
          <t>Storage and Terminal Solutions | Customer Ten</t>
        </is>
      </c>
    </row>
    <row r="121">
      <c r="A121" s="3" t="inlineStr">
        <is>
          <t>Revenue, Major Customer [Line Items]</t>
        </is>
      </c>
    </row>
    <row r="122">
      <c r="A122" s="4" t="inlineStr">
        <is>
          <t>Percentage of Revenue</t>
        </is>
      </c>
      <c r="D122"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6" customWidth="1" min="5" max="5"/>
  </cols>
  <sheetData>
    <row r="1">
      <c r="A1" s="1" t="inlineStr">
        <is>
          <t>Restructuring Costs (Details) - USD ($)</t>
        </is>
      </c>
      <c r="B1" s="2" t="inlineStr">
        <is>
          <t>12 Months Ended</t>
        </is>
      </c>
      <c r="E1" s="2" t="inlineStr">
        <is>
          <t>18 Months Ended</t>
        </is>
      </c>
    </row>
    <row r="2">
      <c r="B2" s="2" t="inlineStr">
        <is>
          <t>Jun. 30, 2021</t>
        </is>
      </c>
      <c r="C2" s="2" t="inlineStr">
        <is>
          <t>Jun. 30, 2020</t>
        </is>
      </c>
      <c r="D2" s="2" t="inlineStr">
        <is>
          <t>Jun. 30, 2019</t>
        </is>
      </c>
      <c r="E2" s="2" t="inlineStr">
        <is>
          <t>Jun. 30, 2021</t>
        </is>
      </c>
    </row>
    <row r="3">
      <c r="A3" s="3" t="inlineStr">
        <is>
          <t>Restructuring Cost and Reserve [Line Items]</t>
        </is>
      </c>
    </row>
    <row r="4">
      <c r="A4" s="4" t="inlineStr">
        <is>
          <t>Severance costs and other benefits</t>
        </is>
      </c>
      <c r="B4" s="5" t="n">
        <v>5545000</v>
      </c>
      <c r="E4" s="5" t="n">
        <v>14318000</v>
      </c>
    </row>
    <row r="5">
      <c r="A5" s="4" t="inlineStr">
        <is>
          <t>Facility costs</t>
        </is>
      </c>
      <c r="B5" s="6" t="n">
        <v>785000</v>
      </c>
      <c r="E5" s="6" t="n">
        <v>4497000</v>
      </c>
    </row>
    <row r="6">
      <c r="A6" s="4" t="inlineStr">
        <is>
          <t>Restructuring costs</t>
        </is>
      </c>
      <c r="B6" s="6" t="n">
        <v>6756000</v>
      </c>
      <c r="C6" s="5" t="n">
        <v>14010000</v>
      </c>
      <c r="D6" s="5" t="n">
        <v>0</v>
      </c>
      <c r="E6" s="6" t="n">
        <v>20766000</v>
      </c>
    </row>
    <row r="7">
      <c r="A7" s="4" t="inlineStr">
        <is>
          <t>Other intangible asset impairments</t>
        </is>
      </c>
      <c r="B7" s="6" t="n">
        <v>0</v>
      </c>
      <c r="E7" s="6" t="n">
        <v>1525000</v>
      </c>
    </row>
    <row r="8">
      <c r="A8" s="4" t="inlineStr">
        <is>
          <t>Other Restructuring Costs</t>
        </is>
      </c>
      <c r="B8" s="6" t="n">
        <v>426000</v>
      </c>
      <c r="E8" s="6" t="n">
        <v>426000</v>
      </c>
    </row>
    <row r="9">
      <c r="A9" s="4" t="inlineStr">
        <is>
          <t>Restructuring Reserve</t>
        </is>
      </c>
      <c r="B9" s="6" t="n">
        <v>2435000</v>
      </c>
      <c r="C9" s="6" t="n">
        <v>2403000</v>
      </c>
      <c r="E9" s="6" t="n">
        <v>2435000</v>
      </c>
    </row>
    <row r="10">
      <c r="A10" s="4" t="inlineStr">
        <is>
          <t>Restructuring costs</t>
        </is>
      </c>
      <c r="B10" s="6" t="n">
        <v>4026000</v>
      </c>
    </row>
    <row r="11">
      <c r="A11" s="4" t="inlineStr">
        <is>
          <t>Payments for Restructuring</t>
        </is>
      </c>
      <c r="B11" s="6" t="n">
        <v>3484000</v>
      </c>
    </row>
    <row r="12">
      <c r="A12" s="4" t="inlineStr">
        <is>
          <t>Adjustment to restructuring reserve</t>
        </is>
      </c>
      <c r="B12" s="6" t="n">
        <v>-510000</v>
      </c>
    </row>
    <row r="13">
      <c r="A13" s="4" t="inlineStr">
        <is>
          <t>Utility and Power Infrastructure</t>
        </is>
      </c>
    </row>
    <row r="14">
      <c r="A14" s="3" t="inlineStr">
        <is>
          <t>Restructuring Cost and Reserve [Line Items]</t>
        </is>
      </c>
    </row>
    <row r="15">
      <c r="A15" s="4" t="inlineStr">
        <is>
          <t>Severance costs and other benefits</t>
        </is>
      </c>
      <c r="B15" s="6" t="n">
        <v>1199000</v>
      </c>
      <c r="E15" s="6" t="n">
        <v>2539000</v>
      </c>
    </row>
    <row r="16">
      <c r="A16" s="4" t="inlineStr">
        <is>
          <t>Facility costs</t>
        </is>
      </c>
      <c r="B16" s="6" t="n">
        <v>113000</v>
      </c>
      <c r="C16" s="6" t="n">
        <v>348000</v>
      </c>
      <c r="E16" s="6" t="n">
        <v>1150000</v>
      </c>
    </row>
    <row r="17">
      <c r="A17" s="4" t="inlineStr">
        <is>
          <t>Restructuring costs</t>
        </is>
      </c>
      <c r="B17" s="6" t="n">
        <v>1312000</v>
      </c>
      <c r="E17" s="6" t="n">
        <v>4037000</v>
      </c>
    </row>
    <row r="18">
      <c r="A18" s="4" t="inlineStr">
        <is>
          <t>Other intangible asset impairments</t>
        </is>
      </c>
      <c r="B18" s="6" t="n">
        <v>0</v>
      </c>
    </row>
    <row r="19">
      <c r="A19" s="4" t="inlineStr">
        <is>
          <t>Process and Industrial Facilities</t>
        </is>
      </c>
    </row>
    <row r="20">
      <c r="A20" s="3" t="inlineStr">
        <is>
          <t>Restructuring Cost and Reserve [Line Items]</t>
        </is>
      </c>
    </row>
    <row r="21">
      <c r="A21" s="4" t="inlineStr">
        <is>
          <t>Severance costs and other benefits</t>
        </is>
      </c>
      <c r="B21" s="6" t="n">
        <v>2951000</v>
      </c>
      <c r="E21" s="6" t="n">
        <v>9118000</v>
      </c>
    </row>
    <row r="22">
      <c r="A22" s="4" t="inlineStr">
        <is>
          <t>Facility costs</t>
        </is>
      </c>
      <c r="B22" s="6" t="n">
        <v>431000</v>
      </c>
      <c r="C22" s="5" t="n">
        <v>3188000</v>
      </c>
      <c r="E22" s="6" t="n">
        <v>375000</v>
      </c>
    </row>
    <row r="23">
      <c r="A23" s="4" t="inlineStr">
        <is>
          <t>Restructuring costs</t>
        </is>
      </c>
      <c r="B23" s="6" t="n">
        <v>3808000</v>
      </c>
      <c r="E23" s="6" t="n">
        <v>13107000</v>
      </c>
    </row>
    <row r="24">
      <c r="A24" s="4" t="inlineStr">
        <is>
          <t>Other intangible asset impairments</t>
        </is>
      </c>
      <c r="B24" s="6" t="n">
        <v>0</v>
      </c>
    </row>
    <row r="25">
      <c r="A25" s="4" t="inlineStr">
        <is>
          <t>Other Restructuring Costs</t>
        </is>
      </c>
      <c r="B25" s="6" t="n">
        <v>426000</v>
      </c>
      <c r="E25" s="6" t="n">
        <v>426000</v>
      </c>
    </row>
    <row r="26">
      <c r="A26" s="4" t="inlineStr">
        <is>
          <t>Storage and Terminal Solutions</t>
        </is>
      </c>
    </row>
    <row r="27">
      <c r="A27" s="3" t="inlineStr">
        <is>
          <t>Restructuring Cost and Reserve [Line Items]</t>
        </is>
      </c>
    </row>
    <row r="28">
      <c r="A28" s="4" t="inlineStr">
        <is>
          <t>Severance costs and other benefits</t>
        </is>
      </c>
      <c r="B28" s="6" t="n">
        <v>1231000</v>
      </c>
      <c r="E28" s="6" t="n">
        <v>1578000</v>
      </c>
    </row>
    <row r="29">
      <c r="A29" s="4" t="inlineStr">
        <is>
          <t>Facility costs</t>
        </is>
      </c>
      <c r="B29" s="6" t="n">
        <v>159000</v>
      </c>
      <c r="E29" s="6" t="n">
        <v>879000</v>
      </c>
    </row>
    <row r="30">
      <c r="A30" s="4" t="inlineStr">
        <is>
          <t>Restructuring costs</t>
        </is>
      </c>
      <c r="B30" s="6" t="n">
        <v>1390000</v>
      </c>
      <c r="E30" s="6" t="n">
        <v>2457000</v>
      </c>
    </row>
    <row r="31">
      <c r="A31" s="4" t="inlineStr">
        <is>
          <t>Unallocated Corporate Costs</t>
        </is>
      </c>
    </row>
    <row r="32">
      <c r="A32" s="3" t="inlineStr">
        <is>
          <t>Restructuring Cost and Reserve [Line Items]</t>
        </is>
      </c>
    </row>
    <row r="33">
      <c r="A33" s="4" t="inlineStr">
        <is>
          <t>Severance costs and other benefits</t>
        </is>
      </c>
      <c r="B33" s="6" t="n">
        <v>164000</v>
      </c>
      <c r="E33" s="6" t="n">
        <v>1083000</v>
      </c>
    </row>
    <row r="34">
      <c r="A34" s="4" t="inlineStr">
        <is>
          <t>Facility costs</t>
        </is>
      </c>
      <c r="B34" s="6" t="n">
        <v>82000</v>
      </c>
      <c r="E34" s="6" t="n">
        <v>82000</v>
      </c>
    </row>
    <row r="35">
      <c r="A35" s="4" t="inlineStr">
        <is>
          <t>Restructuring costs</t>
        </is>
      </c>
      <c r="B35" s="6" t="n">
        <v>246000</v>
      </c>
      <c r="E35" s="6" t="n">
        <v>1165000</v>
      </c>
    </row>
    <row r="36">
      <c r="A36" s="4" t="inlineStr">
        <is>
          <t>Other intangible asset impairments</t>
        </is>
      </c>
      <c r="B36" s="5" t="n">
        <v>0</v>
      </c>
      <c r="E3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Quarterly Financial Data (Unaudited)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Revenue</t>
        </is>
      </c>
      <c r="B4" s="5" t="n">
        <v>174899000</v>
      </c>
      <c r="C4" s="5" t="n">
        <v>148260000</v>
      </c>
      <c r="D4" s="5" t="n">
        <v>167468000</v>
      </c>
      <c r="E4" s="5" t="n">
        <v>182771000</v>
      </c>
      <c r="F4" s="5" t="n">
        <v>195837000</v>
      </c>
      <c r="G4" s="5" t="n">
        <v>248327000</v>
      </c>
      <c r="H4" s="5" t="n">
        <v>318677000</v>
      </c>
      <c r="I4" s="5" t="n">
        <v>338097000</v>
      </c>
      <c r="J4" s="5" t="n">
        <v>673398000</v>
      </c>
      <c r="K4" s="5" t="n">
        <v>1100938000</v>
      </c>
      <c r="L4" s="5" t="n">
        <v>1416680000</v>
      </c>
    </row>
    <row r="5">
      <c r="A5" s="4" t="inlineStr">
        <is>
          <t>Gross profit</t>
        </is>
      </c>
      <c r="B5" s="6" t="n">
        <v>1542000</v>
      </c>
      <c r="C5" s="6" t="n">
        <v>1560000</v>
      </c>
      <c r="D5" s="6" t="n">
        <v>15313000</v>
      </c>
      <c r="E5" s="6" t="n">
        <v>14350000</v>
      </c>
      <c r="F5" s="6" t="n">
        <v>19233000</v>
      </c>
      <c r="G5" s="6" t="n">
        <v>20477000</v>
      </c>
      <c r="H5" s="6" t="n">
        <v>30001000</v>
      </c>
      <c r="I5" s="6" t="n">
        <v>32465000</v>
      </c>
      <c r="J5" s="6" t="n">
        <v>32765000</v>
      </c>
      <c r="K5" s="6" t="n">
        <v>102176000</v>
      </c>
      <c r="L5" s="6" t="n">
        <v>131951000</v>
      </c>
    </row>
    <row r="6">
      <c r="A6" s="4" t="inlineStr">
        <is>
          <t>Intangible asset impairments and restructuring costs</t>
        </is>
      </c>
      <c r="B6" s="6" t="n">
        <v>171000</v>
      </c>
      <c r="C6" s="6" t="n">
        <v>1860000</v>
      </c>
      <c r="D6" s="6" t="n">
        <v>5045000</v>
      </c>
      <c r="E6" s="6" t="n">
        <v>-320000</v>
      </c>
      <c r="F6" s="6" t="n">
        <v>7451000</v>
      </c>
      <c r="G6" s="6" t="n">
        <v>6559000</v>
      </c>
      <c r="H6" s="6" t="n">
        <v>38515000</v>
      </c>
      <c r="J6" s="6" t="n">
        <v>6756000</v>
      </c>
      <c r="K6" s="6" t="n">
        <v>52525000</v>
      </c>
    </row>
    <row r="7">
      <c r="A7" s="4" t="inlineStr">
        <is>
          <t>Operating income (loss)</t>
        </is>
      </c>
      <c r="B7" s="6" t="n">
        <v>-16354000</v>
      </c>
      <c r="C7" s="6" t="n">
        <v>-17479000</v>
      </c>
      <c r="D7" s="6" t="n">
        <v>-6456000</v>
      </c>
      <c r="E7" s="6" t="n">
        <v>-3458000</v>
      </c>
      <c r="F7" s="6" t="n">
        <v>-7920000</v>
      </c>
      <c r="G7" s="6" t="n">
        <v>-5800000</v>
      </c>
      <c r="H7" s="6" t="n">
        <v>-31679000</v>
      </c>
      <c r="I7" s="6" t="n">
        <v>8774000</v>
      </c>
      <c r="J7" s="6" t="n">
        <v>-43747000</v>
      </c>
      <c r="K7" s="6" t="n">
        <v>-36625000</v>
      </c>
      <c r="L7" s="6" t="n">
        <v>37930000</v>
      </c>
    </row>
    <row r="8">
      <c r="A8" s="4" t="inlineStr">
        <is>
          <t>Net income (loss)</t>
        </is>
      </c>
      <c r="B8" s="5" t="n">
        <v>-10723000</v>
      </c>
      <c r="C8" s="5" t="n">
        <v>-12873000</v>
      </c>
      <c r="D8" s="5" t="n">
        <v>-4591000</v>
      </c>
      <c r="E8" s="5" t="n">
        <v>-3037000</v>
      </c>
      <c r="F8" s="5" t="n">
        <v>-5722000</v>
      </c>
      <c r="G8" s="5" t="n">
        <v>-5495000</v>
      </c>
      <c r="H8" s="5" t="n">
        <v>-28008000</v>
      </c>
      <c r="I8" s="5" t="n">
        <v>6151000</v>
      </c>
      <c r="J8" s="5" t="n">
        <v>-31224000</v>
      </c>
      <c r="K8" s="5" t="n">
        <v>-33074000</v>
      </c>
      <c r="L8" s="5" t="n">
        <v>27982000</v>
      </c>
    </row>
    <row r="9">
      <c r="A9" s="4" t="inlineStr">
        <is>
          <t>Basic earnings (loss) per common share</t>
        </is>
      </c>
      <c r="B9" s="7" t="n">
        <v>-0.4</v>
      </c>
      <c r="C9" s="7" t="n">
        <v>-0.49</v>
      </c>
      <c r="D9" s="7" t="n">
        <v>-0.17</v>
      </c>
      <c r="E9" s="7" t="n">
        <v>-0.12</v>
      </c>
      <c r="F9" s="7" t="n">
        <v>-0.22</v>
      </c>
      <c r="G9" s="7" t="n">
        <v>-0.21</v>
      </c>
      <c r="H9" s="7" t="n">
        <v>-1.04</v>
      </c>
      <c r="I9" s="7" t="n">
        <v>0.23</v>
      </c>
      <c r="J9" s="7" t="n">
        <v>-1.18</v>
      </c>
      <c r="K9" s="7" t="n">
        <v>-1.24</v>
      </c>
      <c r="L9" s="7" t="n">
        <v>1.04</v>
      </c>
    </row>
    <row r="10">
      <c r="A10" s="4" t="inlineStr">
        <is>
          <t>Diluted earnings (loss) per common share</t>
        </is>
      </c>
      <c r="B10" s="7" t="n">
        <v>-0.4</v>
      </c>
      <c r="C10" s="7" t="n">
        <v>-0.49</v>
      </c>
      <c r="D10" s="7" t="n">
        <v>-0.17</v>
      </c>
      <c r="E10" s="7" t="n">
        <v>-0.12</v>
      </c>
      <c r="F10" s="7" t="n">
        <v>-0.22</v>
      </c>
      <c r="G10" s="7" t="n">
        <v>-0.21</v>
      </c>
      <c r="H10" s="7" t="n">
        <v>-1.04</v>
      </c>
      <c r="I10" s="7" t="n">
        <v>0.22</v>
      </c>
      <c r="J10" s="7" t="n">
        <v>-1.18</v>
      </c>
      <c r="K10" s="7" t="n">
        <v>-1.24</v>
      </c>
      <c r="L10" s="7" t="n">
        <v>1.0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n. 30, 2021</t>
        </is>
      </c>
      <c r="C2" s="2" t="inlineStr">
        <is>
          <t>Jun. 30, 2020</t>
        </is>
      </c>
      <c r="D2" s="2" t="inlineStr">
        <is>
          <t>Jun. 30, 2019</t>
        </is>
      </c>
    </row>
    <row r="3">
      <c r="A3" s="3" t="inlineStr">
        <is>
          <t>SEC Schedule, 12-09, Movement in Valuation Allowances and Reserves [Roll Forward]</t>
        </is>
      </c>
    </row>
    <row r="4">
      <c r="A4" s="4" t="inlineStr">
        <is>
          <t>Balance at Beginning of Period</t>
        </is>
      </c>
      <c r="B4" s="5" t="n">
        <v>8668</v>
      </c>
      <c r="C4" s="5" t="n">
        <v>5882</v>
      </c>
      <c r="D4" s="5" t="n">
        <v>7965</v>
      </c>
    </row>
    <row r="5">
      <c r="A5" s="4" t="inlineStr">
        <is>
          <t>Charged to Costs and Expenses</t>
        </is>
      </c>
      <c r="B5" s="6" t="n">
        <v>2882</v>
      </c>
      <c r="C5" s="6" t="n">
        <v>4220</v>
      </c>
      <c r="D5" s="6" t="n">
        <v>4599</v>
      </c>
    </row>
    <row r="6">
      <c r="A6" s="4" t="inlineStr">
        <is>
          <t>Charged to Other Accounts</t>
        </is>
      </c>
      <c r="B6" s="6" t="n">
        <v>0</v>
      </c>
      <c r="C6" s="6" t="n">
        <v>0</v>
      </c>
      <c r="D6" s="6" t="n">
        <v>0</v>
      </c>
    </row>
    <row r="7">
      <c r="A7" s="4" t="inlineStr">
        <is>
          <t>Deductions</t>
        </is>
      </c>
      <c r="B7" s="6" t="n">
        <v>452</v>
      </c>
      <c r="C7" s="6" t="n">
        <v>-1434</v>
      </c>
      <c r="D7" s="6" t="n">
        <v>-6682</v>
      </c>
    </row>
    <row r="8">
      <c r="A8" s="4" t="inlineStr">
        <is>
          <t>Balance at End of Period</t>
        </is>
      </c>
      <c r="B8" s="6" t="n">
        <v>12002</v>
      </c>
      <c r="C8" s="6" t="n">
        <v>8668</v>
      </c>
      <c r="D8" s="6" t="n">
        <v>5882</v>
      </c>
    </row>
    <row r="9">
      <c r="A9" s="4" t="inlineStr">
        <is>
          <t>SEC Schedule, 12-09, Allowance, Credit Loss [Member]</t>
        </is>
      </c>
    </row>
    <row r="10">
      <c r="A10" s="3" t="inlineStr">
        <is>
          <t>SEC Schedule, 12-09, Movement in Valuation Allowances and Reserves [Roll Forward]</t>
        </is>
      </c>
    </row>
    <row r="11">
      <c r="A11" s="4" t="inlineStr">
        <is>
          <t>Balance at Beginning of Period</t>
        </is>
      </c>
      <c r="B11" s="6" t="n">
        <v>905</v>
      </c>
      <c r="C11" s="6" t="n">
        <v>923</v>
      </c>
      <c r="D11" s="6" t="n">
        <v>6327</v>
      </c>
    </row>
    <row r="12">
      <c r="A12" s="4" t="inlineStr">
        <is>
          <t>Charged to Costs and Expenses</t>
        </is>
      </c>
      <c r="B12" s="6" t="n">
        <v>85</v>
      </c>
      <c r="C12" s="6" t="n">
        <v>1158</v>
      </c>
      <c r="D12" s="6" t="n">
        <v>5</v>
      </c>
    </row>
    <row r="13">
      <c r="A13" s="4" t="inlineStr">
        <is>
          <t>Charged to Other Accounts</t>
        </is>
      </c>
      <c r="B13" s="6" t="n">
        <v>0</v>
      </c>
      <c r="C13" s="6" t="n">
        <v>0</v>
      </c>
      <c r="D13" s="6" t="n">
        <v>0</v>
      </c>
    </row>
    <row r="14">
      <c r="A14" s="4" t="inlineStr">
        <is>
          <t>Deductions</t>
        </is>
      </c>
      <c r="B14" s="6" t="n">
        <v>-92</v>
      </c>
      <c r="C14" s="6" t="n">
        <v>-1176</v>
      </c>
      <c r="D14" s="6" t="n">
        <v>-5409</v>
      </c>
    </row>
    <row r="15">
      <c r="A15" s="4" t="inlineStr">
        <is>
          <t>Balance at End of Period</t>
        </is>
      </c>
      <c r="B15" s="6" t="n">
        <v>898</v>
      </c>
      <c r="C15" s="6" t="n">
        <v>905</v>
      </c>
      <c r="D15" s="6" t="n">
        <v>923</v>
      </c>
    </row>
    <row r="16">
      <c r="A16" s="4" t="inlineStr">
        <is>
          <t>SEC Schedule, 12-09, Valuation Allowance, Deferred Tax Asset [Member]</t>
        </is>
      </c>
    </row>
    <row r="17">
      <c r="A17" s="3" t="inlineStr">
        <is>
          <t>SEC Schedule, 12-09, Movement in Valuation Allowances and Reserves [Roll Forward]</t>
        </is>
      </c>
    </row>
    <row r="18">
      <c r="A18" s="4" t="inlineStr">
        <is>
          <t>Balance at Beginning of Period</t>
        </is>
      </c>
      <c r="B18" s="6" t="n">
        <v>7763</v>
      </c>
      <c r="C18" s="6" t="n">
        <v>4959</v>
      </c>
      <c r="D18" s="6" t="n">
        <v>1638</v>
      </c>
    </row>
    <row r="19">
      <c r="A19" s="4" t="inlineStr">
        <is>
          <t>Charged to Costs and Expenses</t>
        </is>
      </c>
      <c r="B19" s="6" t="n">
        <v>2797</v>
      </c>
      <c r="C19" s="6" t="n">
        <v>3062</v>
      </c>
      <c r="D19" s="6" t="n">
        <v>4594</v>
      </c>
    </row>
    <row r="20">
      <c r="A20" s="4" t="inlineStr">
        <is>
          <t>Charged to Other Accounts</t>
        </is>
      </c>
      <c r="B20" s="6" t="n">
        <v>0</v>
      </c>
      <c r="C20" s="6" t="n">
        <v>0</v>
      </c>
      <c r="D20" s="6" t="n">
        <v>0</v>
      </c>
    </row>
    <row r="21">
      <c r="A21" s="4" t="inlineStr">
        <is>
          <t>Deductions</t>
        </is>
      </c>
      <c r="B21" s="6" t="n">
        <v>544</v>
      </c>
      <c r="C21" s="6" t="n">
        <v>-258</v>
      </c>
      <c r="D21" s="6" t="n">
        <v>-1273</v>
      </c>
    </row>
    <row r="22">
      <c r="A22" s="4" t="inlineStr">
        <is>
          <t>Balance at End of Period</t>
        </is>
      </c>
      <c r="B22" s="6" t="n">
        <v>11104</v>
      </c>
      <c r="C22" s="6" t="n">
        <v>7763</v>
      </c>
      <c r="D22" s="6" t="n">
        <v>4959</v>
      </c>
    </row>
    <row r="23">
      <c r="A23" s="4" t="inlineStr">
        <is>
          <t>Valuation Allowance Of Deferred Tax Assets - Foreign Currency Translation Deduction</t>
        </is>
      </c>
    </row>
    <row r="24">
      <c r="A24" s="3" t="inlineStr">
        <is>
          <t>SEC Schedule, 12-09, Movement in Valuation Allowances and Reserves [Roll Forward]</t>
        </is>
      </c>
    </row>
    <row r="25">
      <c r="A25" s="4" t="inlineStr">
        <is>
          <t>Deductions</t>
        </is>
      </c>
      <c r="B25" s="6" t="n">
        <v>1100</v>
      </c>
    </row>
    <row r="26">
      <c r="A26" s="4" t="inlineStr">
        <is>
          <t>Valuation Allowance Of Deferred Tax Assets - Fully Reserved Tax Credits</t>
        </is>
      </c>
    </row>
    <row r="27">
      <c r="A27" s="3" t="inlineStr">
        <is>
          <t>SEC Schedule, 12-09, Movement in Valuation Allowances and Reserves [Roll Forward]</t>
        </is>
      </c>
    </row>
    <row r="28">
      <c r="A28" s="4" t="inlineStr">
        <is>
          <t>Deductions</t>
        </is>
      </c>
      <c r="B28" s="5" t="n">
        <v>600</v>
      </c>
    </row>
    <row r="29">
      <c r="A29" s="4" t="inlineStr">
        <is>
          <t>Accounts Receivable Reserve - Increase</t>
        </is>
      </c>
    </row>
    <row r="30">
      <c r="A30" s="3" t="inlineStr">
        <is>
          <t>SEC Schedule, 12-09, Movement in Valuation Allowances and Reserves [Roll Forward]</t>
        </is>
      </c>
    </row>
    <row r="31">
      <c r="A31" s="4" t="inlineStr">
        <is>
          <t>Deductions</t>
        </is>
      </c>
      <c r="C31" s="6" t="n">
        <v>600</v>
      </c>
    </row>
    <row r="32">
      <c r="A32" s="4" t="inlineStr">
        <is>
          <t>Accounts Receivable Reserve - Recovery</t>
        </is>
      </c>
    </row>
    <row r="33">
      <c r="A33" s="3" t="inlineStr">
        <is>
          <t>SEC Schedule, 12-09, Movement in Valuation Allowances and Reserves [Roll Forward]</t>
        </is>
      </c>
    </row>
    <row r="34">
      <c r="A34" s="4" t="inlineStr">
        <is>
          <t>Deductions</t>
        </is>
      </c>
      <c r="C34" s="5" t="n">
        <v>300</v>
      </c>
      <c r="D34" s="6" t="n">
        <v>5200</v>
      </c>
    </row>
    <row r="35">
      <c r="A35" s="4" t="inlineStr">
        <is>
          <t>Valuation Allowance Of Deferred Tax Assets - Share Based Payment Awards Compensation (Deduction)</t>
        </is>
      </c>
    </row>
    <row r="36">
      <c r="A36" s="3" t="inlineStr">
        <is>
          <t>SEC Schedule, 12-09, Movement in Valuation Allowances and Reserves [Roll Forward]</t>
        </is>
      </c>
    </row>
    <row r="37">
      <c r="A37" s="4" t="inlineStr">
        <is>
          <t>Deductions</t>
        </is>
      </c>
      <c r="D37" s="6" t="n">
        <v>800</v>
      </c>
    </row>
    <row r="38">
      <c r="A38" s="4" t="inlineStr">
        <is>
          <t>Valuation Allowance Of Deferred Tax Assets - Share Based Payment Awards Compensation Remaining Balance</t>
        </is>
      </c>
    </row>
    <row r="39">
      <c r="A39" s="3" t="inlineStr">
        <is>
          <t>SEC Schedule, 12-09, Movement in Valuation Allowances and Reserves [Roll Forward]</t>
        </is>
      </c>
    </row>
    <row r="40">
      <c r="A40" s="4" t="inlineStr">
        <is>
          <t>Deductions</t>
        </is>
      </c>
      <c r="D40" s="5" t="n">
        <v>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alances, beginning at Jun. 30, 2018</t>
        </is>
      </c>
      <c r="B2" s="5" t="n">
        <v>318843</v>
      </c>
      <c r="C2" s="5" t="n">
        <v>279</v>
      </c>
      <c r="D2" s="5" t="n">
        <v>132198</v>
      </c>
      <c r="E2" s="5" t="n">
        <v>211494</v>
      </c>
      <c r="F2" s="5" t="n">
        <v>-17717</v>
      </c>
      <c r="G2" s="5" t="n">
        <v>-7411</v>
      </c>
    </row>
    <row r="3">
      <c r="A3" s="3" t="inlineStr">
        <is>
          <t>Increase (Decrease) in Stockholders' Equity [Roll Forward]</t>
        </is>
      </c>
    </row>
    <row r="4">
      <c r="A4" s="4" t="inlineStr">
        <is>
          <t>Net loss</t>
        </is>
      </c>
      <c r="B4" s="6" t="n">
        <v>27982</v>
      </c>
      <c r="E4" s="6" t="n">
        <v>27982</v>
      </c>
    </row>
    <row r="5">
      <c r="A5" s="4" t="inlineStr">
        <is>
          <t>Other comprehensive income (loss)</t>
        </is>
      </c>
      <c r="B5" s="6" t="n">
        <v>-340</v>
      </c>
      <c r="G5" s="6" t="n">
        <v>-340</v>
      </c>
    </row>
    <row r="6">
      <c r="A6" s="4" t="inlineStr">
        <is>
          <t>Treasury Shares Sold to Employee Stock Purchase Plan</t>
        </is>
      </c>
      <c r="B6" s="6" t="n">
        <v>311</v>
      </c>
      <c r="D6" s="6" t="n">
        <v>38</v>
      </c>
      <c r="F6" s="6" t="n">
        <v>273</v>
      </c>
    </row>
    <row r="7">
      <c r="A7" s="4" t="inlineStr">
        <is>
          <t>Exercise of stock options</t>
        </is>
      </c>
      <c r="B7" s="6" t="n">
        <v>128</v>
      </c>
      <c r="D7" s="6" t="n">
        <v>-126</v>
      </c>
      <c r="E7" s="6" t="n">
        <v>0</v>
      </c>
      <c r="F7" s="6" t="n">
        <v>254</v>
      </c>
    </row>
    <row r="8">
      <c r="A8" s="4" t="inlineStr">
        <is>
          <t>Issuance of deferred shares</t>
        </is>
      </c>
      <c r="B8" s="6" t="n">
        <v>0</v>
      </c>
      <c r="D8" s="6" t="n">
        <v>-6306</v>
      </c>
      <c r="F8" s="6" t="n">
        <v>6306</v>
      </c>
    </row>
    <row r="9">
      <c r="A9" s="4" t="inlineStr">
        <is>
          <t>Treasury shares repurchased to satisfy tax withholding obligations</t>
        </is>
      </c>
      <c r="B9" s="6" t="n">
        <v>-1685</v>
      </c>
      <c r="F9" s="6" t="n">
        <v>-1685</v>
      </c>
    </row>
    <row r="10">
      <c r="A10" s="4" t="inlineStr">
        <is>
          <t>Open market purchase of treasury shares</t>
        </is>
      </c>
      <c r="B10" s="6" t="n">
        <v>-5190</v>
      </c>
      <c r="F10" s="6" t="n">
        <v>-5190</v>
      </c>
    </row>
    <row r="11">
      <c r="A11" s="4" t="inlineStr">
        <is>
          <t>Stock-based compensation expense</t>
        </is>
      </c>
      <c r="B11" s="6" t="n">
        <v>11908</v>
      </c>
      <c r="D11" s="6" t="n">
        <v>11908</v>
      </c>
    </row>
    <row r="12">
      <c r="A12" s="4" t="inlineStr">
        <is>
          <t>Balances, ending at Jun. 30, 2019</t>
        </is>
      </c>
      <c r="B12" s="6" t="n">
        <v>351957</v>
      </c>
      <c r="C12" s="6" t="n">
        <v>279</v>
      </c>
      <c r="D12" s="6" t="n">
        <v>137712</v>
      </c>
      <c r="E12" s="6" t="n">
        <v>239476</v>
      </c>
      <c r="F12" s="6" t="n">
        <v>-17759</v>
      </c>
      <c r="G12" s="6" t="n">
        <v>-7751</v>
      </c>
    </row>
    <row r="13">
      <c r="A13" s="3" t="inlineStr">
        <is>
          <t>Increase (Decrease) in Stockholders' Equity [Roll Forward]</t>
        </is>
      </c>
    </row>
    <row r="14">
      <c r="A14" s="4" t="inlineStr">
        <is>
          <t>Net loss</t>
        </is>
      </c>
      <c r="B14" s="6" t="n">
        <v>-33074</v>
      </c>
      <c r="E14" s="6" t="n">
        <v>-33074</v>
      </c>
    </row>
    <row r="15">
      <c r="A15" s="4" t="inlineStr">
        <is>
          <t>Other comprehensive income (loss)</t>
        </is>
      </c>
      <c r="B15" s="6" t="n">
        <v>-622</v>
      </c>
      <c r="G15" s="6" t="n">
        <v>-622</v>
      </c>
    </row>
    <row r="16">
      <c r="A16" s="4" t="inlineStr">
        <is>
          <t>Treasury Shares Sold to Employee Stock Purchase Plan</t>
        </is>
      </c>
      <c r="B16" s="6" t="n">
        <v>320</v>
      </c>
      <c r="D16" s="6" t="n">
        <v>-19</v>
      </c>
      <c r="F16" s="6" t="n">
        <v>339</v>
      </c>
    </row>
    <row r="17">
      <c r="A17" s="4" t="inlineStr">
        <is>
          <t>Issuance of deferred shares</t>
        </is>
      </c>
      <c r="B17" s="6" t="n">
        <v>0</v>
      </c>
      <c r="D17" s="6" t="n">
        <v>-8604</v>
      </c>
      <c r="F17" s="6" t="n">
        <v>8604</v>
      </c>
    </row>
    <row r="18">
      <c r="A18" s="4" t="inlineStr">
        <is>
          <t>Treasury shares repurchased to satisfy tax withholding obligations</t>
        </is>
      </c>
      <c r="B18" s="6" t="n">
        <v>-3524</v>
      </c>
      <c r="F18" s="6" t="n">
        <v>-3524</v>
      </c>
    </row>
    <row r="19">
      <c r="A19" s="4" t="inlineStr">
        <is>
          <t>Open market purchase of treasury shares</t>
        </is>
      </c>
      <c r="B19" s="6" t="n">
        <v>-17045</v>
      </c>
      <c r="F19" s="6" t="n">
        <v>-17045</v>
      </c>
    </row>
    <row r="20">
      <c r="A20" s="4" t="inlineStr">
        <is>
          <t>Stock-based compensation expense</t>
        </is>
      </c>
      <c r="B20" s="6" t="n">
        <v>9877</v>
      </c>
      <c r="D20" s="6" t="n">
        <v>9877</v>
      </c>
    </row>
    <row r="21">
      <c r="A21" s="4" t="inlineStr">
        <is>
          <t>Balances, ending at Jun. 30, 2020</t>
        </is>
      </c>
      <c r="B21" s="6" t="n">
        <v>307889</v>
      </c>
      <c r="C21" s="6" t="n">
        <v>279</v>
      </c>
      <c r="D21" s="6" t="n">
        <v>138966</v>
      </c>
      <c r="E21" s="6" t="n">
        <v>206402</v>
      </c>
      <c r="F21" s="6" t="n">
        <v>-29385</v>
      </c>
      <c r="G21" s="6" t="n">
        <v>-8373</v>
      </c>
    </row>
    <row r="22">
      <c r="A22" s="3" t="inlineStr">
        <is>
          <t>Increase (Decrease) in Stockholders' Equity [Roll Forward]</t>
        </is>
      </c>
    </row>
    <row r="23">
      <c r="A23" s="4" t="inlineStr">
        <is>
          <t>Net loss</t>
        </is>
      </c>
      <c r="B23" s="6" t="n">
        <v>-31224</v>
      </c>
      <c r="E23" s="6" t="n">
        <v>-31224</v>
      </c>
    </row>
    <row r="24">
      <c r="A24" s="4" t="inlineStr">
        <is>
          <t>Other comprehensive income (loss)</t>
        </is>
      </c>
      <c r="B24" s="6" t="n">
        <v>1624</v>
      </c>
      <c r="G24" s="6" t="n">
        <v>1624</v>
      </c>
    </row>
    <row r="25">
      <c r="A25" s="4" t="inlineStr">
        <is>
          <t>Treasury Shares Sold to Employee Stock Purchase Plan</t>
        </is>
      </c>
      <c r="B25" s="6" t="n">
        <v>299</v>
      </c>
      <c r="D25" s="6" t="n">
        <v>-207</v>
      </c>
      <c r="F25" s="6" t="n">
        <v>506</v>
      </c>
    </row>
    <row r="26">
      <c r="A26" s="4" t="inlineStr">
        <is>
          <t>Exercise of stock options</t>
        </is>
      </c>
      <c r="B26" s="6" t="n">
        <v>349</v>
      </c>
      <c r="D26" s="6" t="n">
        <v>-257</v>
      </c>
      <c r="F26" s="6" t="n">
        <v>606</v>
      </c>
    </row>
    <row r="27">
      <c r="A27" s="4" t="inlineStr">
        <is>
          <t>Issuance of deferred shares</t>
        </is>
      </c>
      <c r="B27" s="6" t="n">
        <v>0</v>
      </c>
      <c r="D27" s="6" t="n">
        <v>-9083</v>
      </c>
      <c r="F27" s="6" t="n">
        <v>9083</v>
      </c>
    </row>
    <row r="28">
      <c r="A28" s="4" t="inlineStr">
        <is>
          <t>Treasury shares repurchased to satisfy tax withholding obligations</t>
        </is>
      </c>
      <c r="B28" s="6" t="n">
        <v>-1554</v>
      </c>
      <c r="F28" s="6" t="n">
        <v>-1554</v>
      </c>
    </row>
    <row r="29">
      <c r="A29" s="4" t="inlineStr">
        <is>
          <t>Stock-based compensation expense</t>
        </is>
      </c>
      <c r="B29" s="6" t="n">
        <v>8156</v>
      </c>
      <c r="D29" s="6" t="n">
        <v>8156</v>
      </c>
    </row>
    <row r="30">
      <c r="A30" s="4" t="inlineStr">
        <is>
          <t>Balances, ending at Jun. 30, 2021</t>
        </is>
      </c>
      <c r="B30" s="5" t="n">
        <v>285539</v>
      </c>
      <c r="C30" s="5" t="n">
        <v>279</v>
      </c>
      <c r="D30" s="5" t="n">
        <v>137575</v>
      </c>
      <c r="E30" s="5" t="n">
        <v>175178</v>
      </c>
      <c r="F30" s="5" t="n">
        <v>-20744</v>
      </c>
      <c r="G30" s="5" t="n">
        <v>-67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Jun. 30, 2021</t>
        </is>
      </c>
      <c r="C2" s="2" t="inlineStr">
        <is>
          <t>Jun. 30, 2020</t>
        </is>
      </c>
      <c r="D2" s="2" t="inlineStr">
        <is>
          <t>Jun. 30, 2019</t>
        </is>
      </c>
    </row>
    <row r="3">
      <c r="A3" s="4" t="inlineStr">
        <is>
          <t>Employee Stock Purchase Plans, shares</t>
        </is>
      </c>
      <c r="B3" s="6" t="n">
        <v>29171</v>
      </c>
      <c r="C3" s="6" t="n">
        <v>20733</v>
      </c>
      <c r="D3" s="6" t="n">
        <v>15812</v>
      </c>
    </row>
    <row r="4">
      <c r="A4" s="4" t="inlineStr">
        <is>
          <t>Exercise of stock options, shares</t>
        </is>
      </c>
      <c r="B4" s="6" t="n">
        <v>34150</v>
      </c>
      <c r="C4" s="6" t="n">
        <v>0</v>
      </c>
      <c r="D4" s="6" t="n">
        <v>12500</v>
      </c>
    </row>
    <row r="5">
      <c r="A5" s="4" t="inlineStr">
        <is>
          <t>Issuance of deferred shares, shares</t>
        </is>
      </c>
      <c r="B5" s="6" t="n">
        <v>515218</v>
      </c>
      <c r="C5" s="6" t="n">
        <v>542279</v>
      </c>
      <c r="D5" s="6" t="n">
        <v>314711</v>
      </c>
    </row>
    <row r="6">
      <c r="A6" s="4" t="inlineStr">
        <is>
          <t>Treasury shares repurchased to satisfy tax withholding obligations</t>
        </is>
      </c>
      <c r="B6" s="6" t="n">
        <v>170629</v>
      </c>
      <c r="C6" s="6" t="n">
        <v>181081</v>
      </c>
      <c r="D6" s="6" t="n">
        <v>79111</v>
      </c>
    </row>
    <row r="7">
      <c r="A7" s="4" t="inlineStr">
        <is>
          <t>Open market purchase of treasury shares, shares</t>
        </is>
      </c>
      <c r="B7" s="6" t="n">
        <v>0</v>
      </c>
      <c r="C7" s="6" t="n">
        <v>1047606</v>
      </c>
      <c r="D7" s="6" t="n">
        <v>3105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22:48Z</dcterms:created>
  <dcterms:modified xmlns:dcterms="http://purl.org/dc/terms/" xmlns:xsi="http://www.w3.org/2001/XMLSchema-instance" xsi:type="dcterms:W3CDTF">2021-09-13T20:22:48Z</dcterms:modified>
</cp:coreProperties>
</file>